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ale of Receivables" sheetId="11" state="visible" r:id="rId11"/>
    <sheet xmlns:r="http://schemas.openxmlformats.org/officeDocument/2006/relationships" name="Financing Arrange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Other Noncurrent Assets" sheetId="19" state="visible" r:id="rId19"/>
    <sheet xmlns:r="http://schemas.openxmlformats.org/officeDocument/2006/relationships" name="Acquisitions" sheetId="20" state="visible" r:id="rId20"/>
    <sheet xmlns:r="http://schemas.openxmlformats.org/officeDocument/2006/relationships" name="Business Segment Information" sheetId="21" state="visible" r:id="rId21"/>
    <sheet xmlns:r="http://schemas.openxmlformats.org/officeDocument/2006/relationships" name="Legal Proceedings" sheetId="22" state="visible" r:id="rId22"/>
    <sheet xmlns:r="http://schemas.openxmlformats.org/officeDocument/2006/relationships" name="Selected Quarterly Data (Unaudi" sheetId="23" state="visible" r:id="rId23"/>
    <sheet xmlns:r="http://schemas.openxmlformats.org/officeDocument/2006/relationships" name="Allowance for Doubtful Accou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Financing Arrangeme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Accumulated Other Comprehensi33" sheetId="33" state="visible" r:id="rId33"/>
    <sheet xmlns:r="http://schemas.openxmlformats.org/officeDocument/2006/relationships" name="Commitments and Contingencies (" sheetId="34" state="visible" r:id="rId34"/>
    <sheet xmlns:r="http://schemas.openxmlformats.org/officeDocument/2006/relationships" name="Other Noncurrent Assets (Tables" sheetId="35" state="visible" r:id="rId35"/>
    <sheet xmlns:r="http://schemas.openxmlformats.org/officeDocument/2006/relationships" name="Acquisitions (Tables)" sheetId="36" state="visible" r:id="rId36"/>
    <sheet xmlns:r="http://schemas.openxmlformats.org/officeDocument/2006/relationships" name="Business Segment Information (T" sheetId="37" state="visible" r:id="rId37"/>
    <sheet xmlns:r="http://schemas.openxmlformats.org/officeDocument/2006/relationships" name="Selected Quarterly Data (Unau38" sheetId="38" state="visible" r:id="rId38"/>
    <sheet xmlns:r="http://schemas.openxmlformats.org/officeDocument/2006/relationships" name="Allowance for Doubtful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Discontinued Operations (Detail" sheetId="49" state="visible" r:id="rId49"/>
    <sheet xmlns:r="http://schemas.openxmlformats.org/officeDocument/2006/relationships" name="Sale of Receivables (Details)" sheetId="50" state="visible" r:id="rId50"/>
    <sheet xmlns:r="http://schemas.openxmlformats.org/officeDocument/2006/relationships" name="Financing Arrangements (Details" sheetId="51" state="visible" r:id="rId51"/>
    <sheet xmlns:r="http://schemas.openxmlformats.org/officeDocument/2006/relationships" name="Stock-Based Compensation (Detai"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Employee Benefit Plans (Details" sheetId="57" state="visible" r:id="rId57"/>
    <sheet xmlns:r="http://schemas.openxmlformats.org/officeDocument/2006/relationships" name="Employee Benefit Plans - Reconc" sheetId="58" state="visible" r:id="rId58"/>
    <sheet xmlns:r="http://schemas.openxmlformats.org/officeDocument/2006/relationships" name="Employee Benefit Plans - Reco59" sheetId="59" state="visible" r:id="rId59"/>
    <sheet xmlns:r="http://schemas.openxmlformats.org/officeDocument/2006/relationships" name="Employee Benefit Plans - Future" sheetId="60" state="visible" r:id="rId60"/>
    <sheet xmlns:r="http://schemas.openxmlformats.org/officeDocument/2006/relationships" name="Accumulated Other Comprehensi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Other Noncurrent Assets (Detail" sheetId="64" state="visible" r:id="rId64"/>
    <sheet xmlns:r="http://schemas.openxmlformats.org/officeDocument/2006/relationships" name="Other Noncurrent Assets - Licen" sheetId="65" state="visible" r:id="rId65"/>
    <sheet xmlns:r="http://schemas.openxmlformats.org/officeDocument/2006/relationships" name="Acquisitions (Details)" sheetId="66" state="visible" r:id="rId66"/>
    <sheet xmlns:r="http://schemas.openxmlformats.org/officeDocument/2006/relationships" name="Business Segment Information - " sheetId="67" state="visible" r:id="rId67"/>
    <sheet xmlns:r="http://schemas.openxmlformats.org/officeDocument/2006/relationships" name="Business Segment Information 68" sheetId="68" state="visible" r:id="rId68"/>
    <sheet xmlns:r="http://schemas.openxmlformats.org/officeDocument/2006/relationships" name="Business Segment Information 69" sheetId="69" state="visible" r:id="rId69"/>
    <sheet xmlns:r="http://schemas.openxmlformats.org/officeDocument/2006/relationships" name="Business Segment Information 70" sheetId="70" state="visible" r:id="rId70"/>
    <sheet xmlns:r="http://schemas.openxmlformats.org/officeDocument/2006/relationships" name="Legal Proceedings (Details)" sheetId="71" state="visible" r:id="rId71"/>
    <sheet xmlns:r="http://schemas.openxmlformats.org/officeDocument/2006/relationships" name="Selected Quarterly Data (Unau72" sheetId="72" state="visible" r:id="rId72"/>
    <sheet xmlns:r="http://schemas.openxmlformats.org/officeDocument/2006/relationships" name="Allowance for Doubtful Accoun73" sheetId="73" state="visible" r:id="rId73"/>
  </sheets>
  <definedNames/>
  <calcPr calcId="124519" fullCalcOnLoad="1"/>
</workbook>
</file>

<file path=xl/sharedStrings.xml><?xml version="1.0" encoding="utf-8"?>
<sst xmlns="http://schemas.openxmlformats.org/spreadsheetml/2006/main" uniqueCount="916">
  <si>
    <t>Document and Entity Information - USD ($) $ in Millions</t>
  </si>
  <si>
    <t>12 Months Ended</t>
  </si>
  <si>
    <t>May 31, 2018</t>
  </si>
  <si>
    <t>Jun. 29, 2018</t>
  </si>
  <si>
    <t>Nov. 30, 2017</t>
  </si>
  <si>
    <t>Document and Entity Information</t>
  </si>
  <si>
    <t>Entity Registrant Name</t>
  </si>
  <si>
    <t>AAR CORP</t>
  </si>
  <si>
    <t>Entity Central Index Key</t>
  </si>
  <si>
    <t>Document Type</t>
  </si>
  <si>
    <t>10-K</t>
  </si>
  <si>
    <t>Document Period End Date</t>
  </si>
  <si>
    <t>May 31,
		2018</t>
  </si>
  <si>
    <t>Amendment Flag</t>
  </si>
  <si>
    <t>false</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Millions</t>
  </si>
  <si>
    <t>May 31, 2017</t>
  </si>
  <si>
    <t>May 31, 2016</t>
  </si>
  <si>
    <t>Sales:</t>
  </si>
  <si>
    <t>Sales from products</t>
  </si>
  <si>
    <t>Sales from services</t>
  </si>
  <si>
    <t>Total sales</t>
  </si>
  <si>
    <t>Costs and operating expenses:</t>
  </si>
  <si>
    <t>Cost of products</t>
  </si>
  <si>
    <t>Cost of services</t>
  </si>
  <si>
    <t>Selling, general and administrative</t>
  </si>
  <si>
    <t>Total costs and operating expenses</t>
  </si>
  <si>
    <t>Operating income</t>
  </si>
  <si>
    <t>Other expenses</t>
  </si>
  <si>
    <t>Interest expense</t>
  </si>
  <si>
    <t>Interest income</t>
  </si>
  <si>
    <t>Income from continuing operations before provision for income taxes</t>
  </si>
  <si>
    <t>Provision for income taxes</t>
  </si>
  <si>
    <t>Income from continuing operations</t>
  </si>
  <si>
    <t>Income (Loss) from discontinued operations, net of tax</t>
  </si>
  <si>
    <t>Net income</t>
  </si>
  <si>
    <t>Earnings per share - basic:</t>
  </si>
  <si>
    <t>Earnings from continuing operations</t>
  </si>
  <si>
    <t>Earnings (Loss) from discontinued operations</t>
  </si>
  <si>
    <t>Earnings per share - basic</t>
  </si>
  <si>
    <t>Earnings per share - diluted:</t>
  </si>
  <si>
    <t>Earnings per share - diluted</t>
  </si>
  <si>
    <t>CONSOLIDATED STATEMENTS OF COMPREHENSIVE INCOME (LOSS) - USD ($) $ in Millions</t>
  </si>
  <si>
    <t>CONSOLIDATED STATEMENTS OF COMPREHENSIVE INCOME (LOSS)</t>
  </si>
  <si>
    <t>Other comprehensive income, net of tax:</t>
  </si>
  <si>
    <t>Currency translation adjustments, net of tax</t>
  </si>
  <si>
    <t>Unrecognized pension and post retirement costs, net of tax expense (benefit) of $2.4 in 2018, $2.8 in 2017, and ($2.1) in 2016</t>
  </si>
  <si>
    <t>Total other comprehensive income (loss), net of tax</t>
  </si>
  <si>
    <t>Comprehensive income</t>
  </si>
  <si>
    <t>CONSOLIDATED STATEMENTS OF COMPREHENSIVE INCOME (LOSS) (Parenthetical) - USD ($) $ in Millions</t>
  </si>
  <si>
    <t>Unrecognized pension and post retirement costs, tax expense (benefit)</t>
  </si>
  <si>
    <t>CONSOLIDATED BALANCE SHEETS - USD ($) $ in Millions</t>
  </si>
  <si>
    <t>Current assets:</t>
  </si>
  <si>
    <t>Cash and cash equivalents</t>
  </si>
  <si>
    <t>Restricted cash</t>
  </si>
  <si>
    <t>Accounts receivable, net</t>
  </si>
  <si>
    <t>Inventories</t>
  </si>
  <si>
    <t>Rotable assets and equipment on or available for short-term lease</t>
  </si>
  <si>
    <t>Assets of discontinued operations - current</t>
  </si>
  <si>
    <t>Other current assets</t>
  </si>
  <si>
    <t>Total current assets</t>
  </si>
  <si>
    <t>Property, plant and equipment, at cost:</t>
  </si>
  <si>
    <t>Land</t>
  </si>
  <si>
    <t>Buildings and improvements</t>
  </si>
  <si>
    <t>Equipment and furniture and fixtures</t>
  </si>
  <si>
    <t>Property, plant and equipment, gross</t>
  </si>
  <si>
    <t>Accumulated depreciation</t>
  </si>
  <si>
    <t>Property, plant and equipment, net of accumulated depreciation</t>
  </si>
  <si>
    <t>Other assets:</t>
  </si>
  <si>
    <t>Goodwill</t>
  </si>
  <si>
    <t>Intangible assets, net</t>
  </si>
  <si>
    <t>Rotable assets supporting long-term programs</t>
  </si>
  <si>
    <t>Assets of discontinued operations - non-current</t>
  </si>
  <si>
    <t>Other non-current assets</t>
  </si>
  <si>
    <t>Total other assets</t>
  </si>
  <si>
    <t>Total assets</t>
  </si>
  <si>
    <t>Current liabilities:</t>
  </si>
  <si>
    <t>Current maturities of long-term debt</t>
  </si>
  <si>
    <t>Accounts and trade notes payable</t>
  </si>
  <si>
    <t>Accrued liabilities</t>
  </si>
  <si>
    <t>Liabilities of discontinued operations</t>
  </si>
  <si>
    <t>Total current liabilities</t>
  </si>
  <si>
    <t>Long-term debt, less current maturities</t>
  </si>
  <si>
    <t>Deferred tax liabilities</t>
  </si>
  <si>
    <t>Other liabilities and deferred income</t>
  </si>
  <si>
    <t>Total noncurrent liabilities</t>
  </si>
  <si>
    <t>Equity:</t>
  </si>
  <si>
    <t>Preferred stock, $1.00 par value, authorized 250,000 shares; none issued</t>
  </si>
  <si>
    <t xml:space="preserve"> </t>
  </si>
  <si>
    <t>Common stock, $1.00 par value, authorized 100,000,000 shares; issued 45,300,786 and 45,175,302 shares at cost, respectively</t>
  </si>
  <si>
    <t>Capital surplus</t>
  </si>
  <si>
    <t>Retained earnings</t>
  </si>
  <si>
    <t>Treasury stock, 10,585,165 and 10,820,844 shares at cost, respectively</t>
  </si>
  <si>
    <t>Accumulated other comprehensive loss</t>
  </si>
  <si>
    <t>Total equity</t>
  </si>
  <si>
    <t>Total liabilities and equity</t>
  </si>
  <si>
    <t>CONSOLIDATED BALANCE SHEETS (Parenthetical) - $ / shares</t>
  </si>
  <si>
    <t>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Treasury stock, shares</t>
  </si>
  <si>
    <t>CONSOLIDATED STATEMENTS OF CHANGES IN EQUITY - USD ($) $ in Millions</t>
  </si>
  <si>
    <t>Total Equity</t>
  </si>
  <si>
    <t>Common Stock</t>
  </si>
  <si>
    <t>Capital Surplus</t>
  </si>
  <si>
    <t>Retained Earnings</t>
  </si>
  <si>
    <t>Treasury Stock</t>
  </si>
  <si>
    <t>Accumulated Other Comprehensive Income (Loss)</t>
  </si>
  <si>
    <t>Total</t>
  </si>
  <si>
    <t>Balance at May. 31, 2015</t>
  </si>
  <si>
    <t>CONSOLIDATED STATEMENTS OF CHANGES IN EQUITY</t>
  </si>
  <si>
    <t>Cash dividends</t>
  </si>
  <si>
    <t>Stock option activity</t>
  </si>
  <si>
    <t>Restricted stock activity</t>
  </si>
  <si>
    <t>Repurchase of shares</t>
  </si>
  <si>
    <t>Other</t>
  </si>
  <si>
    <t>Other comprehensive income (loss), net of tax</t>
  </si>
  <si>
    <t>Balance at May. 31, 2016</t>
  </si>
  <si>
    <t>Balance at May. 31, 2017</t>
  </si>
  <si>
    <t>Balance at May. 31, 2018</t>
  </si>
  <si>
    <t>CONSOLIDATED STATEMENTS OF CASH FLOWS - USD ($) $ in Millions</t>
  </si>
  <si>
    <t>Cash flows provided from operating activities:</t>
  </si>
  <si>
    <t>Less: Income (Loss) from discontinued operations</t>
  </si>
  <si>
    <t>Adjustments to reconcile income to net cash provided from (used in) operating activities:</t>
  </si>
  <si>
    <t>Depreciation and intangible amortization</t>
  </si>
  <si>
    <t>Amortization of stock-based compensation</t>
  </si>
  <si>
    <t>Deferred tax provision (benefit)</t>
  </si>
  <si>
    <t>Gain on sale of product line</t>
  </si>
  <si>
    <t>Changes in certain assets and liabilities, net of acquisitions:</t>
  </si>
  <si>
    <t>Accounts receivable</t>
  </si>
  <si>
    <t>Rotable spares and equipment on or available for short-term lease</t>
  </si>
  <si>
    <t>Accrued and other liabilities</t>
  </si>
  <si>
    <t>Net cash provided from (used in) operating activities-continuing operations</t>
  </si>
  <si>
    <t>Net cash provided from (used in) operating activities-discontinued operations</t>
  </si>
  <si>
    <t>Net cash provided from operating activities</t>
  </si>
  <si>
    <t>Cash flows used in investing activities:</t>
  </si>
  <si>
    <t>Property, plant and equipment expenditures</t>
  </si>
  <si>
    <t>Proceeds from asset disposals</t>
  </si>
  <si>
    <t>Payments for acquisitions</t>
  </si>
  <si>
    <t>Net cash used in investing activities-continuing operations</t>
  </si>
  <si>
    <t>Net cash provided from (used in) investing activities-discontinued operations</t>
  </si>
  <si>
    <t>Net cash used in investing activities</t>
  </si>
  <si>
    <t>Cash flows provided by (used in) financing activities:</t>
  </si>
  <si>
    <t>Short-term borrowings (repayments), net</t>
  </si>
  <si>
    <t>Proceeds (Repayments) on long-term borrowings</t>
  </si>
  <si>
    <t>Purchase of treasury stock</t>
  </si>
  <si>
    <t>Stock option exercises</t>
  </si>
  <si>
    <t>Net cash provided from (used in) financing activities-continuing operations</t>
  </si>
  <si>
    <t>Net cash used in financing activities-discontinued operations</t>
  </si>
  <si>
    <t>Net cash provided from (used in) financing activities</t>
  </si>
  <si>
    <t>Effect of exchange rate changes on cash</t>
  </si>
  <si>
    <t>Increase (Decrease) in cash and cash equivalents</t>
  </si>
  <si>
    <t>Cash, cash equivalents, and restricted cash at beginning of year</t>
  </si>
  <si>
    <t>Cash, cash equivalents, and restricted cash at end of year</t>
  </si>
  <si>
    <t>Summary of Significant Accounting Policies</t>
  </si>
  <si>
    <t>1. Summary of Significant Accounting Policies
Description of Business
AAR CORP. is a diversified provider of services and products to the worldwide commercial aviation and government and defense markets. Services and products include: aviation supply chain and parts support programs; maintenance, repair and overhaul of airframes, landing gear, and certain other airframe components; design and manufacture of specialized pallets, shelters, and containers; airlift services; aircraft modifications and aircraft and engine sales and leasing. We serve commercial, defense and governmental aircraft fleet operators, original equipment manufacturers, and independent service providers around the world, and various other domestic and foreign military customers.
Principles of Consolidation
The accompanying Consolidated Financial Statements include the accounts of the Company and its majority-owned subsidiaries after elimination of intercompany accounts and transactions. The equity method of accounting is used for investments in other companies in which we have significant influence; generally this represents common stock ownership of at least 20% and not more than 50%.
Revenue Recognition
Sales and related cost of sales for product sales are generally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Net favorable cumulative catch-up adjustments recognized during fiscal 2018, 2017, and 2016 were $3.6 million, $8.5 million, and $3.7 million, respectively, resulting from changes to the estimated profitability of these contracts.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In June 2016, the U.S. Air Force awarded the new contract for the KC-10 Extender Contractor Logistics Support Program ("KC-10 Program") to a competitor. Our principal services under the prior contract for the KC-10 Program were completed in January 2017; however, we have provided limited services since that date. Sales for the KC-10 Program during fiscal 2018, 2017 and 2016 were $29.1 million, $110.6 million, and $148.1 million, respectively. Gross profit for the KC-10 Program during fiscal 2018, 2017 and 2016 was $4.8 million, $8.7 million, and $16.0 million, respectively.
Allowance for Doubtful Accounts
We maintain an allowance for doubtful account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Goodwill and Other Intangible Assets
In accordance with Accounting Standards Codification ("ASC") 350, Intangibles—Goodwill and Other , goodwill and other intangible assets deemed to have indefinite lives are not amortized, but are subject to annual impairment tests. We review and evaluate our goodwill and indefinite life intangible assets for potential impairment at a minimum annually, on May 31, or more frequently if circumstances indicate that impairment is possible. Our annual goodwill impairment test over the last three years has used a combination of the qualitative approach and the two-step quantitative approach to evaluate goodwill for impairment.
As of May 31, 2018, we have five reporting units with only four of the reporting units assigned goodwill. Our four reporting units with goodwill include two in our Aviation Services segment (Aviation Supply Chain and Maintenance, Repair, and Overhaul) and two in our Expeditionary Services segment (Airlift and Mobility). We utilized the qualitative assessment approach for all reporting units.
We performed the annual qualitative analysis as of May 31, 2018 for the four reporting units with assigned goodwill and concluded it was more likely than not that the fair value of each reporting unit exceeded its carrying value, and thus no impairment charge was recorded.
Changes in the carrying amount of goodwill by segment for fiscal 2018 and 2017 are as follows:
Aviation
Expeditionary
Total
Balance as of May 31, 2016
$
$
$
Foreign currency translation adjustments
)
—
)
​
​
​
​
​
​
​
​
​
​
​
Balance as of May 31, 2017
Acquisition
—
Foreign currency translation adjustments
—
​
​
​
​
​
​
​
​
​
​
​
Balance as of May 31, 2018
$
$
$
​
​
​
​
​
​
​
​
​
​
​
​
​
​
​
​
​
​
​
​
​
​
Intangible assets with finite useful lives are amortized on a straight-line basis over their estimated useful lives. Intangible assets, other than goodwill, are comprised of the following:
May 31, 2018
Gross
Accumulated
Net
Amortizable intangible assets:
Customer relationships
$
$
)
$
Developed technology
)
Lease agreements
)
FAA certificate
)
Trademarks
—
​
​
​
​
​
​
​
​
​
​
​
)
Unamortized intangible assets:
Trademarks
—
​
​
​
​
​
​
​
​
​
​
​
$
$
)
$
​
​
​
​
​
​
​
​
​
​
​
​
​
​
​
​
​
​
​
​
​
​
May 31, 2017
Gross
Accumulated
Net
Amortizable intangible assets:
Customer relationships
$
$
)
$
Developed technology
)
Lease agreements
)
FAA certificate
)
Trademarks
—
​
​
​
​
​
​
​
​
​
​
​
)
Unamortized intangible assets:
Trademarks
—
​
​
​
​
​
​
​
​
​
​
​
$
$
)
$
​
​
​
​
​
​
​
​
​
​
​
​
​
​
​
​
​
​
​
​
​
​
Customer relationships are being amortized over 10-20 years, developed technology is being amortized over 7-15 years, lease agreements are being amortized over 5-18 years, and the FAA certificate is being amortized over 20 years. Amortization expense recorded during fiscal 2018, 2017 and 2016 was $4.7 million, $4.2 million, and $4.4 million, respectively. The estimated aggregate amount of amortization expense for intangible assets in each of the next five fiscal years is $4.1 million in 2019, $3.7 million in 2020, $3.7 million in 2021, $2.9 million in 2022 and $2.3 million in 2023.
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
Cash
Cash and cash equivalents consist of highly liquid instruments which have original maturities of three months or less when purchased. Restricted cash represents cash on hand required to be set aside by a contractual agreement related to receivable securitization arrangements. Generally, the restrictions related to the receivable securitization arrangements lapse at the time we remit the customer payments collected by us as servicer of previously sold customer receivables to the purchaser.
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Accounts receivable due from the U.S. government were $33.0 million and $29.4 million at May 31, 2018 and 2017, respectively.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Inventories
Inventories are valued at the lower of cost or market (estimated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The following is a summary of inventories:
May 31,
2018
2017
Aircraft and engine parts, components and finished goods
$
$
Raw materials and parts
Work-in-process
​
​
​
​
​
​
​
​
$
$
​
​
​
​
​
​
​
​
​
​
​
​
​
​
​
​
Rotable Assets and Equipment under Leases
Lease revenue is recognized as earned.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 to twelve months.
Future rent due to us under non-cancelable leases during each of the next five fiscal years is $26.2 million in 2019, $25.7 million in 2020, $25.0 million in 2021, $24.5 million in 2022, and $24.5 million in 2023.
Rotable Assets Supporting Long-Term Programs
Rotable assets supporting long-term programs consists of rotable component parts used to support long-term supply chain programs. The assets are being depreciated on a straight-line basis over their estimated useful lives.
Property, Plant and Equipment
We record property, plant and equipment at cost. Depreciation is computed on the straight-line method over useful lives of 10-40 years for buildings and improvements and 3-10 years for equipment, furniture and fixtures, and capitalized software. Leasehold improvements are amortized over the shorter of the estimated useful life or the term of the applicable lease.
Repair and maintenance expenditures are expensed as incurred. Upon sale or disposal, cost and accumulated depreciation are removed from the accounts, and related gains and losses are included in results of operations.
In accordance with ASC 360, Property, Plant and Equipment , we are required to test for impairment of long-lived assets whenever events or changes in circumstances indicate the carrying value of an asset may not be recoverable from its undiscounted cash flows. We utilize certain assumptions to estimate future undiscounted cash flows, including demand for our services, future market conditions and trends, business development pipeline of opportunities, current and future lease rates, lease terms, and residual values.
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Supplemental Information on Cash Flows
Supplemental information on cash flows is as follows:
For the Year Ended
2018
2017
2016
Interest paid
$
$
$
Income taxes paid
Income tax refunds and interest received
During fiscal 2018, treasury stock increased $0.9 million reflecting the repurchase of common shares of $13.1 million, restricted stock activity of $1.0 million and the re-issuance of shares upon exercise of stock options, net of shares withheld to satisfy statutory tax obligations, of $11.2 million.
During fiscal 2017, treasury stock increased $12.2 million reflecting the repurchase of common shares of $19.8 million, restricted stock grants of $1.3 million and the re-issuance of shares upon exercise of stock options, net of shares withheld to satisfy statutory tax obligations, of $8.9 million.
During fiscal 2016, treasury stock increased $21.3 million reflecting the repurchase of common shares of $18.8 million, restricted stock grants of $4.8 million and the re-issuance of shares upon exercise of stock options, net of shares withheld to satisfy statutory tax obligations, of $2.3 million.
Use of Estimates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
New Accounting Pronouncements
Revenue from Contracts with Customers
In May 2014, the FASB issued Accounting Standards Update ("ASU") No. 2014-09, Revenue from Contracts with Customers ,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SC 605, Revenue Recognition , and most industry-specific guidance. This ASU will also supersede certain cost guidance included in Subtopic 605-35, Revenue Recognition-Construction-Type and Production-Type Contracts . In August 2015, the FASB issued ASU No. 2015-14 which deferred the effective date of the new standard by one year so that it will be effective for us beginning June 1, 2018.
We will adopt this ASU using the modified retrospective transition method in the first quarter of fiscal 2019. Under this method, we will be required to recognize the cumulative effect of adopting this ASU as of June 1, 2018. We have substantially completed our assessment of the new ASU and are finalizing the quantification of our adoption adjustments as well as preparing the new required disclosures for the first quarter of fiscal 2019.
We have identified three areas where the new ASU will impact our revenue recognition. First, we have certain contracts under which we manufacture products with no alternative use and the Company has an enforceable right to payment from the customer. As a result, the Company will be required to record revenue for these contracts over time as opposed to at the time of shipment which is our current policy today. Second, we have contracts under which we perform repair services on customer-owned assets which will also transition to an over time approach compared to our current policy of recognizing revenue at the time of shipment.
Third, we have certain contracts in which revenue is recognized using the percentage of completion method over the expected term of the contract. The new ASU will result in the reduction of the contract term used for revenue recognition as certain contracts include unexercised customer option years or include customer rights to terminate the contract without significant penalty.
We expect the cumulative effect for the adoption of the new ASU will result in a decrease to retained earnings of approximately $20 million as of June 1, 2018. We will establish new Contract asset and Contract liability balance sheet accounts and will reclassify certain amounts from Accounts receivable, Inventories, Other non-current assets, and Other liabilities and deferred income into these new accounts.
Other New Accounting Pronouncements
In February 2016, the FASB issued ASU 2016-02, Leases . This ASU amends the existing accounting standards for lease accounting, including requiring lessees to recognize most leases on their balance sheets, including those classified as operating leases under the current accounting guidance. In addition, this ASU will require new qualitative and quantitative disclosures about the Company's leasing activities. This new standard will be effective for us beginning June 1, 2019, with early adoption permitted. This ASU requires a modified retrospective transition approach for all leases existing at, or entered into after, the date of initial application, with an option to use certain transition relief. We are in the preliminary phases of assessing the effect of this ASU on our portfolio of leases. While this assessment continues, we have not yet selected a transition date nor have we determined the effect of this ASU on our consolidated financial statements.
In March 2016, the FASB issued ASU 2016-09, Improvements to Employee Share-Based Payment Accounting , which amends ASC Topic 718, Compensation—Stock Compensation . This ASU requires excess tax benefits or deficiencies for share-based payments to be recorded in the period shares vest as income tax expense or benefit, rather than within equity. Cash flows related to excess tax benefits are now included in operating activities and are no longer classified as a financing activity. We adopted this ASU on June 1, 2017 and recognized excess tax benefits of $2.9 million as an income tax benefit in fiscal 2018. We have also presented the excess tax benefits within operating activities in the consolidated statement of cash flows for fiscal 2018. As permitted, we adopted the statement of cash flow presentation guidance on a prospective basis with no adjustments to the previously reported amounts.
In November 2016, the FASB issued ASU 2016-18, Statement of Cash Flows (Topic 230): Restricted Cash . This ASU requires restricted cash to be included within beginning and ending total cash amounts reported in the consolidated statements of cash flows as well as increased disclosure requirements. As permitted, we have early adopted this ASU in fiscal 2018. The ASU is required to be adopted on a retroactive basis; however, we did not have restricted cash in our prior periods reported.
In February 2018, the FASB issued ASU 2018-02, Income Statement—Reporting Comprehensive Income (Topic 220): Reclassification of Certain Tax Effects from Accumulated Other Comprehensive Income . This ASU permits the reclassification of tax effects stranded in accumulated other comprehensive income to retained earnings as a result of the Tax Cuts and Jobs Act (the "Tax Reform Act"). This new standard will be effective for us beginning June 1, 2019 with early adoption permitted. We are currently evaluating the impact of this new standard on our consolidated financial statements.
In March 2017, the FASB issued ASU 2017-07, Compensation—Retirement Benefits (Topic 715): Improving the Presentation of Net Periodic Pension Cost and Net Periodic Postretirement Benefit Cost . This ASU requires an employer to report the service cost component of net periodic pension benefit cost in the same line item as other compensation costs for those related employees. Other components of net pension cost, including interest, expected return on plan assets, and actuarial gains and losses are to be presented outside of operating income. This new standard requires retrospective treatment for the classification of pension costs and will be effective for us beginning June 1, 2018. With the majority of our pension plans frozen and total service cost, including administrative expenses, of $2.4 million and $2.5 million in fiscal 2018 and 2017, respectively, this ASU is not expected to have a material impact on our consolidated financial statements.</t>
  </si>
  <si>
    <t>Discontinued Operations</t>
  </si>
  <si>
    <t>2. Discontinued Operations
During the third quarter of fiscal 2018, we decided to pursue the sale of our Contractor-Owned, Contractor-Operated ("COCO") business previously included in our Expeditionary Services segment. Due to this strategic shift, the assets, liabilities, and results of operations of our COCO business have been reported as discontinued operations for all periods presented. Goodwill was allocated to this business based on its relative fair value to the reporting unit. The fair value of the reporting unit was determined based on a combination of the expected net proceeds upon sale and a discounted cash flow analysis. As the fair value of the COCO business was below its carrying value, a goodwill impairment charge of $9.8 million, representing the estimated loss on disposal, was recorded in the third quarter of fiscal 2018.
Our COCO business completed certain contracts in the second quarter of fiscal 2018. As the aircraft supporting these contracts were not placed on new contracts combined with the continued decline in operational tempo within the U.S. Department of Defense ("DoD") and an excess supply of aircraft assets in the market, we determined there was an impairment triggering event and tested the recoverability of our COCO assets. As a result, we recognized impairment and other charges of $54.2 million in the second quarter of fiscal 2018. The fair value of the aircraft and related assets was based on available market data for similar assets.
In the first quarter of fiscal 2016, we recognized a gain of $27.7 million net of expenses representing the receipt of the contingent consideration related to the sale of our Telair Cargo Group.
Discontinued operations also includes the results of our former metal machining operation which was shutdown in the first quarter of fiscal 2017.
No amounts for general corporate overhead or interest expense were allocated to discontinued operations during the periods presented. Unless otherwise noted, amounts and disclosures throughout these Notes to Consolidated Financial Statements relate to our continuing operations.
Operating results for discontinued operations were comprised of the following:
For the Year Ended May 31,
2018
2017
2016
Sales
$
$
$
Cost of sales
)
)
)
Asset impairments
)
—
—
Selling, general and administrative expenses
)
)
)
​
​
​
​
​
​
​
​
​
​
​
Operating loss from discontinued operations
)
)
)
Gain on sale of Telair Cargo Group
—
—
Provision for income taxes (benefit)
)
)
​
​
​
​
​
​
​
​
​
​
​
Income (Loss) from discontinued operations
$
)
$
$
​
​
​
​
​
​
​
​
​
​
​
​
​
​
​
​
​
​
​
​
​
​
During the third quarter of fiscal 2016, we recognized $2.8 million of income tax expense in discontinued operations related to changes in estimates associated with tax provision to federal income tax return filing differences. During the fourth quarter of fiscal 2017, we recognized an income tax benefit in discontinued operations of $6.7 million for an effective settlement of a previously reserved tax position.
The carrying amounts of the major classes of assets and liabilities for our discontinued operations are as follows:
May 31,
2018
2017
Inventory, rotable assets, and equipment
$
$
Accounts receivable, net
Goodwill
—
Other assets
​
​
​
​
​
​
​
​
Assets of discontinued operations
$
$
​
​
​
​
​
​
​
​
​
​
​
​
​
​
​
​
Liabilities—current
$
$
Liabilities—non-current
—
​
​
​
​
​
​
​
​
Liabilities of discontinued operations
$
$
​
​
​
​
​
​
​
​
​
​
​
​
​
​
​
​</t>
  </si>
  <si>
    <t>Sale of Receivables</t>
  </si>
  <si>
    <t>3. Sale of Receivables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The term of the Purchase Agreement runs through February 22, 2019, however, the Purchase Agreement may also be terminated earlier under certain circumstances. The term of the Purchase Agreement shall be automatically extended for annual terms unless either party provides advance notice that they do not intend to extend the term.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 and de-recognize the sold receivables from our Consolidated Balance Sheet.
During fiscal 2018, we sold $239.6 million of receivables under the Purchase Agreement and remitted $167.9 million to the Purchaser on their behalf. As of May 31, 2018, we have collected cash of $10.5 million which has not yet been remitted to the Purchaser and has been classified as Restricted cash on our Consolidated Balance Sheet. During fiscal 2018, we incurred purchase discount and other fees of $0.9 million which are recognized as Other expenses on our Consolidated Statements of Income.</t>
  </si>
  <si>
    <t>Financing Arrangements</t>
  </si>
  <si>
    <t>4. Financing Arrangements
Debt Outstanding
A summary of the carrying amount of our debt is as follows:
May 31,
2018
2017
Revolving Credit Facility expiring November 1, 2021 with interest payable monthly
$
$
Term loan due November 1, 2021 with interest payable monthly
—
Industrial revenue bond (secured by property, plant and equipment) due August 1, 2018 with interest payable monthly
Capital lease obligations
—
​
​
​
​
​
​
​
​
Total debt
Current maturities of debt
—
)
Debt issuance costs, net
)
)
​
​
​
​
​
​
​
​
Long-term debt
$
$
​
​
​
​
​
​
​
​
​
​
​
​
​
​
​
​
At May 31, 2018, our variable rate and fixed rate debt had a fair value that approximates its carrying value and are classified as Level 2 in the fair value hierarchy.
On October 18, 2017, we entered into a Credit Agreement with the Canadian Imperial Bank of Commerce, as lender (the "Credit Agreement"). The Credit Agreement provided a Canadian $31 million term loan with the proceeds used to fund the acquisition of two maintenance, repair, and overhaul ("MRO") facilities in Canada from Premier Aviation. The term loan is due in full at the expiration of the Credit Agreement on November 1, 2021 unless terminated earlier pursuant to the terms of the Credit Agreement. Interest is payable monthly on the term loan at the offered fluctuating Canadian Dollar Offer Rate plus 125 to 225 basis points based on certain financial measurements if a Bankers' Acceptances loan, or at the offered fluctuating Prime Rate plus 25 to 125 basis points based on certain financial measurements, if a Prime Rate loan.
We maintain a Revolving Credit Facility with various financial institutions, as lenders and Bank of America, N.A., as administrative agent for the lenders which provides the Company an aggregate revolving credit commitment amount of $500 million. The Company, under certain circumstances, has the ability to request an increase to the revolving credit commitment by an aggregate amount of up to $250 million, not to exceed $750 million in total.
On November 1, 2016, we entered into an amendment to our Revolving Credit Facility which extended the maturity of the Revolving Credit Facility to November 1, 2021, eliminated the condition of no material adverse change for credit extensions and modified certain other provisions.
Borrowings under the Revolving Credit Facility bear interest at the offered Eurodollar Rate plus 100 to 200 basis points based on certain financial measurements if a Eurodollar Rate loan, or at the offered fluctuating Base Rate plus 0 to 100 basis points based on certain financial measurements if a Base Rate loan.
The industrial revenue bond that matures on August 1, 2018 has been classified as a long-term liability due to our intent and ability to refinance this bond on a long-term basis using our Revolving Credit Facility.
Our financing arrangements also require us to comply with leverage and interest coverage ratios, maintain a minimum net working capital level,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May 31, 2018, we were in compliance with the financial and other covenants in our financing agreements.
Borrowing activity under the Revolving Credit Facility during fiscal 2018, 2017 and 2016 is as follows:
For the Year Ended May 31,
2018
2017
2016
Maximum amount borrowed
$
$
$
Average daily borrowings
Average interest rate during the year
%
%
%
We also have $9.9 million available under foreign lines of credit.</t>
  </si>
  <si>
    <t>Stock-Based Compensation</t>
  </si>
  <si>
    <t>5. Stock-Based Compensation
We have granted stock-based awards under the AAR CORP. 2013 Stock Plan (the "2013 Stock Plan") and the AAR CORP. Stock Benefit Plan ("Stock Benefit Plan") each of which has been approved by our stockholders. No further awards will be made under the Stock Benefit Plan. Under the 2013 Stock Plan, we are authorized to issue stock options to employees and non-employee directors that allow the grant recipients to purchase shares of common stock at a price not less than the fair market value of the common stock on the date of grant. Generally, stock options awarded expire ten years from the date of grant and are exercisable in three, four or five equal annual increments commencing one year after the date of grant. In addition to stock options, the 2013 Stock Plan also provides for the grant of time-based restricted stock awards and performance-based restricted stock awards. The number of performance-based awards earned, subject to vesting, is based on achievement of certain Company-wide or segment financial goals or stock price targets. The 2013 Stock Plan also provides for the grant of stock appreciation units and restricted stock units; however, to date, no such awards have been granted.
Restricted stock grants (whether time-based or performance-based) are designed, among other things, to align employee interests with the interests of stockholders and to encourage the recipient to build a career with us. Restricted stock typically vests over periods of one to five years from date of grant. Restricted stock grants may be performance-based with vesting to occur over periods of three to five years. All restricted stock that has been granted and, if performance-based, earned according to performance criteria carries full dividend and voting rights, regardless of whether it has vested.
Substantially all stock options and restricted stock are subject to forfeiture prior to vesting if the employee's employment terminates for any reason other than death, disability or retirement. Since inception, a total of 11,149,000 shares have been granted under the Stock Benefit Plan. We have granted a total of 2,669,000 shares under the 2013 Stock Plan. All future stock awards will be made under the 2013 Stock Plan. There were 2,128,238 shares available for grant under the 2013 Stock Plan as of May 31, 2018.
Stock Options
During fiscal 2018, 2017, and 2016, we granted stock options with respect to 463,140 shares, 687,000 shares and 488,767 shares, respectively. The weighted average fair value per share of stock options granted during fiscal 2018, 2017 and 2016 was $9.29, $6.50 and $7.48, respectively. The fair value of each stock option grant was estimated on the date of grant using the Black-Scholes option pricing model using the following weighted average assumptions:
Stock Options Granted
2018
2017
2016
Risk-free interest rate
%
%
%
Expected volatility of common stock
%
%
%
Dividend yield
%
%
%
Expected option term in years
The risk-free interest rate is based on the U.S. Treasury yield curve in effect at the time of grant. The expected volatility is based on historical volatility of our common stock, and the expected option term represents the period of time that the stock options granted are expected to be outstanding based on historical exercise trends. The dividend yield represents our anticipated cash dividends at the grant date over the expected option term.
A summary of stock option activity for the three years ended May 31, 2018 consisted of the following (shares in thousands):
2018
2017
2016
Shares
Weighted
Shares
Weighted
Shares
Weighted
Outstanding at beginning of year
$
$
$
Granted
$
$
$
Exercised
)
$
)
$
)
$
Cancelled
)
$
)
$
)
$
​
​
​
​
​
​
​
​
​
​
​
​
​
​
​
​
​
​
​
​
Outstanding at end of year
$
$
$
​
​
​
​
​
​
​
​
​
​
​
​
​
​
​
​
​
​
​
​
​
​
​
​
​
​
​
​
​
​
​
​
​
​
​
​
​
​
​
​
Options exercisable at end of year
$
$
$
​
​
​
​
​
​
​
​
​
​
​
​
​
​
​
​
​
​
​
​
​
​
​
​
​
​
​
​
​
​
​
​
​
​
​
​
​
​
​
​
The total fair value of stock options that vested during fiscal 2018, 2017, and 2016 was $4.9 million, $3.5 million, and $2.7 million, respectively. The total intrinsic value of stock options exercised during fiscal 2018, 2017, and 2016 was $14.2 million, $4.7 million, and $1.0 million, respectively. The aggregate intrinsic value of options outstanding was $37.4 million and $27.8 million as of May 31, 2018 and 2017, respectively. The tax benefit realized from stock options exercised during fiscal 2018, 2017, and 2016 was $2.9 million, $1.2 million, and $0.2 million, respectively. Expense recognized in selling, general and administrative expenses for stock options during fiscal 2018, 2017, and 2016 was $5.1 million, $4.6 million, and $3.5 million, respectively. As of May 31, 2018, we had $4.6 million of unrecognized compensation expense related to stock options that will be amortized over an average period of 0.7 years.
The following table provides additional information regarding stock options outstanding as of May 31, 2018 (shares in thousands):
Options Outstanding
Options Exercisable
Option
Number
Weighted-Average
Weighted-
Number
Weighted-
$12.00 - $20.00
$
$
$20.01 - $26.00
$
$
$26.01 - $38.70
$
$
​
​
​
​
​
​
​
​
​
​
​
​
​
​
​
​
​
$
$
​
​
​
​
​
​
​
​
​
​
​
​
​
​
​
​
​
​
​
​
​
​
​
​
​
​
​
​
​
​
​
​
​
​
Restricted Stock
We provide executives and other key employees an opportunity to be awarded performance-based and time-based restricted stock. The performance-based awards are contingent upon the achievement of certain performance objectives, including cumulative net income and average return on capital over a three-year performance period. During fiscal 2018, 2017, and 2016, we granted 108,440, 212,583, and 119,929 of performance-based restricted shares, respectively. Time-based restricted shares of 24,425, 39,100, and 42,557 were granted to executives and key employees during fiscal 2018, 2017, and 2016, respectively. We also award time-based restricted stock to our non-employee directors as part of their annual compensation. Time-based restricted shares of 55,000, 50,625, and 47,083 were granted to members of the Board of Directors during fiscal 2018, 2017, and 2016, respectively.
The fair value of restricted shares is the market value of our common stock on the date of grant. Expense recognized in selling, general and administrative expenses for all restricted share programs during fiscal 2018, 2017, and 2016 was $10.2 million, $6.4 million, and $3.2 million, respectively.
Restricted share activity during the fiscal year ended May 31, 2018 was as follows (shares in thousands):
Number of
Weighted Average
Nonvested at May 31, 2017
$
Granted
$
Vested
)
$
Forfeited
)
$
​
​
​
​
​
​
​
​
Nonvested at May 31, 2018
$
​
​
​
​
​
​
​
​
​
​
​
​
​
​
​
​
As of May 31, 2018 we had $4.1 million of unearned compensation related to restricted shares that will be amortized to expense over a weighted average period of 2.5 years.</t>
  </si>
  <si>
    <t>Income Taxes</t>
  </si>
  <si>
    <t>6. Income Taxes
On December 22, 2017, the Tax Reform Act was enacted which significantly revised the U.S. corporate income tax system. The Tax Reform Act, among other things, reduced the current corporate federal income tax rate to 21% from 35%, changed bonus depreciation regulations and limited deductions for executive compensation. The income tax rate reduction in the Tax Reform Act is effective January 1, 2018 which results in a blended federal statutory tax rate of 29.2% in fiscal 2018.
We re-measured our deferred tax assets and liabilities based on the tax rate at which they are expected to reverse in the future, which is either at a federal rate of 29.2% for reversals in fiscal 2018 or 21% for reversals in fiscal 2019 and subsequent years. During the third quarter of fiscal 2018, we recognized an income tax benefit of $13.0 million for the re-measurement impact on a provisional basis as permitted under Staff Accounting Bulletin No. 118, which allows the use of a measurement period, similar to that used in business combinations, to account for the impacts of the Tax Reform Act. In the fourth quarter of fiscal 2018, we completed our assessment and recognized an additional income tax benefit of $1.1 million resulting in a total income tax benefit of $14.1 million in fiscal 2018 for the re-measurement impact.
The provision for income tax on income from continuing operations includes the following components:
For the Year Ended
2018
2017
2016
Current:
Federal
$
$
$
State
Foreign
​
​
​
​
​
​
​
​
​
​
​
Deferred
)
​
​
​
​
​
​
​
​
​
​
​
$
$
$
​
​
​
​
​
​
​
​
​
​
​
​
​
​
​
​
​
​
​
​
​
​
The provision for income taxes on pre-tax income differs from the amount computed by applying the U.S. federal statutory income tax rate of 29.2% for fiscal 2018 and 35.0% for fiscal 2017 and 2016 to income from continuing operations before provision for income taxes due to the following:
For the Year Ended
2018
2017
2016
Provision for income tax (benefit) at the federal statutory rate
$
$
$
Deferred tax re-measurement from the Tax Reform Act
)
—
—
Excess tax benefits from stock-based compensation
)
—
—
State net operating losses
Change in valuation allowance for state deferred tax assets
)
)
)
Prior period adjustments
—
—
)
Effective settlement of prior tax position
—
)
—
Other
​
​
​
​
​
​
​
​
​
​
​
Provision for income tax
$
$
$
​
​
​
​
​
​
​
​
​
​
​
​
​
​
​
​
​
​
​
​
​
​
During the third quarter of fiscal 2016, we completed a reconciliation of our tax basis assets and liabilities and an analysis of our income tax payable which identified prior year immaterial errors netting to $0.2 million with $1.5 million recognized as income tax expense in discontinued operations and $1.3 million recognized as income tax benefit within income from continuing operations.
Income before provision for income taxes includes the following components:
For the Year Ended
2018
2017
2016
Domestic
$
$
$
Foreign
​
​
​
​
​
​
​
​
​
​
​
$
$
$
​
​
​
​
​
​
​
​
​
​
​
​
​
​
​
​
​
​
​
​
​
​
Deferred tax liabilities and assets result primarily from the differences in the timing of the recognition of transactions for financial reporting and income tax purposes. Our deferred tax liabilities and assets consist of the following components:
May 31,
2018
2017
Deferred tax assets:
Inventory costs
$
$
Impairments
Postretirement benefits
Employee benefits
State net operating losses
Other
​
​
​
​
​
​
​
​
Total deferred tax assets
Valuation allowance
)
)
​
​
​
​
​
​
​
​
Total deferred tax assets net of valuation allowance
​
​
​
​
​
​
​
​
Deferred tax liabilities:
Tangible and intangible assets
)
)
Other
)
)
​
​
​
​
​
​
​
​
Total deferred tax liabilities
)
)
​
​
​
​
​
​
​
​
Net deferred tax liabilities
$
)
$
)
​
​
​
​
​
​
​
​
​
​
​
​
​
​
​
​
As of May 31, 2018, we have determined that the realization of our deferred tax assets is more likely than not and that a valuation allowance is not required except for certain state deferred tax assets, including net operating losses. The change in the valuation allowance was primarily the result of the expected utilization of a portion of these state net operating losses. Our net operating losses have carry forward periods that range from 5 to 20 years. Our history of operating earnings, our expectations for continued future earnings, the nature of certain of our deferred tax assets and the scheduled reversal of deferred tax liabilities, primarily related to depreciation, support the recoverability of the majority of the deferred tax assets.
Income tax receivable at May 31, 2018 was $1.0 million and was included in Other current assets on the Consolidated Balance Sheet. Income tax payable at May 31, 2017 was $12.3 million and was included in Accrued Liabilities on the Consolidated Balance Sheet.
A reconciliation of the beginning and ending amounts of unrecognized tax benefits was as follows:
For the Year Ended
2018
2017
2016
Balance, beginning of year
$
$
$
Additions for tax positions of prior years
—
Effective settlement of prior tax position
—
)
—
​
​
​
​
​
​
​
​
​
​
​
Balance, end of year
$
$
$
​
​
​
​
​
​
​
​
​
​
​
​
​
​
​
​
​
​
​
​
​
​
In fiscal 2017, the reserve for unrecognized tax benefits decreased primarily as a result of effective settlement of tax positions for prior tax years which occurred upon the settlement of an IRS examination. Income tax expense in fiscal 2017 included a benefit of $2.2 million and discontinued operations included a benefit of $6.7 million for these effective settlements.
All of our unrecognized tax benefits as of May 31, 2018 and 2017 would be recorded as a component of income tax expense or income from discontinued operations, if recognized. We accrue interest and penalties related to unrecognized tax benefits as a component of income tax expense.
Fiscal years 2015 and subsequent are open for examination. Various states and foreign jurisdictions also remain open subject to their applicable statute of limitations.</t>
  </si>
  <si>
    <t>Earnings Per Share</t>
  </si>
  <si>
    <t>7. Earnings Per Share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shares issuable upon vesting of restricted stock awards and shares to be issued upon conversion of convertible debt.
In accordance with ASC 260-10-45, Share-Based Payment Arrangements and Participating Securities and the Two-Class Method , our unvested restricted stock awards are deemed participating securities since these shares are entitled to participate in dividends declared on common shares. During periods of net income, the calculation of earnings per share for common stock excludes income attributable to unvested restricted stock awards from the numerator and excludes the dilutive impact of those shares from the denominator. During periods of net loss, no effect is given to the participating securities because they do not share in the losses of the Company.
The following tables provide a reconciliation of the computations of basic and diluted earnings per share information for each of the years in the three-year period ended May 31, 2018 (shares in millions).
For the Year Ended
2018
2017
2016
Basic and Diluted EPS:
Income from continuing operations
$
$
$
Less income attributable to participating shares
)
)
)
​
​
​
​
​
​
​
​
​
​
​
Income from continuing operations attributable to common shareholders
Income (Loss) from discontinued operations attributable to common shareholders
)
​
​
​
​
​
​
​
​
​
​
​
Net income attributable to common shareholders for earnings per share
$
$
$
​
​
​
​
​
​
​
​
​
​
​
​
​
​
​
​
​
​
​
​
​
​
Weighted average common shares outstanding—basic
Additional shares from assumed exercise of stock options
​
​
​
​
​
​
​
​
​
​
​
Weighted average common shares outstanding—diluted
​
​
​
​
​
​
​
​
​
​
​
​
​
​
​
​
​
​
​
​
​
​
Earnings per share—basic:
Earnings from continuing operations
$
$
$
Earnings (Loss) from discontinued operations
)
​
​
​
​
​
​
​
​
​
​
​
Earnings per share—basic
$
$
$
​
​
​
​
​
​
​
​
​
​
​
​
​
​
​
​
​
​
​
​
​
​
Earnings per share—diluted:
Earnings from continuing operations
$
$
$
Earnings (Loss) from discontinued operations
)
​
​
​
​
​
​
​
​
​
​
​
Earnings per share—diluted
$
$
$
​
​
​
​
​
​
​
​
​
​
​
​
​
​
​
​
​
​
​
​
​
​
At May 31, 2018, the average market price of our common shares was in excess of the exercise prices of all of our outstanding options. At May 31, 2017 and 2016, respectively, outstanding options to purchase 11,200 shares and 1,374,200 shares of common stock were not included in the computation of diluted earnings per share, because the exercise price of these options was greater than the average market price of the common shares for the period then ended.</t>
  </si>
  <si>
    <t>Employee Benefit Plans</t>
  </si>
  <si>
    <t>8. Employee Benefit Plans
Defined Benefit Plans
Prior to January 1, 2000, the pension plan for domestic salaried and non-union hourly employees had a benefit formula based primarily on years of service and compensation. Effective January 1, 2000, we converted our defined benefit plan for substantially all domestic salaried and certain hourly employees to a cash balance pension plan. Under the cash balance pension plan, the retirement benefit is expressed as a dollar amount in an account that grows with annual pay-based credits and interest on the account balance. The interest crediting rate under our cash balance plan is determined quarterly and is equal to 100% of the average 30-year treasury rate for the second month preceding the applicable quarter published by the Internal Revenue Service. The average interest crediting rate under our cash balance plan for the fiscal year ended May 31, 2018 was 4.46%. Effective June 1, 2005, the existing cash balance plan was frozen and the annual pay-based credits were discontinued. Also effective June 1, 2005, the defined contribution plan was modified to include increased employer contributions and an enhanced profit sharing formula. Defined pension benefits for certain union hourly employees are based primarily on a fixed amount per year of service and the plan was frozen in fiscal 2018.
We also have a defined benefit pension plan covering certain employees in the Netherlands. Benefit formulas are based generally on years of service and compensation.
We also have a benefit plan which provides benefits to certain retired outside directors. In fiscal 2001, we froze the plan for any new members of the Board of Directors and no current directors participate in this plan.
The change to our projected benefit obligation and the fair value of our plan assets for our pension plans was as follows:
May 31,
2018
2017
Change in projected benefit obligation:
Projected benefit obligation at beginning of year
$
$
Service cost
Interest cost
Participant contributions
Net actuarial gain
)
)
Benefits and administrative payments
)
)
Plan change
—
Foreign currency translation adjustment
​
​
​
​
​
​
​
​
Projected benefit obligation at end of year
$
$
​
​
​
​
​
​
​
​
Change in the fair value of plan assets:
Fair value of plan assets at beginning of year
$
$
Actual return on plan assets
Employer contributions
Participant contributions
Benefits and administrative payments
)
)
Foreign currency translation adjustment
​
​
​
​
​
​
​
​
Fair value of plan assets at end of year
$
$
​
​
​
​
​
​
​
​
Funded status at end of year
$
)
$
)
​
​
​
​
​
​
​
​
​
​
​
​
​
​
​
​
Amounts recognized in the Consolidated Balance Sheets consisted of the following:
May 31,
2018
2017
Non-current assets
$
$
—
Accrued liabilities
)
)
Other liabilities and deferred income
)
)
​
​
​
​
​
​
​
​
Funded status at end of year
$
)
$
)
​
​
​
​
​
​
​
​
​
​
​
​
​
​
​
​
Amounts recognized in accumulated other comprehensive loss at May 31, 2018 and 2017, respectively, consisted of the following:
May 31,
2018
2017
Actuarial loss
$
$
Prior service credit
)
)
​
​
​
​
​
​
​
​
Total
$
$
​
​
​
​
​
​
​
​
​
​
​
​
​
​
​
​
For our frozen defined benefit plan for domestic salaried and non-union hourly employees, plan assets exceeded both the projected benefit obligation and the accumulated benefit obligation by $0.5 million. For all of our other pension plans, both the projected benefit obligation and the accumulated benefit obligation are in excess of the individual plans' assets. The accumulated benefit obligation for all pension plans was $140.2 million and $140.0 million at May 31, 2018 and 2017, respectively.
Net Periodic Benefit Cost
Pension expense charged to the Consolidated Statements of Income includes the following components:
For the Year Ended
2018
2017
2016
Service cost
$
$
$
Interest cost
Expected return on plan assets
)
)
)
Curtailment
—
—
Amortization of prior service cost
—
—
Recognized net actuarial loss
​
​
​
​
​
​
​
​
​
​
​
$
$
$
​
​
​
​
​
​
​
​
​
​
​
​
​
​
​
​
​
​
​
​
​
​
The estimated amounts to be amortized from accumulated other comprehensive loss into expense during fiscal 2019 are as follows:
Net actuarial loss
$
Prior service cost
—
​
​
​
​
​
Total
$
​
​
​
​
​
​
​
​
​
​
Assumptions
The assumptions used in accounting for our plans are estimates of factors including, among other things, the amount and timing of future benefit payments. The following table presents the key weighted-average assumptions used in the measurement of our projected benefit obligations:
May 31,
2018
2017
Discount rate:
Domestic plans
%
%
International plan
Rate of compensation increase:
Domestic plans
n/a
%
International plans
%
A summary of the weighted-average assumptions used to determine net periodic pension expense is as follows:
For the Year Ended
2018
2017
2016
Discount rate:
Domestic plans
%
%
%
International plan
Rate of compensation increase:
Domestic plans
%
%
%
International plan
Expected long-term rate on plan assets:
Domestic plans
%
%
%
International plan
The discount rate was determined by projecting the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Plan Assets
The following table sets forth the actual asset allocation and target allocations for our U.S. pension plans:
May 31,
Target Asset
2018
2017
Equity securities
%
%
45 - 75
%
Fixed income securities
15 - 45
%
Other
0 - 25
%
​
​
​
​
​
​
​
​
​
​
​
%
%
​
​
​
​
​
​
​
​
​
​
​
​
​
​
​
​
​
​
​
​
​
​
The assets of U.S pension plans are invested in compliance with the Employee Retirement Income Security Act of 1974. The investment goals are to provide a total return that, over the long term, optimizes the long-term return on plan assets at an acceptable risk, and to maintain a broad diversification across asset classes and among investment managers. We believe that there are no significant concentrations of risk within our plan assets as of May 31, 2018. The use of derivatives for the purpose of speculation are not permitted. The assets of the U.S. pension plans are invested primarily in equity and fixed income mutual funds, individual common stocks, and fund-of-funds hedge funds. The assets of the non-domestic plan are invested in funds-of-funds where each fund holds a portfolio of equity and fixed income mutual funds.
To develop our expected long-term rate of return assumption on domestic plans, we use long-term historical return information for our targeted asset mix and current market conditions. The expected return for each asset class is weighted based on the target asset allocation to develop the expected long-term rate of return on plan assets assumption. While consideration is given to recent performance, the assumption represents a long-term, prospective rate of return.
The following table sets forth by level, within the fair value hierarchy, pension plan assets at their fair value as of May 31, 2018:
Level 1 1
Level 2 2
Level 3 3
Total
Equity securities:
U.S. mutual funds
$
$
—
$
—
$
International mutual funds
—
—
Fixed income:
Government securities and corporate bond mutual funds
—
—
Funds-of-funds
—
Hedge funds
—
—
Insurance annuities
—
—
Cash and cash equivalents
—
—
​
​
​
​
​
​
​
​
​
​
​
​
​
​
Total investments
$
$
$
$
​
​
​
​
​
​
​
​
​
​
​
​
​
​
​
​
​
​
​
​
​
​
​
​
​
​
​
​
The following table sets forth by level, within the fair value hierarchy, pension plan assets at their fair value as of May 31, 2017:
Level 1 1
Level 2 2
Level 3 3
Total
Equity securities:
U.S. mutual funds
$
$
—
$
—
$
International mutual funds
—
—
Fixed income:
Government securities and corporate bond mutual funds
—
—
Funds-of-funds
—
Hedge funds
—
—
Cash and cash equivalents
—
—
​
​
​
​
​
​
​
​
​
​
​
​
​
​
Total investments
$
$
$
$
​
​
​
​
​
​
​
​
​
​
​
​
​
​
​
​
​
​
​
​
​
​
​
​
​
​
​
​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
The following table presents the reconciliation of Level 3 pension assets measured at fair value for the fiscal years ended May 31, 2018 and 2017:
Hedge Funds
Fund-of-funds
Insurance Annuities
Total
Balance as of May 31, 2016
$
$
$
—
$
Sales
—
)
—
)
Return on plan assets related to assets still held at May 31, 2017
—
​
​
​
​
​
​
​
​
​
​
​
​
​
​
Balance as of May 31, 2017
—
Purchases
—
—
Sales
)
—
—
)
Return on plan assets related to assets still held at May 31, 2018
—
​
​
​
​
​
​
​
​
​
​
​
​
​
​
Balance as of May 31, 2018
$
$
$
$
​
​
​
​
​
​
​
​
​
​
​
​
​
​
​
​
​
​
​
​
​
​
​
​
​
​
​
​
Valuation Techniques Used to Determine Fair Value
Cash equivalents are investments with maturities of three months or less when purchased. The fair values are based on observable market prices and categorized as Level 1.
With respect to individually held equity securities, including investments in U.S. and international securities, the trustees obtain prices from pricing services, whose prices are obtained from direct feeds from market exchanges, which we are able to independently corroborate. Equity securities held individually are primarily traded on exchanges that contain only actively traded securities, due to the volume trading requirements imposed by these exchanges. Equity securities are valued based on quoted prices in active markets and categorized as Level 1.
Equity and fixed income mutual funds are maintained by investment companies that hold certain investments in accordance with a stated set of fund objectives, which are consistent with our overall investment strategy. The values of some of these funds are publicly quoted. For equity and fixed income mutual funds which are publicly quoted, the funds are valued based on quoted prices in active markets and have been categorized as Level 1. As certain of our funds-of-funds investments are also derived from quoted prices in active markets, we have categorized certain funds-of-funds investments as Level 2.
Hedge fund investments include those seeking to maximize absolute returns using a broad range of strategies to enhance returns and provide additional diversification. The fair value of hedge funds is determined using net asset value or its equivalent subject to certain restrictions, such as a lock-up period. As we may be limited in our ability to redeem the investments at the measurement date or within a reasonable period of time, the hedge fund investments are categorized as Level 3. Our other Level 3 investments require the utilization of unobservable inputs resulting in Level 3 treatment in the fair value hierarchy.
Future Benefit Payments and Funding
The following table summarizes our estimated future pension payments by fiscal year:
Fiscal Year
2019
2020
2021
2022
2023
2024 to
Estimated future pension payments
$
$
$
$
$
$
Our contribution policy for the domestic plans is to contribute annually, at a minimum, an amount which is deductible for federal income tax purposes and that is sufficient to meet actuarially computed pension benefits. For our Netherlands pension plan, our policy is to fund at least the minimum amount required by the local laws and regulations. We anticipate contributing approximately $2.9 million to our pension plans during fiscal 2019.
Postretirement Benefits Other Than Pensions
We provide health and life insurance benefits for certain eligible retirees. The postretirement plan is unfunded and in fiscal 1995, we completed termination of postretirement health and life insurance benefits attributable to future services of collective bargaining and other domestic employees. The unfunded projected benefit obligation for this plan was $0.4 million and $0.7 million as of May 31, 2018 and 2017, respectively. We have omitted substantially all of the required disclosures related to this plan because the plan is not material to our consolidated financial position or results of operations.
Defined Contribution Plan
The defined contribution plan is a profit sharing plan that is intended to qualify as a 401(k) plan under the Internal Revenue Code. Under the plan, employees may contribute up to 75% of their pretax compensation, subject to applicable regulatory limits. We may make matching contributions up to 5% of compensation as well as discretionary profit sharing contributions. Our contributions vest on a pro-rata basis during the first three years of employment. We also provide profit sharing benefits for certain executives and key employees to supplement the benefits provided by the defined contribution plan. Expense charged to the Consolidated Statements of Income for our matching contributions, including profit sharing contributions, was $9.2 million in fiscal 2018, $11.6 million in fiscal 2017 and $10.3 million in fiscal 2016 for these plans.</t>
  </si>
  <si>
    <t>Accumulated Other Comprehensive Loss</t>
  </si>
  <si>
    <t>9. Accumulated Other Comprehensive Loss
Changes in our accumulated other comprehensive loss ("AOCL") by component for each of the years in the three-year period ended May 31, 2018 were as follows (all amounts are net of tax):
Currency
Pension
Total
Balance as of June 1, 2015
$
$
)
$
)
Reclassifications within AOCL
)
—
Other comprehensive loss before reclassifications
—
)
)
Amounts reclassified from AOCL
—
​
​
​
​
​
​
​
​
​
​
​
Total other comprehensive loss
—
)
)
​
​
​
​
​
​
​
​
​
​
​
Balance as of May 31, 2016
)
)
)
Other comprehensive income (loss) before reclassifications
)
Amounts reclassified from AOCL
—
​
​
​
​
​
​
​
​
​
​
​
Total other comprehensive income (loss)
)
​
​
​
​
​
​
​
​
​
​
​
Balance as of May 31, 2017
)
)
)
Other comprehensive income before reclassifications
Amounts reclassified from AOCL
—
​
​
​
​
​
​
​
​
​
​
​
Total other comprehensive income
​
​
​
​
​
​
​
​
​
​
​
Balance as of May 31, 2018
$
$
)
$
)
​
​
​
​
​
​
​
​
​
​
​
​
​
​
​
​
​
​
​
​
​
​</t>
  </si>
  <si>
    <t>Commitments and Contingencies</t>
  </si>
  <si>
    <t>10. Commitments and Contingencies
On October 3, 2003, we entered into a sale-leaseback transaction whereby we sold and leased back a facility located in Garden City, New York. The lease is classified as an operating lease. Net proceeds from the sale of the facility were $14.0 million and the cost and related accumulated depreciation of the facility of $9.5 million and $4.6 million, respectively, were removed from the Consolidated Balance Sheet at the time of sale. The gain realized on the sale of $9.1 million has been deferred and is being amortized over the 20-year lease term. As of May 31, 2018 and 2017, the unamortized balance of the deferred gain was approximately $2.5 million and $2.9 million, respectively, and is included in Other liabilities and deferred income on the Consolidated Balance Sheet.
In addition to the leases described above, we lease other facilities and equipment under agreements that are classified as operating leases that expire at various dates through 2034. Future minimum payments under all operating leases at May 31, 2018 are as follows:
2019
$
2020
2021
2022
2023
2024 and thereafter
Rental expense for facilities and equipment during fiscal years 2018, 2017, and 2016 was $23.5 million, $22.9 million, and $21.3 million, respectively.
We enter into purchase obligations which arise in the ordinary course of business and represent a binding commitment to acquire inventory, including raw materials, parts and components, as well as equipment to support the operations of our business. The aggregate amount of purchase obligations due in each of the next five fiscal years is $203.4 million in 2019, $43.8 million in 2020, $6.0 million in 2021, none in 2022 and none in 2023.
We routinely issue letters of credit and performance bonds in the ordinary course of our business. These instruments are typically issued in conjunction with insurance contracts or other business requirements. The total of these instruments outstanding at May 31, 2018 was approximately $16.7 million.
We are involved in various claims and legal actions, including environmental matters, arising in the ordinary course of business. In the opinion of management, the ultimate disposition of these matters will not have a material adverse effect on our consolidated financial condition or results of operations.</t>
  </si>
  <si>
    <t>Other Noncurrent Assets</t>
  </si>
  <si>
    <t>11. Other Noncurrent Assets
At May 31, 2018 and 2017, other noncurrent assets consisted of the following:
May 31,
2018
2017
Costs in excess of billings
$
$
Assets under deferred compensation plan
Cash surrender value of life insurance
License fees
Investments in joint ventures
Other
​
​
​
​
​
​
​
​
$
$
​
​
​
​
​
​
​
​
​
​
​
​
​
​
​
​
License Fees
In June 2011, we entered into a ten-year agreement with Unison Industries to be the exclusive worldwide aftermarket distributor for Unison's electrical components, sensors, switches and other systems for aircraft and industrial uses. In connection with the agreement, we agreed to pay Unison Industries $20.0 million for the exclusive distribution rights with $7.0 million paid in June 2011 and $1.3 million payable by January 31 of each calendar year beginning in January 2012 through 2021.
As of May 31, 2018 and 2017, the unamortized balance of the license is $5.6 million and $7.2 million, respectively, and is being amortized over a ten-year period. The current portion of the deferred payments of $1.3 million is recorded in Accrued liabilities and the long-term portion of $2.2 million is included in Other liabilities and deferred income on the Consolidated Balance Sheet.
Investments in Joint Ventures
During fiscal 2018, we sold interests in two aircraft joint ventures which were accounted for under the equity method of accounting. We received cash proceeds of $7.3 million and recognized a gain on the sale of $0.4 million. As of May 31, 2018, all of our remaining investments in aircraft joint ventures are accounted for under the cost method.
Under the terms of servicing agreements with certain of our aircraft joint ventures, we provide administrative services and technical advisory services, including aircraft evaluations, oversight and logistical support of the maintenance process and records management. We also provide evaluation and inspection services prior to the purchase of an aircraft and remarketing services with respect to the divestiture of aircraft by the joint ventures. During fiscal 2018, 2017, and 2016, we were paid $0.4 million, $1.2 million, and $0.9 million, respectively, for such services.
Distributions from joint ventures are classified as operating or investing activities in the Consolidated Statements of Cash Flows based upon an evaluation of the specific facts and circumstances of each distribution.</t>
  </si>
  <si>
    <t>Acquisitions</t>
  </si>
  <si>
    <t>12. Acquisitions
On September 19, 2017, we acquired the outstanding shares of two MRO facilities in Canada owned by Premier Aviation for approximately $24.8 million. The purchase price includes $22.9 million paid at closing and deferred consideration of $1.9 million payable September 2018. This business is included in our Aviation Services segment. The amounts recorded for certain assets are preliminary in nature and are subject to adjustment as additional information is obtained about their acquisition date fair value. The final determination of the fair values will be completed within the one year measurement period. The preliminary fair value of assets acquired and liabilities assumed is as follows:
Current assets
$
Property and equipment
Intangible assets, including goodwill
Accounts payable and accrued liabilities
)
​
​
​
​
​
$
​
​
​
​
​
​
​
​
​
​
On April 10, 2017, we acquired the trading business of ACLAS Global Limited ("ACLAS"). In conjunction with the acquisition, we entered into a multi-year component support and repair contract covering approximately 100 of ACLAS' aircraft. The purchase price of the acquisition was $12.0 million paid at closing with $3.0 million in deferred consideration payable over the next three years. This business operates as part of our Aviation Services segment. The fair value of assets acquired is as follows:
Inventory
$
Equipment on or available for long-term lease
Intangible assets
​
​
​
​
​
Assets acquired
$
​
​
​
​
​
​
​
​
​
​
On December 4, 2015, we acquired certain assets of Vantem Modular LLC, which designs, manufactures, and distributes modular shelters. The purchase price of the acquisition was $4.8 million paid at closing with future royalties of up to $5.0 million. This business operates as part of our Expeditionary Services segment. The fair value of net assets acquired is as follows:
Current assets
$
Equipment
Intangible assets
Contingent consideration
)
​
​
​
​
​
Net assets acquired
Goodwill
​
​
​
​
​
Purchase price
$
​
​
​
​
​
​
​
​
​
​</t>
  </si>
  <si>
    <t>Business Segment Information</t>
  </si>
  <si>
    <t>13. Business Segment Information
Segment Reporting
Consistent with how our chief operating decision making officer (Chief Executive Officer) evaluates performance and the way we are organized internally, we report our activities in two segments: Aviation Services comprised of supply chain and MRO activities and Expeditionary Services comprised of airlift and mobility activities.
The Aviation Services segment consists of aftermarket support and services businesses that provide spares and maintenance support for aircraft operated by our commercial and government/defense customers. Sales in the Aviation Services segment are derived from the sale and lease of a wide variety of new, overhauled and repaired engine and airframe parts and components and aircraft to the commercial aviation and government and defense markets. We provide customized inventory supply chain management, performance based logistics programs, aircraft component repair management services, and aircraft modifications. The segment also includes repair, maintenance and overhaul of aircraft, landing gear and components. Cost of sales consists principally of the cost of product, direct labor, and overhead.
The Expeditionary Services segment consists of businesses that provide products and services supporting the movement of equipment and personnel by the U.S. and foreign governments and other non-governmental organizations. Sales in the Expeditionary Services segment are derived from fleet management and operations of customer-owned aircraft and the design and manufacture of pallets, shelters, and containers used to support the U.S. military's requirements for a mobile and agile force. We also design and manufacture advanced composite materials for commercial, business and military aircraft. Cost of sales consists principally of the cost of material to manufacture products, direct labor and overhead.
The accounting policies for the segments are the same as those described in Note 1. Our chief operating decision making officer (Chief Executive Officer) evaluates performance based on the reportable segments and utilizes gross profit as a primary profitability measure. Gross profit is calculated by subtracting cost of sales from sales. The assets and certain expenses related to corporate activities are not allocated to the segments. Our reportable segments are aligned principally around differences in products and services.
Selected financial information for each segment is as follows:
For the Year Ended May 31,
2018
2017
2016
Net sales:
Aviation Services
$
$
$
Expeditionary Services
​
​
​
​
​
​
​
​
​
​
​
$
$
$
​
​
​
​
​
​
​
​
​
​
​
​
​
​
​
​
​
​
​
​
​
​
For the Year Ended May 31,
2018
2017
2016
Gross profit:
Aviation Services
$
$
$
Expeditionary Services
​
​
​
​
​
​
​
​
​
​
​
$
$
$
​
​
​
​
​
​
​
​
​
​
​
​
​
​
​
​
​
​
​
​
​
​
May 31,
2018
2017
Total assets:
Aviation Services
$
$
Expeditionary Services
Corporate and discontinued operations
​
​
​
​
​
​
​
​
$
$
​
​
​
​
​
​
​
​
​
​
​
​
​
​
​
​
For the Year Ended May 31,
2018
2017
2016
Capital expenditures:
Aviation Services
$
$
$
Expeditionary Services
Corporate
​
​
​
​
​
​
​
​
​
​
​
Total continuing operations
Discontinued operations
​
​
​
​
​
​
​
​
​
​
​
$
$
$
​
​
​
​
​
​
​
​
​
​
​
​
​
​
​
​
​
​
​
​
​
​
For the Year Ended May 31,
2018
2017
2016
Depreciation and amortization: 1
Aviation Services
$
$
$
Expeditionary Services
Corporate
​
​
​
​
​
​
​
​
​
​
​
Total continuing operations
Discontinued operations
​
​
​
​
​
​
​
​
​
​
​
$
$
$
​
​
​
​
​
​
​
​
​
​
​
​
​
​
​
​
​
​
​
​
​
​
1
Includes depreciation and amortization of stock-based compensation.
The following table reconciles segment gross profit to income from continuing operations before provision for income taxes.
For the Year Ended May 31,
2018
2017
2016
Segment gross profit
$
$
$
Selling, general and administrative
)
)
)
Other expenses
)
—
)
Interest expense
)
)
)
Interest income
​
​
​
​
​
​
​
​
​
​
​
Income from continuing operations before provision for income taxes
$
$
$
​
​
​
​
​
​
​
​
​
​
​
​
​
​
​
​
​
​
​
​
​
​
The U.S. Department of Defense, other U.S. government agencies and their contractors are our only customers representing 10% or more of total sales in any of the last three fiscal years. Sales by segment for these customers are as follows:
For the Year Ended May 31,
2018
2017
2016
Aviation Services
$
$
$
Expeditionary Services
​
​
​
​
​
​
​
​
​
​
​
$
$
$
​
​
​
​
​
​
​
​
​
​
​
​
​
​
​
​
​
​
​
​
​
​
Percentage of total sales
%
%
%
​
​
​
​
​
​
​
​
​
​
​
​
​
​
​
​
​
​
​
​
​
​
Sales by type of product/service was as follows:
For the Year Ended May 31,
2018
2017
2016
Aviation supply chain
$
$
$
Maintenance, repair and overhaul services
Mobility products
Airlift
—
—
​
​
​
​
​
​
​
​
​
​
​
$
$
$
​
​
​
​
​
​
​
​
​
​
​
​
​
​
​
​
​
​
​
​
​
​
Geographic Data
May 31,
2018
2017
Long-lived assets:
United States
$
$
Europe
Other
​
​
​
​
​
​
​
​
Total continuing operations
Discontinued operations
—
​
​
​
​
​
​
​
​
$
$
​
​
​
​
​
​
​
​
​
​
​
​
​
​
​
​
Sales to unaffiliated customers in foreign countries (including sales through foreign sales offices of domestic subsidiaries) were approximately $694.0 million (39.7% of total sales), $595.4 million (37.4% of total sales) and $498.0 million (32.6% of total sales) in fiscal 2018, 2017 and 2016, respectively.</t>
  </si>
  <si>
    <t>Legal Proceedings</t>
  </si>
  <si>
    <t>14. Legal Proceedings
We are not a party to any material pending legal proceeding (including any governmental or environmental proceeding) other than routine litigation incidental to our business except for the following:
DynCorp International LLC v. AAR Airlift Group, Inc.
On September 5, 2015, DynCorp International LLC ("DynCorp") filed a complaint in the United States District Court for the Middle District of Florida, Orlando Division (the "District Court"), accusing AAR Airlift Group, Inc. ("Airlift"), a wholly-owned subsidiary of AAR CORP., of misappropriation of DynCorp information, including trade secrets, and other related allegations, in connection with the submission of proposals in response to the solicitation issued by the U.S. Department of State ("DoS") Bureau of International Narcotics and Law Enforcement Affairs, Office of Aviation in support of the Worldwide Aviation Support Services program ("WASS").
On October 19, 2015, DynCorp filed an amended complaint with the District Court. On January 14, 2016, the District Court granted Airlift's motion to dismiss DynCorp's amended complaint. On February 2, 2016, DynCorp appealed the District Court's order to the United States Court of Appeals for the Eleventh Circuit (the "Eleventh Circuit").
On November 21, 2016, the Eleventh Circuit reversed in part the District Court's dismissal of the amended complaint and remanded the case to the District Court for further proceedings.
On January 31, 2018, Airlift and DynCorp filed a joint notice of settlement, advising the District Court that they had reached an agreement in principle to resolve DynCorp's lawsuit and that they expected to file a stipulation of dismissal with prejudice within 14 days.
On February 1, 2018, the District Court entered an order dismissing the DynCorp lawsuit without prejudice, subject to the right of any party within 60 days to move the court for the purpose of entering a stipulated form of a final order or judgment or, on good cause shown, to reopen the case for further proceedings.
On June 20, 2018, the parties entered into a confidential settlement agreement to dismiss the lawsuit with prejudice without the payment of any money by either party. On June 26, 2018, the District Court entered an order dismissing the lawsuit with prejudice.
Department of Justice Investigation
The U.S. Department of Justice ("DoJ"), acting through the U.S. Attorney's Office for the Southern District of Illinois, is conducting an investigation of Airlift under the federal civil False Claims Act ("FCA"). The investigation relates to Airlift's performance of several contracts awarded by the U.S. Transportation Command concerning the operations and maintenance of rotary-wing and fixed-wing aircraft in Afghanistan and Africa, as well as several U.S. Navy contracts. In June 2018, the DoJ informed Airlift that part of the investigation was precipitated by a lawsuit filed under the qui tam provisions of the FCA by a former employee of Airlift. That lawsuit remains under seal. Airlift is cooperating with the DoJ investigation.</t>
  </si>
  <si>
    <t>Selected Quarterly Data (Unaudited)</t>
  </si>
  <si>
    <t>15. Selected Quarterly Data (Unaudited)
The unaudited selected quarterly data for fiscal years ended May 31, 2018 and 2017 is as follows:
Fiscal 2018
First
Second
Third
Fourth
Full
Sales
$
$
$
$
$
Gross profit
Income from continuing operations
Loss from discontinued operations 1
)
)
)
)
)
Net income (loss)
)
Earnings (Loss) per share—basic: 2
Continuing operations
Discontinued operations
)
)
)
)
)
Earnings per share—basic
)
Earnings (Loss) per share—diluted: 2
Continuing operations
Discontinued operations
)
)
)
)
)
Earnings per share—diluted
)
Fiscal 2017
First
Second
Third
Fourth
Full
Sales
$
$
$
$
$
Gross profit
Income from continuing operations
Income (Loss) from discontinued operations
)
)
Net income
Earnings (Loss) per share—basic: 2
Continuing operations
Discontinued operations
)
)
Earnings per share—basic
Earnings (Loss) per share—diluted: 2
Continuing operations
Discontinued operations
)
)
Earnings per share—diluted
1
Loss from discontinued operations in fiscal 2018 includes pre-tax aircraft and other asset impairment charges of $54.2 million in the second quarter and a goodwill impairment charge of $9.8 million in the third quarter.
2
The earnings-per-share computation for the year is a separate, annual calculation. Accordingly, the sum of the quarterly earnings-per-share amounts does not necessarily equal the earnings per share for the year.</t>
  </si>
  <si>
    <t>Allowance for Doubtful Accounts</t>
  </si>
  <si>
    <t>16. Allowance for Doubtful Accounts
May 31,
2018
2017
2016
Balance, beginning of year
$
$
$
Provision charged to operations
Recoveries, deductions for accounts written off and other reclassifications
)
)
​
​
​
​
​
​
​
​
​
​
​
Balance, end of year
$
$
$
​
​
​
​
​
​
​
​
​
​
​
​
​
​
​
​
​
​
​
​
​
​</t>
  </si>
  <si>
    <t>Summary of Significant Accounting Policies (Policies)</t>
  </si>
  <si>
    <t>Principles of Consolidation</t>
  </si>
  <si>
    <t>Principles of Consolidation
The accompanying Consolidated Financial Statements include the accounts of the Company and its majority-owned subsidiaries after elimination of intercompany accounts and transactions. The equity method of accounting is used for investments in other companies in which we have significant influence; generally this represents common stock ownership of at least 20% and not more than 50%.</t>
  </si>
  <si>
    <t>Revenue Recognition</t>
  </si>
  <si>
    <t>Revenue Recognition
Sales and related cost of sales for product sales are generally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Sales from services and the related cost of services are generally recognized when customer-owned material is shipped back to the customer. We have adopted this accounting policy because at the time the customer-owned material is shipped back to the customer, all services related to that material are complete as our service agreements generally do not require us to provide services at customer sites.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Net favorable cumulative catch-up adjustments recognized during fiscal 2018, 2017, and 2016 were $3.6 million, $8.5 million, and $3.7 million, respectively, resulting from changes to the estimated profitability of these contracts.
Lease revenues are recognized as earned. Income from monthly or quarterly rental payments is recorded in the pertinent period according to the lease agreement. However, for leases that provide variable rents, we recognize lease income on a straight-line basis. In addition to a monthly lease rate, some engine leases require an additional rental amount based on the number of hours the engine is used in a particular month. Lease income associated with these contingent rentals is recorded in the period in which actual usage is reported to us by the lessee, which is normally the month following the actual usage.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In June 2016, the U.S. Air Force awarded the new contract for the KC-10 Extender Contractor Logistics Support Program ("KC-10 Program") to a competitor. Our principal services under the prior contract for the KC-10 Program were completed in January 2017; however, we have provided limited services since that date. Sales for the KC-10 Program during fiscal 2018, 2017 and 2016 were $29.1 million, $110.6 million, and $148.1 million, respectively. Gross profit for the KC-10 Program during fiscal 2018, 2017 and 2016 was $4.8 million, $8.7 million, and $16.0 million, respectively.</t>
  </si>
  <si>
    <t>Allowance for Doubtful Accounts
We maintain an allowance for doubtful account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t>
  </si>
  <si>
    <t>Goodwill and Other Intangible Assets</t>
  </si>
  <si>
    <t>Goodwill and Other Intangible Assets
In accordance with Accounting Standards Codification ("ASC") 350, Intangibles—Goodwill and Other , goodwill and other intangible assets deemed to have indefinite lives are not amortized, but are subject to annual impairment tests. We review and evaluate our goodwill and indefinite life intangible assets for potential impairment at a minimum annually, on May 31, or more frequently if circumstances indicate that impairment is possible. Our annual goodwill impairment test over the last three years has used a combination of the qualitative approach and the two-step quantitative approach to evaluate goodwill for impairment.
As of May 31, 2018, we have five reporting units with only four of the reporting units assigned goodwill. Our four reporting units with goodwill include two in our Aviation Services segment (Aviation Supply Chain and Maintenance, Repair, and Overhaul) and two in our Expeditionary Services segment (Airlift and Mobility). We utilized the qualitative assessment approach for all reporting units.
We performed the annual qualitative analysis as of May 31, 2018 for the four reporting units with assigned goodwill and concluded it was more likely than not that the fair value of each reporting unit exceeded its carrying value, and thus no impairment charge was recorded.
Changes in the carrying amount of goodwill by segment for fiscal 2018 and 2017 are as follows:
Aviation
Expeditionary
Total
Balance as of May 31, 2016
$
$
$
Foreign currency translation adjustments
)
—
)
​
​
​
​
​
​
​
​
​
​
​
Balance as of May 31, 2017
Acquisition
—
Foreign currency translation adjustments
—
​
​
​
​
​
​
​
​
​
​
​
Balance as of May 31, 2018
$
$
$
​
​
​
​
​
​
​
​
​
​
​
​
​
​
​
​
​
​
​
​
​
​
Intangible assets with finite useful lives are amortized on a straight-line basis over their estimated useful lives. Intangible assets, other than goodwill, are comprised of the following:
May 31, 2018
Gross
Accumulated
Net
Amortizable intangible assets:
Customer relationships
$
$
)
$
Developed technology
)
Lease agreements
)
FAA certificate
)
Trademarks
—
​
​
​
​
​
​
​
​
​
​
​
)
Unamortized intangible assets:
Trademarks
—
​
​
​
​
​
​
​
​
​
​
​
$
$
)
$
​
​
​
​
​
​
​
​
​
​
​
​
​
​
​
​
​
​
​
​
​
​
May 31, 2017
Gross
Accumulated
Net
Amortizable intangible assets:
Customer relationships
$
$
)
$
Developed technology
)
Lease agreements
)
FAA certificate
)
Trademarks
—
​
​
​
​
​
​
​
​
​
​
​
)
Unamortized intangible assets:
Trademarks
—
​
​
​
​
​
​
​
​
​
​
​
$
$
)
$
​
​
​
​
​
​
​
​
​
​
​
​
​
​
​
​
​
​
​
​
​
​
Customer relationships are being amortized over 10-20 years, developed technology is being amortized over 7-15 years, lease agreements are being amortized over 5-18 years, and the FAA certificate is being amortized over 20 years. Amortization expense recorded during fiscal 2018, 2017 and 2016 was $4.7 million, $4.2 million, and $4.4 million, respectively. The estimated aggregate amount of amortization expense for intangible assets in each of the next five fiscal years is $4.1 million in 2019, $3.7 million in 2020, $3.7 million in 2021, $2.9 million in 2022 and $2.3 million in 2023.</t>
  </si>
  <si>
    <t>Foreign Currency</t>
  </si>
  <si>
    <t>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t>
  </si>
  <si>
    <t>Cash</t>
  </si>
  <si>
    <t>Cash
Cash and cash equivalents consist of highly liquid instruments which have original maturities of three months or less when purchased. Restricted cash represents cash on hand required to be set aside by a contractual agreement related to receivable securitization arrangements. Generally, the restrictions related to the receivable securitization arrangements lapse at the time we remit the customer payments collected by us as servicer of previously sold customer receivables to the purchaser.</t>
  </si>
  <si>
    <t>Financial Instruments and Concentrations of Market or Credit Risk</t>
  </si>
  <si>
    <t>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Accounts receivable due from the U.S. government were $33.0 million and $29.4 million at May 31, 2018 and 2017, respectively.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Inventories
Inventories are valued at the lower of cost or market (estimated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The following is a summary of inventories:
May 31,
2018
2017
Aircraft and engine parts, components and finished goods
$
$
Raw materials and parts
Work-in-process
​
​
​
​
​
​
​
​
$
$
​
​
​
​
​
​
​
​
​
​
​
​
​
​
​
​</t>
  </si>
  <si>
    <t>Rotable Assets and Equipment under Leases</t>
  </si>
  <si>
    <t>Rotable Assets and Equipment under Leases
Lease revenue is recognized as earned.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 to twelve months.
Future rent due to us under non-cancelable leases during each of the next five fiscal years is $26.2 million in 2019, $25.7 million in 2020, $25.0 million in 2021, $24.5 million in 2022, and $24.5 million in 2023.</t>
  </si>
  <si>
    <t>Rotable Assets Supporting Long-term Programs</t>
  </si>
  <si>
    <t>Rotable Assets Supporting Long-Term Programs
Rotable assets supporting long-term programs consists of rotable component parts used to support long-term supply chain programs. The assets are being depreciated on a straight-line basis over their estimated useful lives.</t>
  </si>
  <si>
    <t>Property, Plant and Equipment</t>
  </si>
  <si>
    <t>Property, Plant and Equipment
We record property, plant and equipment at cost. Depreciation is computed on the straight-line method over useful lives of 10-40 years for buildings and improvements and 3-10 years for equipment, furniture and fixtures, and capitalized software. Leasehold improvements are amortized over the shorter of the estimated useful life or the term of the applicable lease.
Repair and maintenance expenditures are expensed as incurred. Upon sale or disposal, cost and accumulated depreciation are removed from the accounts, and related gains and losses are included in results of operations.
In accordance with ASC 360, Property, Plant and Equipment , we are required to test for impairment of long-lived assets whenever events or changes in circumstances indicate the carrying value of an asset may not be recoverable from its undiscounted cash flows. We utilize certain assumptions to estimate future undiscounted cash flows, including demand for our services, future market conditions and trends, business development pipeline of opportunities, current and future lease rates, lease terms, and residual values.</t>
  </si>
  <si>
    <t>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t>
  </si>
  <si>
    <t>Supplemental Information on Cash Flows</t>
  </si>
  <si>
    <t>Supplemental Information on Cash Flows
Supplemental information on cash flows is as follows:
For the Year Ended
2018
2017
2016
Interest paid
$
$
$
Income taxes paid
Income tax refunds and interest received
During fiscal 2018, treasury stock increased $0.9 million reflecting the repurchase of common shares of $13.1 million, restricted stock activity of $1.0 million and the re-issuance of shares upon exercise of stock options, net of shares withheld to satisfy statutory tax obligations, of $11.2 million.
During fiscal 2017, treasury stock increased $12.2 million reflecting the repurchase of common shares of $19.8 million, restricted stock grants of $1.3 million and the re-issuance of shares upon exercise of stock options, net of shares withheld to satisfy statutory tax obligations, of $8.9 million.
During fiscal 2016, treasury stock increased $21.3 million reflecting the repurchase of common shares of $18.8 million, restricted stock grants of $4.8 million and the re-issuance of shares upon exercise of stock options, net of shares withheld to satisfy statutory tax obligations, of $2.3 million.</t>
  </si>
  <si>
    <t>Use of Estimates</t>
  </si>
  <si>
    <t>Use of Estimates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t>
  </si>
  <si>
    <t>New Accounting Pronouncements</t>
  </si>
  <si>
    <t>New Accounting Pronouncements
Revenue from Contracts with Customers
In May 2014, the FASB issued Accounting Standards Update ("ASU") No. 2014-09, Revenue from Contracts with Customers ,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ASC 605, Revenue Recognition , and most industry-specific guidance. This ASU will also supersede certain cost guidance included in Subtopic 605-35, Revenue Recognition-Construction-Type and Production-Type Contracts . In August 2015, the FASB issued ASU No. 2015-14 which deferred the effective date of the new standard by one year so that it will be effective for us beginning June 1, 2018.
We will adopt this ASU using the modified retrospective transition method in the first quarter of fiscal 2019. Under this method, we will be required to recognize the cumulative effect of adopting this ASU as of June 1, 2018. We have substantially completed our assessment of the new ASU and are finalizing the quantification of our adoption adjustments as well as preparing the new required disclosures for the first quarter of fiscal 2019.
We have identified three areas where the new ASU will impact our revenue recognition. First, we have certain contracts under which we manufacture products with no alternative use and the Company has an enforceable right to payment from the customer. As a result, the Company will be required to record revenue for these contracts over time as opposed to at the time of shipment which is our current policy today. Second, we have contracts under which we perform repair services on customer-owned assets which will also transition to an over time approach compared to our current policy of recognizing revenue at the time of shipment.
Third, we have certain contracts in which revenue is recognized using the percentage of completion method over the expected term of the contract. The new ASU will result in the reduction of the contract term used for revenue recognition as certain contracts include unexercised customer option years or include customer rights to terminate the contract without significant penalty.
We expect the cumulative effect for the adoption of the new ASU will result in a decrease to retained earnings of approximately $20 million as of June 1, 2018. We will establish new Contract asset and Contract liability balance sheet accounts and will reclassify certain amounts from Accounts receivable, Inventories, Other non-current assets, and Other liabilities and deferred income into these new accounts.
Other New Accounting Pronouncements
In February 2016, the FASB issued ASU 2016-02, Leases . This ASU amends the existing accounting standards for lease accounting, including requiring lessees to recognize most leases on their balance sheets, including those classified as operating leases under the current accounting guidance. In addition, this ASU will require new qualitative and quantitative disclosures about the Company's leasing activities. This new standard will be effective for us beginning June 1, 2019, with early adoption permitted. This ASU requires a modified retrospective transition approach for all leases existing at, or entered into after, the date of initial application, with an option to use certain transition relief. We are in the preliminary phases of assessing the effect of this ASU on our portfolio of leases. While this assessment continues, we have not yet selected a transition date nor have we determined the effect of this ASU on our consolidated financial statements.
In March 2016, the FASB issued ASU 2016-09, Improvements to Employee Share-Based Payment Accounting , which amends ASC Topic 718, Compensation—Stock Compensation . This ASU requires excess tax benefits or deficiencies for share-based payments to be recorded in the period shares vest as income tax expense or benefit, rather than within equity. Cash flows related to excess tax benefits are now included in operating activities and are no longer classified as a financing activity. We adopted this ASU on June 1, 2017 and recognized excess tax benefits of $2.9 million as an income tax benefit in fiscal 2018. We have also presented the excess tax benefits within operating activities in the consolidated statement of cash flows for fiscal 2018. As permitted, we adopted the statement of cash flow presentation guidance on a prospective basis with no adjustments to the previously reported amounts.
In November 2016, the FASB issued ASU 2016-18, Statement of Cash Flows (Topic 230): Restricted Cash . This ASU requires restricted cash to be included within beginning and ending total cash amounts reported in the consolidated statements of cash flows as well as increased disclosure requirements. As permitted, we have early adopted this ASU in fiscal 2018. The ASU is required to be adopted on a retroactive basis; however, we did not have restricted cash in our prior periods reported.
In February 2018, the FASB issued ASU 2018-02, Income Statement—Reporting Comprehensive Income (Topic 220): Reclassification of Certain Tax Effects from Accumulated Other Comprehensive Income . This ASU permits the reclassification of tax effects stranded in accumulated other comprehensive income to retained earnings as a result of the Tax Cuts and Jobs Act (the "Tax Reform Act"). This new standard will be effective for us beginning June 1, 2019 with early adoption permitted. We are currently evaluating the impact of this new standard on our consolidated financial statements.
In March 2017, the FASB issued ASU 2017-07, Compensation—Retirement Benefits (Topic 715): Improving the Presentation of Net Periodic Pension Cost and Net Periodic Postretirement Benefit Cost . This ASU requires an employer to report the service cost component of net periodic pension benefit cost in the same line item as other compensation costs for those related employees. Other components of net pension cost, including interest, expected return on plan assets, and actuarial gains and losses are to be presented outside of operating income. This new standard requires retrospective treatment for the classification of pension costs and will be effective for us beginning June 1, 2018. With the majority of our pension plans frozen and total service cost, including administrative expenses, of $2.4 million and $2.5 million in fiscal 2018 and 2017, respectively, this ASU is not expected to have a material impact on our consolidated financial statements.</t>
  </si>
  <si>
    <t>Summary of Significant Accounting Policies (Tables)</t>
  </si>
  <si>
    <t>Schedule of goodwill by reportable segment</t>
  </si>
  <si>
    <t>Aviation
Expeditionary
Total
Balance as of May 31, 2016
$
$
$
Foreign currency translation adjustments
)
—
)
​
​
​
​
​
​
​
​
​
​
​
Balance as of May 31, 2017
Acquisition
—
Foreign currency translation adjustments
—
​
​
​
​
​
​
​
​
​
​
​
Balance as of May 31, 2018
$
$
$
​
​
​
​
​
​
​
​
​
​
​
​
​
​
​
​
​
​
​
​
​
​</t>
  </si>
  <si>
    <t>Schedule of intangible assets, other than goodwill</t>
  </si>
  <si>
    <t>May 31, 2018
Gross
Accumulated
Net
Amortizable intangible assets:
Customer relationships
$
$
)
$
Developed technology
)
Lease agreements
)
FAA certificate
)
Trademarks
—
​
​
​
​
​
​
​
​
​
​
​
)
Unamortized intangible assets:
Trademarks
—
​
​
​
​
​
​
​
​
​
​
​
$
$
)
$
​
​
​
​
​
​
​
​
​
​
​
​
​
​
​
​
​
​
​
​
​
​
May 31, 2017
Gross
Accumulated
Net
Amortizable intangible assets:
Customer relationships
$
$
)
$
Developed technology
)
Lease agreements
)
FAA certificate
)
Trademarks
—
​
​
​
​
​
​
​
​
​
​
​
)
Unamortized intangible assets:
Trademarks
—
​
​
​
​
​
​
​
​
​
​
​
$
$
)
$
​
​
​
​
​
​
​
​
​
​
​
​
​
​
​
​
​
​
​
​
​
​</t>
  </si>
  <si>
    <t>Summary of inventories</t>
  </si>
  <si>
    <t>May 31,
2018
2017
Aircraft and engine parts, components and finished goods
$
$
Raw materials and parts
Work-in-process
​
​
​
​
​
​
​
​
$
$
​
​
​
​
​
​
​
​
​
​
​
​
​
​
​
​</t>
  </si>
  <si>
    <t>Schedule of supplemental information on cash flows</t>
  </si>
  <si>
    <t>For the Year Ended
2018
2017
2016
Interest paid
$
$
$
Income taxes paid
Income tax refunds and interest received</t>
  </si>
  <si>
    <t>Discontinued Operations (Tables)</t>
  </si>
  <si>
    <t>Schedule of operating results for discontinued operations</t>
  </si>
  <si>
    <t>For the Year Ended May 31,
2018
2017
2016
Sales
$
$
$
Cost of sales
)
)
)
Asset impairments
)
—
—
Selling, general and administrative expenses
)
)
)
​
​
​
​
​
​
​
​
​
​
​
Operating loss from discontinued operations
)
)
)
Gain on sale of Telair Cargo Group
—
—
Provision for income taxes (benefit)
)
)
​
​
​
​
​
​
​
​
​
​
​
Income (Loss) from discontinued operations
$
)
$
$
​
​
​
​
​
​
​
​
​
​
​
​
​
​
​
​
​
​
​
​
​
​</t>
  </si>
  <si>
    <t>Schedule of carrying amounts of the major classes and liabilities for our discontinued operations</t>
  </si>
  <si>
    <t>May 31,
2018
2017
Inventory, rotable assets, and equipment
$
$
Accounts receivable, net
Goodwill
—
Other assets
​
​
​
​
​
​
​
​
Assets of discontinued operations
$
$
​
​
​
​
​
​
​
​
​
​
​
​
​
​
​
​
Liabilities—current
$
$
Liabilities—non-current
—
​
​
​
​
​
​
​
​
Liabilities of discontinued operations
$
$
​
​
​
​
​
​
​
​
​
​
​
​
​
​
​
​</t>
  </si>
  <si>
    <t>Financing Arrangements (Tables)</t>
  </si>
  <si>
    <t>Summary of carrying amount of debt</t>
  </si>
  <si>
    <t>May 31,
2018
2017
Revolving Credit Facility expiring November 1, 2021 with interest payable monthly
$
$
Term loan due November 1, 2021 with interest payable monthly
—
Industrial revenue bond (secured by property, plant and equipment) due August 1, 2018 with interest payable monthly
Capital lease obligations
—
​
​
​
​
​
​
​
​
Total debt
Current maturities of debt
—
)
Debt issuance costs, net
)
)
​
​
​
​
​
​
​
​
Long-term debt
$
$
​
​
​
​
​
​
​
​
​
​
​
​
​
​
​
​</t>
  </si>
  <si>
    <t>Schedule of borrowing activity under the Credit Agreement</t>
  </si>
  <si>
    <t>For the Year Ended May 31,
2018
2017
2016
Maximum amount borrowed
$
$
$
Average daily borrowings
Average interest rate during the year
%
%
%</t>
  </si>
  <si>
    <t>Stock-Based Compensation (Tables)</t>
  </si>
  <si>
    <t>Schedule of assumptions used in the Black-Scholes option pricing model to estimate the fair value of stock option grant</t>
  </si>
  <si>
    <t>Stock Options Granted
2018
2017
2016
Risk-free interest rate
%
%
%
Expected volatility of common stock
%
%
%
Dividend yield
%
%
%
Expected option term in years</t>
  </si>
  <si>
    <t>Summary of stock option activity</t>
  </si>
  <si>
    <t>A summary of stock option activity for the three years ended May 31, 2018 consisted of the following (shares in thousands):
2018
2017
2016
Shares
Weighted
Shares
Weighted
Shares
Weighted
Outstanding at beginning of year
$
$
$
Granted
$
$
$
Exercised
)
$
)
$
)
$
Cancelled
)
$
)
$
)
$
​
​
​
​
​
​
​
​
​
​
​
​
​
​
​
​
​
​
​
​
Outstanding at end of year
$
$
$
​
​
​
​
​
​
​
​
​
​
​
​
​
​
​
​
​
​
​
​
​
​
​
​
​
​
​
​
​
​
​
​
​
​
​
​
​
​
​
​
Options exercisable at end of year
$
$
$
​
​
​
​
​
​
​
​
​
​
​
​
​
​
​
​
​
​
​
​
​
​
​
​
​
​
​
​
​
​
​
​
​
​
​
​
​
​
​
​</t>
  </si>
  <si>
    <t>Schedule of additional information regarding stock options outstanding</t>
  </si>
  <si>
    <t>The following table provides additional information regarding stock options outstanding as of May 31, 2018 (shares in thousands):
Options Outstanding
Options Exercisable
Option
Number
Weighted-Average
Weighted-
Number
Weighted-
$12.00 - $20.00
$
$
$20.01 - $26.00
$
$
$26.01 - $38.70
$
$
​
​
​
​
​
​
​
​
​
​
​
​
​
​
​
​
​
$
$
​
​
​
​
​
​
​
​
​
​
​
​
​
​
​
​
​
​
​
​
​
​
​
​
​
​
​
​
​
​
​
​
​
​</t>
  </si>
  <si>
    <t>Schedule of restricted share activity</t>
  </si>
  <si>
    <t>Restricted share activity during the fiscal year ended May 31, 2018 was as follows (shares in thousands):
Number of
Weighted Average
Nonvested at May 31, 2017
$
Granted
$
Vested
)
$
Forfeited
)
$
​
​
​
​
​
​
​
​
Nonvested at May 31, 2018
$
​
​
​
​
​
​
​
​
​
​
​
​
​
​
​
​</t>
  </si>
  <si>
    <t>Income Taxes (Tables)</t>
  </si>
  <si>
    <t>Schedule of components of provision for income tax on income from continuing operations</t>
  </si>
  <si>
    <t>For the Year Ended
2018
2017
2016
Current:
Federal
$
$
$
State
Foreign
​
​
​
​
​
​
​
​
​
​
​
Deferred
)
​
​
​
​
​
​
​
​
​
​
​
$
$
$
​
​
​
​
​
​
​
​
​
​
​
​
​
​
​
​
​
​
​
​
​
​</t>
  </si>
  <si>
    <t>Schedule of difference between the provision for income taxes on pre-tax income from the amount computed by applying the U.S. federal statutory tax rate</t>
  </si>
  <si>
    <t>For the Year Ended
2018
2017
2016
Provision for income tax (benefit) at the federal statutory rate
$
$
$
Deferred tax re-measurement from the Tax Reform Act
)
—
—
Excess tax benefits from stock-based compensation
)
—
—
State net operating losses
Change in valuation allowance for state deferred tax assets
)
)
)
Prior period adjustments
—
—
)
Effective settlement of prior tax position
—
)
—
Other
​
​
​
​
​
​
​
​
​
​
​
Provision for income tax
$
$
$
​
​
​
​
​
​
​
​
​
​
​
​
​
​
​
​
​
​
​
​
​
​</t>
  </si>
  <si>
    <t>Schedule of income before provision for income taxes</t>
  </si>
  <si>
    <t>For the Year Ended
2018
2017
2016
Domestic
$
$
$
Foreign
​
​
​
​
​
​
​
​
​
​
​
$
$
$
​
​
​
​
​
​
​
​
​
​
​
​
​
​
​
​
​
​
​
​
​
​</t>
  </si>
  <si>
    <t>Schedule of components of deferred tax liabilities and assets</t>
  </si>
  <si>
    <t>May 31,
2018
2017
Deferred tax assets:
Inventory costs
$
$
Impairments
Postretirement benefits
Employee benefits
State net operating losses
Other
​
​
​
​
​
​
​
​
Total deferred tax assets
Valuation allowance
)
)
​
​
​
​
​
​
​
​
Total deferred tax assets net of valuation allowance
​
​
​
​
​
​
​
​
Deferred tax liabilities:
Tangible and intangible assets
)
)
Other
)
)
​
​
​
​
​
​
​
​
Total deferred tax liabilities
)
)
​
​
​
​
​
​
​
​
Net deferred tax liabilities
$
)
$
)
​
​
​
​
​
​
​
​
​
​
​
​
​
​
​
​</t>
  </si>
  <si>
    <t>Reconciliation of unrecognized tax benefits</t>
  </si>
  <si>
    <t>For the Year Ended
2018
2017
2016
Balance, beginning of year
$
$
$
Additions for tax positions of prior years
—
Effective settlement of prior tax position
—
)
—
​
​
​
​
​
​
​
​
​
​
​
Balance, end of year
$
$
$
​
​
​
​
​
​
​
​
​
​
​
​
​
​
​
​
​
​
​
​
​
​</t>
  </si>
  <si>
    <t>Earnings Per Share (Tables)</t>
  </si>
  <si>
    <t>Schedule of reconciliation of computations of basic and diluted earnings per share information</t>
  </si>
  <si>
    <t>The following tables provide a reconciliation of the computations of basic and diluted earnings per share information for each of the years in the three-year period ended May 31, 2018 (shares in millions).
For the Year Ended
2018
2017
2016
Basic and Diluted EPS:
Income from continuing operations
$
$
$
Less income attributable to participating shares
)
)
)
​
​
​
​
​
​
​
​
​
​
​
Income from continuing operations attributable to common shareholders
Income (Loss) from discontinued operations attributable to common shareholders
)
​
​
​
​
​
​
​
​
​
​
​
Net income attributable to common shareholders for earnings per share
$
$
$
​
​
​
​
​
​
​
​
​
​
​
​
​
​
​
​
​
​
​
​
​
​
Weighted average common shares outstanding—basic
Additional shares from assumed exercise of stock options
​
​
​
​
​
​
​
​
​
​
​
Weighted average common shares outstanding—diluted
​
​
​
​
​
​
​
​
​
​
​
​
​
​
​
​
​
​
​
​
​
​
Earnings per share—basic:
Earnings from continuing operations
$
$
$
Earnings (Loss) from discontinued operations
)
​
​
​
​
​
​
​
​
​
​
​
Earnings per share—basic
$
$
$
​
​
​
​
​
​
​
​
​
​
​
​
​
​
​
​
​
​
​
​
​
​
Earnings per share—diluted:
Earnings from continuing operations
$
$
$
Earnings (Loss) from discontinued operations
)
​
​
​
​
​
​
​
​
​
​
​
Earnings per share—diluted
$
$
$
​
​
​
​
​
​
​
​
​
​
​
​
​
​
​
​
​
​
​
​
​
​</t>
  </si>
  <si>
    <t>Employee Benefit Plans (Tables)</t>
  </si>
  <si>
    <t>Schedule of change to the entity's projected benefit obligation and the fair value of plan assets for pension plans</t>
  </si>
  <si>
    <t>May 31,
2018
2017
Change in projected benefit obligation:
Projected benefit obligation at beginning of year
$
$
Service cost
Interest cost
Participant contributions
Net actuarial gain
)
)
Benefits and administrative payments
)
)
Plan change
—
Foreign currency translation adjustment
​
​
​
​
​
​
​
​
Projected benefit obligation at end of year
$
$
​
​
​
​
​
​
​
​
Change in the fair value of plan assets:
Fair value of plan assets at beginning of year
$
$
Actual return on plan assets
Employer contributions
Participant contributions
Benefits and administrative payments
)
)
Foreign currency translation adjustment
​
​
​
​
​
​
​
​
Fair value of plan assets at end of year
$
$
​
​
​
​
​
​
​
​
Funded status at end of year
$
)
$
)
​
​
​
​
​
​
​
​
​
​
​
​
​
​
​
​</t>
  </si>
  <si>
    <t>Schedule of amounts recognized in the Consolidated Balance Sheets</t>
  </si>
  <si>
    <t>May 31,
2018
2017
Non-current assets
$
$
—
Accrued liabilities
)
)
Other liabilities and deferred income
)
)
​
​
​
​
​
​
​
​
Funded status at end of year
$
)
$
)
​
​
​
​
​
​
​
​
​
​
​
​
​
​
​
​</t>
  </si>
  <si>
    <t>Schedule of amounts recognized in accumulated other comprehensive loss</t>
  </si>
  <si>
    <t>May 31,
2018
2017
Actuarial loss
$
$
Prior service credit
)
)
​
​
​
​
​
​
​
​
Total
$
$
​
​
​
​
​
​
​
​
​
​
​
​
​
​
​
​</t>
  </si>
  <si>
    <t>Schedule of components of pension expense charged to the consolidated statement of income</t>
  </si>
  <si>
    <t>For the Year Ended
2018
2017
2016
Service cost
$
$
$
Interest cost
Expected return on plan assets
)
)
)
Curtailment
—
—
Amortization of prior service cost
—
—
Recognized net actuarial loss
​
​
​
​
​
​
​
​
​
​
​
$
$
$
​
​
​
​
​
​
​
​
​
​
​
​
​
​
​
​
​
​
​
​
​
​</t>
  </si>
  <si>
    <t>Schedule of estimated amounts for plans that will be amortized from accumulated other comprehensive loss into expense over the next fiscal year</t>
  </si>
  <si>
    <t>Net actuarial loss
$
Prior service cost
—
​
​
​
​
​
Total
$
​
​
​
​
​
​
​
​
​
​</t>
  </si>
  <si>
    <t>Schedule of key weighted-average assumptions used in the measurement of the entity's projected benefit obligations</t>
  </si>
  <si>
    <t>May 31,
2018
2017
Discount rate:
Domestic plans
%
%
International plan
Rate of compensation increase:
Domestic plans
n/a
%
International plans
%</t>
  </si>
  <si>
    <t>Summary of the weighted average assumptions used to determine net periodic pension expense</t>
  </si>
  <si>
    <t>For the Year Ended
2018
2017
2016
Discount rate:
Domestic plans
%
%
%
International plan
Rate of compensation increase:
Domestic plans
%
%
%
International plan
Expected long-term rate on plan assets:
Domestic plans
%
%
%
International plan</t>
  </si>
  <si>
    <t>Schedule of actual asset allocation and target allocations</t>
  </si>
  <si>
    <t>May 31,
Target Asset
2018
2017
Equity securities
%
%
45 - 75
%
Fixed income securities
15 - 45
%
Other
0 - 25
%
​
​
​
​
​
​
​
​
​
​
​
%
%
​
​
​
​
​
​
​
​
​
​
​
​
​
​
​
​
​
​
​
​
​
​</t>
  </si>
  <si>
    <t>Schedule of fair value of pension plan assets</t>
  </si>
  <si>
    <t>The following table sets forth by level, within the fair value hierarchy, pension plan assets at their fair value as of May 31, 2018:
Level 1 1
Level 2 2
Level 3 3
Total
Equity securities:
U.S. mutual funds
$
$
—
$
—
$
International mutual funds
—
—
Fixed income:
Government securities and corporate bond mutual funds
—
—
Funds-of-funds
—
Hedge funds
—
—
Insurance annuities
—
—
Cash and cash equivalents
—
—
​
​
​
​
​
​
​
​
​
​
​
​
​
​
Total investments
$
$
$
$
​
​
​
​
​
​
​
​
​
​
​
​
​
​
​
​
​
​
​
​
​
​
​
​
​
​
​
​
The following table sets forth by level, within the fair value hierarchy, pension plan assets at their fair value as of May 31, 2017:
Level 1 1
Level 2 2
Level 3 3
Total
Equity securities:
U.S. mutual funds
$
$
—
$
—
$
International mutual funds
—
—
Fixed income:
Government securities and corporate bond mutual funds
—
—
Funds-of-funds
—
Hedge funds
—
—
Cash and cash equivalents
—
—
​
​
​
​
​
​
​
​
​
​
​
​
​
​
Total investments
$
$
$
$
​
​
​
​
​
​
​
​
​
​
​
​
​
​
​
​
​
​
​
​
​
​
​
​
​
​
​
​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t>
  </si>
  <si>
    <t>Schedule of reconciliation of Level 3 pension assets measured at fair value</t>
  </si>
  <si>
    <t>Hedge Funds
Fund-of-funds
Insurance Annuities
Total
Balance as of May 31, 2016
$
$
$
—
$
Sales
—
)
—
)
Return on plan assets related to assets still held at May 31, 2017
—
​
​
​
​
​
​
​
​
​
​
​
​
​
​
Balance as of May 31, 2017
—
Purchases
—
—
Sales
)
—
—
)
Return on plan assets related to assets still held at May 31, 2018
—
​
​
​
​
​
​
​
​
​
​
​
​
​
​
Balance as of May 31, 2018
$
$
$
$
​
​
​
​
​
​
​
​
​
​
​
​
​
​
​
​
​
​
​
​
​
​
​
​
​
​
​
​</t>
  </si>
  <si>
    <t>Summary of estimated future pension payments</t>
  </si>
  <si>
    <t>Fiscal Year
2019
2020
2021
2022
2023
2024 to
Estimated future pension payments
$
$
$
$
$
$</t>
  </si>
  <si>
    <t>Accumulated Other Comprehensive Loss (Tables)</t>
  </si>
  <si>
    <t>Schedule of changes in accumulated other comprehensive loss ("AOCL") by component</t>
  </si>
  <si>
    <t>Currency
Pension
Total
Balance as of June 1, 2015
$
$
)
$
)
Reclassifications within AOCL
)
—
Other comprehensive loss before reclassifications
—
)
)
Amounts reclassified from AOCL
—
​
​
​
​
​
​
​
​
​
​
​
Total other comprehensive loss
—
)
)
​
​
​
​
​
​
​
​
​
​
​
Balance as of May 31, 2016
)
)
)
Other comprehensive income (loss) before reclassifications
)
Amounts reclassified from AOCL
—
​
​
​
​
​
​
​
​
​
​
​
Total other comprehensive income (loss)
)
​
​
​
​
​
​
​
​
​
​
​
Balance as of May 31, 2017
)
)
)
Other comprehensive income before reclassifications
Amounts reclassified from AOCL
—
​
​
​
​
​
​
​
​
​
​
​
Total other comprehensive income
​
​
​
​
​
​
​
​
​
​
​
Balance as of May 31, 2018
$
$
)
$
)
​
​
​
​
​
​
​
​
​
​
​
​
​
​
​
​
​
​
​
​
​
​</t>
  </si>
  <si>
    <t>Commitments and Contingencies (Tables)</t>
  </si>
  <si>
    <t>Schedule of future minimum payments under operating leases</t>
  </si>
  <si>
    <t>2019
$
2020
2021
2022
2023
2024 and thereafter</t>
  </si>
  <si>
    <t>Other Noncurrent Assets (Tables)</t>
  </si>
  <si>
    <t>Schedule of other noncurrent assets</t>
  </si>
  <si>
    <t>May 31,
2018
2017
Costs in excess of billings
$
$
Assets under deferred compensation plan
Cash surrender value of life insurance
License fees
Investments in joint ventures
Other
​
​
​
​
​
​
​
​
$
$
​
​
​
​
​
​
​
​
​
​
​
​
​
​
​
​</t>
  </si>
  <si>
    <t>Acquisitions (Tables)</t>
  </si>
  <si>
    <t>MRO facilities acquired in Quebec and Ontario, Canada owned by Premier Aviation</t>
  </si>
  <si>
    <t>Acquisition of Premier Aviation</t>
  </si>
  <si>
    <t>Schedule of fair value of net assets acquired</t>
  </si>
  <si>
    <t>Current assets
$
Property and equipment
Intangible assets, including goodwill
Accounts payable and accrued liabilities
)
​
​
​
​
​
$
​
​
​
​
​
​
​
​
​
​</t>
  </si>
  <si>
    <t>ACLAS</t>
  </si>
  <si>
    <t>Inventory
$
Equipment on or available for long-term lease
Intangible assets
​
​
​
​
​
Assets acquired
$
​
​
​
​
​
​
​
​
​
​</t>
  </si>
  <si>
    <t>Vantem Modular LLC</t>
  </si>
  <si>
    <t>Current assets
$
Equipment
Intangible assets
Contingent consideration
)
​
​
​
​
​
Net assets acquired
Goodwill
​
​
​
​
​
Purchase price
$
​
​
​
​
​
​
​
​
​
​</t>
  </si>
  <si>
    <t>Business Segment Information (Tables)</t>
  </si>
  <si>
    <t>Schedule of selected financial information for each reportable segment</t>
  </si>
  <si>
    <t>For the Year Ended May 31,
2018
2017
2016
Net sales:
Aviation Services
$
$
$
Expeditionary Services
​
​
​
​
​
​
​
​
​
​
​
$
$
$
​
​
​
​
​
​
​
​
​
​
​
​
​
​
​
​
​
​
​
​
​
​
For the Year Ended May 31,
2018
2017
2016
Gross profit:
Aviation Services
$
$
$
Expeditionary Services
​
​
​
​
​
​
​
​
​
​
​
$
$
$
​
​
​
​
​
​
​
​
​
​
​
​
​
​
​
​
​
​
​
​
​
​
May 31,
2018
2017
Total assets:
Aviation Services
$
$
Expeditionary Services
Corporate and discontinued operations
​
​
​
​
​
​
​
​
$
$
​
​
​
​
​
​
​
​
​
​
​
​
​
​
​
​
For the Year Ended May 31,
2018
2017
2016
Capital expenditures:
Aviation Services
$
$
$
Expeditionary Services
Corporate
​
​
​
​
​
​
​
​
​
​
​
Total continuing operations
Discontinued operations
​
​
​
​
​
​
​
​
​
​
​
$
$
$
​
​
​
​
​
​
​
​
​
​
​
​
​
​
​
​
​
​
​
​
​
​
For the Year Ended May 31,
2018
2017
2016
Depreciation and amortization: 1
Aviation Services
$
$
$
Expeditionary Services
Corporate
​
​
​
​
​
​
​
​
​
​
​
Total continuing operations
Discontinued operations
​
​
​
​
​
​
​
​
​
​
​
$
$
$
​
​
​
​
​
​
​
​
​
​
​
​
​
​
​
​
​
​
​
​
​
​
1
Includes depreciation and amortization of stock-based compensation.</t>
  </si>
  <si>
    <t>Schedule of reconciliation of segment gross profit to income from continuing operations before provision for income taxes</t>
  </si>
  <si>
    <t>For the Year Ended May 31,
2018
2017
2016
Segment gross profit
$
$
$
Selling, general and administrative
)
)
)
Other expenses
)
—
)
Interest expense
)
)
)
Interest income
​
​
​
​
​
​
​
​
​
​
​
Income from continuing operations before provision for income taxes
$
$
$
​
​
​
​
​
​
​
​
​
​
​
​
​
​
​
​
​
​
​
​
​
​</t>
  </si>
  <si>
    <t>Schedule of sales to the U.S. Department of Defense, other U.S. government agencies and their contractors by segment</t>
  </si>
  <si>
    <t>For the Year Ended May 31,
2018
2017
2016
Aviation Services
$
$
$
Expeditionary Services
​
​
​
​
​
​
​
​
​
​
​
$
$
$
​
​
​
​
​
​
​
​
​
​
​
​
​
​
​
​
​
​
​
​
​
​
Percentage of total sales
%
%
%
​
​
​
​
​
​
​
​
​
​
​
​
​
​
​
​
​
​
​
​
​
​</t>
  </si>
  <si>
    <t>Schedule of sales by type of product/service</t>
  </si>
  <si>
    <t>For the Year Ended May 31,
2018
2017
2016
Aviation supply chain
$
$
$
Maintenance, repair and overhaul services
Mobility products
Airlift
—
—
​
​
​
​
​
​
​
​
​
​
​
$
$
$
​
​
​
​
​
​
​
​
​
​
​
​
​
​
​
​
​
​
​
​
​
​</t>
  </si>
  <si>
    <t>Schedule of geographic data</t>
  </si>
  <si>
    <t>May 31,
2018
2017
Long-lived assets:
United States
$
$
Europe
Other
​
​
​
​
​
​
​
​
Total continuing operations
Discontinued operations
—
​
​
​
​
​
​
​
​
$
$
​
​
​
​
​
​
​
​
​
​
​
​
​
​
​
​</t>
  </si>
  <si>
    <t>Selected Quarterly Data (Unaudited) (Tables)</t>
  </si>
  <si>
    <t>Schedule of unaudited selected quarterly data</t>
  </si>
  <si>
    <t>Fiscal 2018
First
Second
Third
Fourth
Full
Sales
$
$
$
$
$
Gross profit
Income from continuing operations
Loss from discontinued operations 1
)
)
)
)
)
Net income (loss)
)
Earnings (Loss) per share—basic: 2
Continuing operations
Discontinued operations
)
)
)
)
)
Earnings per share—basic
)
Earnings (Loss) per share—diluted: 2
Continuing operations
Discontinued operations
)
)
)
)
)
Earnings per share—diluted
)
Fiscal 2017
First
Second
Third
Fourth
Full
Sales
$
$
$
$
$
Gross profit
Income from continuing operations
Income (Loss) from discontinued operations
)
)
Net income
Earnings (Loss) per share—basic: 2
Continuing operations
Discontinued operations
)
)
Earnings per share—basic
Earnings (Loss) per share—diluted: 2
Continuing operations
Discontinued operations
)
)
Earnings per share—diluted
1
Loss from discontinued operations in fiscal 2018 includes pre-tax aircraft and other asset impairment charges of $54.2 million in the second quarter and a goodwill impairment charge of $9.8 million in the third quarter.
2
The earnings-per-share computation for the year is a separate, annual calculation. Accordingly, the sum of the quarterly earnings-per-share amounts does not necessarily equal the earnings per share for the year.</t>
  </si>
  <si>
    <t>Allowance for Doubtful Accounts (Tables)</t>
  </si>
  <si>
    <t>Schedule of allowance for doubtful accounts</t>
  </si>
  <si>
    <t>May 31,
2018
2017
2016
Balance, beginning of year
$
$
$
Provision charged to operations
Recoveries, deductions for accounts written off and other reclassifications
)
)
​
​
​
​
​
​
​
​
​
​
​
Balance, end of year
$
$
$
​
​
​
​
​
​
​
​
​
​
​
​
​
​
​
​
​
​
​
​
​
​</t>
  </si>
  <si>
    <t>Summary of Significant Accounting Policies - Revenue Recognition (Details) - USD ($) $ in Millions</t>
  </si>
  <si>
    <t>Recognized net favorable cumulative catch-up adjustments</t>
  </si>
  <si>
    <t>KC10 logistics support services</t>
  </si>
  <si>
    <t>Sales for KC10 logistics support services</t>
  </si>
  <si>
    <t>Gross profit recognized for KC10 logistics support services</t>
  </si>
  <si>
    <t>Minimum</t>
  </si>
  <si>
    <t>Percentage of owned aircraft</t>
  </si>
  <si>
    <t>20.00%</t>
  </si>
  <si>
    <t>Maximum</t>
  </si>
  <si>
    <t>50.00%</t>
  </si>
  <si>
    <t>Summary of Significant Accounting Policies - Goodwill (Details) $ in Millions</t>
  </si>
  <si>
    <t>May 31, 2018USD ($)item</t>
  </si>
  <si>
    <t>May 31, 2017USD ($)</t>
  </si>
  <si>
    <t>Goodwill by reportable segment</t>
  </si>
  <si>
    <t>Total number of reporting units | item</t>
  </si>
  <si>
    <t>Number of reporting units assigned for goodwill | item</t>
  </si>
  <si>
    <t>Goodwill, Beginning Balance</t>
  </si>
  <si>
    <t>Acquisition</t>
  </si>
  <si>
    <t>Foreign currency translation adjustments</t>
  </si>
  <si>
    <t>Goodwill, Ending Balance</t>
  </si>
  <si>
    <t>Aviation Services</t>
  </si>
  <si>
    <t>Expeditionary Services</t>
  </si>
  <si>
    <t>Summary of Significant Accounting Policies - Intangibles (Details) - USD ($) $ in Millions</t>
  </si>
  <si>
    <t>Amortizable intangible assets:</t>
  </si>
  <si>
    <t>Gross carrying amount</t>
  </si>
  <si>
    <t>Accumulated Amortization</t>
  </si>
  <si>
    <t>Net carrying amount</t>
  </si>
  <si>
    <t>Unamortized intangible assets:</t>
  </si>
  <si>
    <t>Trademarks</t>
  </si>
  <si>
    <t>Intangible Assets, Gross (Excluding Goodwill)</t>
  </si>
  <si>
    <t>Intangible Assets, Net (Excluding Goodwill), Total</t>
  </si>
  <si>
    <t>Amortization expense</t>
  </si>
  <si>
    <t>Estimated aggregate amortization expense for intangible assets in each of the next five fiscal years</t>
  </si>
  <si>
    <t>Customer relationships</t>
  </si>
  <si>
    <t>Developed technology</t>
  </si>
  <si>
    <t>Lease agreements</t>
  </si>
  <si>
    <t>FAA certificate</t>
  </si>
  <si>
    <t>Useful life</t>
  </si>
  <si>
    <t>20 years</t>
  </si>
  <si>
    <t>Minimum | Customer relationships</t>
  </si>
  <si>
    <t>10 years</t>
  </si>
  <si>
    <t>Minimum | Developed technology</t>
  </si>
  <si>
    <t>7 years</t>
  </si>
  <si>
    <t>Minimum | Lease agreements</t>
  </si>
  <si>
    <t>5 years</t>
  </si>
  <si>
    <t>Maximum | Customer relationships</t>
  </si>
  <si>
    <t>Maximum | Developed technology</t>
  </si>
  <si>
    <t>15 years</t>
  </si>
  <si>
    <t>Maximum | Lease agreements</t>
  </si>
  <si>
    <t>18 years</t>
  </si>
  <si>
    <t>Summary of Significant Accounting Policies - Financial Instruments (Details) - USD ($) $ in Millions</t>
  </si>
  <si>
    <t>Accounts receivable | Customer | U.S. Government</t>
  </si>
  <si>
    <t>Accounts receivable due</t>
  </si>
  <si>
    <t>Summary of Significant Accounting Policies - Inventory (Details) - USD ($) $ in Millions</t>
  </si>
  <si>
    <t>Aircraft and engine parts, components and finished goods</t>
  </si>
  <si>
    <t>Raw materials and parts</t>
  </si>
  <si>
    <t>Work-in-process</t>
  </si>
  <si>
    <t>Total inventories</t>
  </si>
  <si>
    <t>Summary of Significant Accounting Policies - Rotable Assets and Equipment under Leases (Details) $ in Millions</t>
  </si>
  <si>
    <t>May 31, 2018USD ($)</t>
  </si>
  <si>
    <t>Future rent due to us under non-cancelable leases</t>
  </si>
  <si>
    <t>Rotable Assets and Equipment under leases</t>
  </si>
  <si>
    <t>Period of short-term leases</t>
  </si>
  <si>
    <t>1 month</t>
  </si>
  <si>
    <t>12 months</t>
  </si>
  <si>
    <t>Summary of Significant Accounting Policies - Property, Plant and Equipment and Supplemental Information on Cash Flows (Details) - USD ($) $ in Millions</t>
  </si>
  <si>
    <t>Interest paid</t>
  </si>
  <si>
    <t>Income taxes paid</t>
  </si>
  <si>
    <t>Income tax refunds and interest received</t>
  </si>
  <si>
    <t>Building and improvements | Minimum</t>
  </si>
  <si>
    <t>Building and improvements | Maximum</t>
  </si>
  <si>
    <t>40 years</t>
  </si>
  <si>
    <t>Equipment | Minimum</t>
  </si>
  <si>
    <t>3 years</t>
  </si>
  <si>
    <t>Equipment | Maximum</t>
  </si>
  <si>
    <t>Furniture and fixtures | Minimum</t>
  </si>
  <si>
    <t>Furniture and fixtures | Maximum</t>
  </si>
  <si>
    <t>Capitalized software | Minimum</t>
  </si>
  <si>
    <t>Capitalized software | Maximum</t>
  </si>
  <si>
    <t>Summary of Significant Accounting Policies - Treasury Stock (Details) - Treasury Stock - USD ($) $ in Millions</t>
  </si>
  <si>
    <t>Total increase in treasury stock</t>
  </si>
  <si>
    <t>Repurchase of treasury shares</t>
  </si>
  <si>
    <t>Change in treasury stock due to restricted stock grants</t>
  </si>
  <si>
    <t>Change in treasury stock due to exercise of stock options, net of shares withheld to satisfy statutory tax obligations</t>
  </si>
  <si>
    <t>Summary of Significant Accounting Policies - New Accounting Pronouncements (Details) - USD ($) $ in Millions</t>
  </si>
  <si>
    <t>Jun. 01, 2018</t>
  </si>
  <si>
    <t>Amount of recognized excess tax benefits as a reduction to income tax benefit</t>
  </si>
  <si>
    <t>Defined Benefit Pension Plans</t>
  </si>
  <si>
    <t>Majority of our pension plans frozen and total service cost, including administrative expenses</t>
  </si>
  <si>
    <t>Improvements to Employee Share-Based Payment Accounting</t>
  </si>
  <si>
    <t>ASU 2014-09 | Adjustment</t>
  </si>
  <si>
    <t>Discontinued Operations (Details) - USD ($) $ in Millions</t>
  </si>
  <si>
    <t>3 Months Ended</t>
  </si>
  <si>
    <t>Feb. 28, 2018</t>
  </si>
  <si>
    <t>Aug. 31, 2017</t>
  </si>
  <si>
    <t>Feb. 28, 2017</t>
  </si>
  <si>
    <t>Nov. 30, 2016</t>
  </si>
  <si>
    <t>Aug. 31, 2016</t>
  </si>
  <si>
    <t>Feb. 29, 2016</t>
  </si>
  <si>
    <t>Aug. 31, 2015</t>
  </si>
  <si>
    <t>Operating results for discontinued operations</t>
  </si>
  <si>
    <t>Sales</t>
  </si>
  <si>
    <t>Cost of sales</t>
  </si>
  <si>
    <t>Asset impairments</t>
  </si>
  <si>
    <t>Selling, general and administrative expenses</t>
  </si>
  <si>
    <t>Operating loss from discontinued operations</t>
  </si>
  <si>
    <t>Provision for income taxes (benefit)</t>
  </si>
  <si>
    <t>Income (Loss) from discontinued operations</t>
  </si>
  <si>
    <t>Carrying amounts of the major classes of assets and liabilities for our discontinued operations</t>
  </si>
  <si>
    <t>Inventory, rotable assets, and equipment</t>
  </si>
  <si>
    <t>Other assets</t>
  </si>
  <si>
    <t>Assets of discontinued operations</t>
  </si>
  <si>
    <t>Liabilities - current</t>
  </si>
  <si>
    <t>Liabilities - non-current</t>
  </si>
  <si>
    <t>Telair Cargo Group | A400M | Discontinued Operations, Held-for-sale or Disposed of by Sale</t>
  </si>
  <si>
    <t>Gain recognized on sale of business</t>
  </si>
  <si>
    <t>Telair Cargo Group | A400M | Disposed of by sale</t>
  </si>
  <si>
    <t>Contractor-Owned, Contractor-Operated | Discontinued Operations, Held-for-sale or Disposed of by Sale</t>
  </si>
  <si>
    <t>Goodwill impairment charge</t>
  </si>
  <si>
    <t>Impairment and other charges</t>
  </si>
  <si>
    <t>General corporate overhead</t>
  </si>
  <si>
    <t>Sale of Receivables (Details) - Purchase Agreement - USD ($) $ in Millions</t>
  </si>
  <si>
    <t>Feb. 23, 2018</t>
  </si>
  <si>
    <t>Retained interests</t>
  </si>
  <si>
    <t>Amount remitted to the Purchaser</t>
  </si>
  <si>
    <t>Amount collected</t>
  </si>
  <si>
    <t>Other Expense</t>
  </si>
  <si>
    <t>Purchase discount and other fees</t>
  </si>
  <si>
    <t>Financing Arrangements (Details) $ in Millions</t>
  </si>
  <si>
    <t>Oct. 18, 2017USD ($)facility</t>
  </si>
  <si>
    <t>Sep. 19, 2017facility</t>
  </si>
  <si>
    <t>May 31, 2016USD ($)</t>
  </si>
  <si>
    <t>Mar. 24, 2015USD ($)</t>
  </si>
  <si>
    <t>Total debt</t>
  </si>
  <si>
    <t>Current maturities of debt</t>
  </si>
  <si>
    <t>Debt issuance costs, net</t>
  </si>
  <si>
    <t>Long-term debt</t>
  </si>
  <si>
    <t>CDOR | Minimum</t>
  </si>
  <si>
    <t>Basis spread on variable rate (as a percent)</t>
  </si>
  <si>
    <t>1.25%</t>
  </si>
  <si>
    <t>CDOR | Maximum</t>
  </si>
  <si>
    <t>2.25%</t>
  </si>
  <si>
    <t>Prime Rate | Minimum</t>
  </si>
  <si>
    <t>0.25%</t>
  </si>
  <si>
    <t>Prime Rate | Maximum</t>
  </si>
  <si>
    <t>Credit Facility Amendment</t>
  </si>
  <si>
    <t>Maximum borrowing capacity</t>
  </si>
  <si>
    <t>Term loan due November 1, 2021 with interest payable monthly</t>
  </si>
  <si>
    <t>Capital lease obligations</t>
  </si>
  <si>
    <t>MRO facilities acquired in Canada owned by Premier Aviation</t>
  </si>
  <si>
    <t>Number of facilities acquired | facility</t>
  </si>
  <si>
    <t>Revolving Credit Facility expiring November 1, 2021 with interest payable monthly</t>
  </si>
  <si>
    <t>Revolving Credit Facility expiring November 1, 2021 with interest payable monthly | Eurodollar rate | Minimum</t>
  </si>
  <si>
    <t>Basis spread on variable rate under the credit agreement after amendment (as a percent)</t>
  </si>
  <si>
    <t>1.00%</t>
  </si>
  <si>
    <t>Revolving Credit Facility expiring November 1, 2021 with interest payable monthly | Eurodollar rate | Maximum</t>
  </si>
  <si>
    <t>2.00%</t>
  </si>
  <si>
    <t>Revolving Credit Facility expiring November 1, 2021 with interest payable monthly | Base rate | Minimum</t>
  </si>
  <si>
    <t>0.00%</t>
  </si>
  <si>
    <t>Revolving Credit Facility expiring November 1, 2021 with interest payable monthly | Base rate | Maximum</t>
  </si>
  <si>
    <t>Industrial revenue bond (secured by property, plant and equipment) due August 1, 2018 with interest payable monthly</t>
  </si>
  <si>
    <t>Revolving credit facility | Credit Facility Amendment</t>
  </si>
  <si>
    <t>Increase in borrowing capacity</t>
  </si>
  <si>
    <t>Total borrowing capacity</t>
  </si>
  <si>
    <t>Credit Agreement and its Predecessor</t>
  </si>
  <si>
    <t>Short-term borrowing activity</t>
  </si>
  <si>
    <t>Maximum amount borrowed</t>
  </si>
  <si>
    <t>Average daily borrowings</t>
  </si>
  <si>
    <t>Average interest rate during the year (as a percent)</t>
  </si>
  <si>
    <t>2.52%</t>
  </si>
  <si>
    <t>1.77%</t>
  </si>
  <si>
    <t>1.41%</t>
  </si>
  <si>
    <t>Secured credit facility (secured by aircraft and related engines and components) due April 23, 2015 with floating interest rate, payable monthly</t>
  </si>
  <si>
    <t>Amount outstanding</t>
  </si>
  <si>
    <t>Stock-Based Compensation (Details) $ / shares in Units, $ in Millions</t>
  </si>
  <si>
    <t>May 31, 2018USD ($)item$ / sharesshares</t>
  </si>
  <si>
    <t>May 31, 2017USD ($)$ / sharesshares</t>
  </si>
  <si>
    <t>May 31, 2016USD ($)$ / sharesshares</t>
  </si>
  <si>
    <t>Total number of shares granted since inception</t>
  </si>
  <si>
    <t>2013 Stock Plan</t>
  </si>
  <si>
    <t>Shares available for future grant</t>
  </si>
  <si>
    <t>Stock options</t>
  </si>
  <si>
    <t>Expiration term</t>
  </si>
  <si>
    <t>First number of equal annual increments in which stock options are exercisable | item</t>
  </si>
  <si>
    <t>Commencement period after the date of grant for annual increments of stock options becoming exercisable</t>
  </si>
  <si>
    <t>1 year</t>
  </si>
  <si>
    <t>Weighted average fair value of stock options granted (in dollars per share) | $ / shares</t>
  </si>
  <si>
    <t>Assumptions used in the Black-Scholes option pricing models to estimate the fair value of each stock option grant</t>
  </si>
  <si>
    <t>Risk-free interest rate</t>
  </si>
  <si>
    <t>1.80%</t>
  </si>
  <si>
    <t>1.60%</t>
  </si>
  <si>
    <t>Expected volatility of common stock</t>
  </si>
  <si>
    <t>31.70%</t>
  </si>
  <si>
    <t>36.80%</t>
  </si>
  <si>
    <t>36.10%</t>
  </si>
  <si>
    <t>Dividend yield</t>
  </si>
  <si>
    <t>0.90%</t>
  </si>
  <si>
    <t>1.30%</t>
  </si>
  <si>
    <t>1.10%</t>
  </si>
  <si>
    <t>Expected option term in years</t>
  </si>
  <si>
    <t>4 years 3 months 18 days</t>
  </si>
  <si>
    <t>4 years</t>
  </si>
  <si>
    <t>4 years 2 months 12 days</t>
  </si>
  <si>
    <t>Shares</t>
  </si>
  <si>
    <t>Outstanding at beginning of year (in shares)</t>
  </si>
  <si>
    <t>Granted (in shares)</t>
  </si>
  <si>
    <t>Exercised (in shares)</t>
  </si>
  <si>
    <t>Cancelled (in shares)</t>
  </si>
  <si>
    <t>Outstanding at end of year (in shares)</t>
  </si>
  <si>
    <t>Options exercisable at end of year (in shares)</t>
  </si>
  <si>
    <t>Weighted Average Exercise Price</t>
  </si>
  <si>
    <t>Outstanding at beginning of year (in dollars per share) | $ / shares</t>
  </si>
  <si>
    <t>Granted (in dollars per share) | $ / shares</t>
  </si>
  <si>
    <t>Exercised (in dollars per share) | $ / shares</t>
  </si>
  <si>
    <t>Cancelled (in dollars per share) | $ / shares</t>
  </si>
  <si>
    <t>Outstanding at end of year (in dollars per share) | $ / shares</t>
  </si>
  <si>
    <t>Options exercisable at end of year (in dollars per share) | $ / shares</t>
  </si>
  <si>
    <t>Stock options, additional disclosures</t>
  </si>
  <si>
    <t>Total fair value of stock options vested | $</t>
  </si>
  <si>
    <t>Total intrinsic value of stock options exercised | $</t>
  </si>
  <si>
    <t>Aggregate intrinsic value of options outstanding | $</t>
  </si>
  <si>
    <t>Tax benefit realized from stock options exercised | $</t>
  </si>
  <si>
    <t>Unearned compensation not yet recognized | $</t>
  </si>
  <si>
    <t>Average remaining amortization period of unearned compensation</t>
  </si>
  <si>
    <t>8 months 12 days</t>
  </si>
  <si>
    <t>Stock options | Selling, general and administrative expenses</t>
  </si>
  <si>
    <t>Compensation expense | $</t>
  </si>
  <si>
    <t>Restricted stock</t>
  </si>
  <si>
    <t>2 years 6 months</t>
  </si>
  <si>
    <t>Restricted stock | Selling, general and administrative expenses</t>
  </si>
  <si>
    <t>Restricted stock | 2013 Stock Plan</t>
  </si>
  <si>
    <t>Restricted stock | Minimum</t>
  </si>
  <si>
    <t>Vesting period</t>
  </si>
  <si>
    <t>Restricted stock | Maximum</t>
  </si>
  <si>
    <t>Performance-based restricted stock | Minimum</t>
  </si>
  <si>
    <t>Performance-based restricted stock | Maximum</t>
  </si>
  <si>
    <t>Time-based restricted stock | Board of Directors</t>
  </si>
  <si>
    <t>Stock-Based Compensation - Stock Options (Details) shares in Thousands</t>
  </si>
  <si>
    <t>May 31, 2018$ / sharesshares</t>
  </si>
  <si>
    <t>Options Outstanding</t>
  </si>
  <si>
    <t>Number Outstanding at the end of the period (in shares) | shares</t>
  </si>
  <si>
    <t>Weighted-Average Remaining Contractual Life in Years</t>
  </si>
  <si>
    <t>Weighted-Average Exercise Price (in dollars per Share)</t>
  </si>
  <si>
    <t>Options Exercisable</t>
  </si>
  <si>
    <t>Weighted-Average Exercise Price (in dollar per Share)</t>
  </si>
  <si>
    <t>$12.00 - $20.00</t>
  </si>
  <si>
    <t>Share-Based Compensation</t>
  </si>
  <si>
    <t>Option Exercise Price Range, low end of range (in dollars per share)</t>
  </si>
  <si>
    <t>Option Exercise Price Range, high end of range (in dollars per share)</t>
  </si>
  <si>
    <t>3 years 2 months 12 days</t>
  </si>
  <si>
    <t>$20.01 - $26.00</t>
  </si>
  <si>
    <t>6 years 9 months 18 days</t>
  </si>
  <si>
    <t>$26.01 - $38.70</t>
  </si>
  <si>
    <t>7 years 10 months 24 days</t>
  </si>
  <si>
    <t>Stock-Based Compensation - Restricted Stock (Details) - USD ($) $ / shares in Units, $ in Millions</t>
  </si>
  <si>
    <t>Number of Shares</t>
  </si>
  <si>
    <t>Nonvested at the beginning of the period ( in shares)</t>
  </si>
  <si>
    <t>Vested (in shares)</t>
  </si>
  <si>
    <t>Forfeited (in shares)</t>
  </si>
  <si>
    <t>Nonvested at the end of the period (in shares)</t>
  </si>
  <si>
    <t>Weighted Average Fair Value on Grant Date</t>
  </si>
  <si>
    <t>Nonvested at the beginning of the period (in dollars per share)</t>
  </si>
  <si>
    <t>Granted (in dollars per share)</t>
  </si>
  <si>
    <t>Vested (in dollars per share)</t>
  </si>
  <si>
    <t>Forfeited (in dollars per share)</t>
  </si>
  <si>
    <t>Nonvested at the end of the period (in dollars per share)</t>
  </si>
  <si>
    <t>Unearned compensation not yet recognized</t>
  </si>
  <si>
    <t>Restricted Stock</t>
  </si>
  <si>
    <t>Compensation expense</t>
  </si>
  <si>
    <t>Performance-based restricted stock | Executives and other key employees</t>
  </si>
  <si>
    <t>Time-based restricted stock | Executives and other key employees</t>
  </si>
  <si>
    <t>Income Taxes (Details) - USD ($) $ in Millions</t>
  </si>
  <si>
    <t>5 Months Ended</t>
  </si>
  <si>
    <t>7 Months Ended</t>
  </si>
  <si>
    <t>Dec. 31, 2017</t>
  </si>
  <si>
    <t>Current:</t>
  </si>
  <si>
    <t>U.S. federal statutory income tax rate (as a percent)</t>
  </si>
  <si>
    <t>21.00%</t>
  </si>
  <si>
    <t>35.00%</t>
  </si>
  <si>
    <t>29.20%</t>
  </si>
  <si>
    <t>Income tax benefit for the re-measurement impact</t>
  </si>
  <si>
    <t>Federal</t>
  </si>
  <si>
    <t>State</t>
  </si>
  <si>
    <t>Foreign</t>
  </si>
  <si>
    <t>Total current</t>
  </si>
  <si>
    <t>Deferred</t>
  </si>
  <si>
    <t>Provision for income tax (benefit)</t>
  </si>
  <si>
    <t>Reasons for difference between the provision for income taxes on pre-tax income from the amount computed by applying the U.S. federal statutory tax rate</t>
  </si>
  <si>
    <t>Provision for income tax (benefit) at the federal statutory rate</t>
  </si>
  <si>
    <t>Deferred tax re-measurement from the Tax Reform Act</t>
  </si>
  <si>
    <t>Excess tax benefits from stock-based compensation</t>
  </si>
  <si>
    <t>State net operating losses</t>
  </si>
  <si>
    <t>Change in valuation allowance for state deferred tax assets</t>
  </si>
  <si>
    <t>Prior period adjustments</t>
  </si>
  <si>
    <t>Effective settlement of prior tax position</t>
  </si>
  <si>
    <t>Income tax expense in discontinued operations</t>
  </si>
  <si>
    <t>Income tax benefit from continued operations</t>
  </si>
  <si>
    <t>Income before provision for income taxes</t>
  </si>
  <si>
    <t>Deferred tax assets:</t>
  </si>
  <si>
    <t>Inventory costs</t>
  </si>
  <si>
    <t>Impairments</t>
  </si>
  <si>
    <t>Postretirement benefits</t>
  </si>
  <si>
    <t>Employee benefits</t>
  </si>
  <si>
    <t>Total deferred tax assets</t>
  </si>
  <si>
    <t>Valuation allowance</t>
  </si>
  <si>
    <t>Total deferred tax assets net of valuation allowance</t>
  </si>
  <si>
    <t>Deferred tax liabilities:</t>
  </si>
  <si>
    <t>Tangible and intangible assets</t>
  </si>
  <si>
    <t>Total deferred tax liabilities</t>
  </si>
  <si>
    <t>Net deferred tax liabilities</t>
  </si>
  <si>
    <t>Balance, beginning of year</t>
  </si>
  <si>
    <t>Additions for tax positions of prior years</t>
  </si>
  <si>
    <t>Balance, end of year</t>
  </si>
  <si>
    <t>Unrecognized tax benefit resulting from statute lapse</t>
  </si>
  <si>
    <t>Period for net operating losses carry forward (in years)</t>
  </si>
  <si>
    <t>Accrued Liabilities</t>
  </si>
  <si>
    <t>Income tax payable</t>
  </si>
  <si>
    <t>Other Current Assets</t>
  </si>
  <si>
    <t>Income tax receivable</t>
  </si>
  <si>
    <t>Domestic</t>
  </si>
  <si>
    <t>Corrections</t>
  </si>
  <si>
    <t>Immaterial errors</t>
  </si>
  <si>
    <t>Accrued Income Taxes</t>
  </si>
  <si>
    <t>Earnings Per Share (Details) - USD ($) $ / shares in Units, $ in Millions</t>
  </si>
  <si>
    <t>Effect to the participating securities as result of net loss</t>
  </si>
  <si>
    <t>Basic and Diluted EPS:</t>
  </si>
  <si>
    <t>Less income attributable to participating shares</t>
  </si>
  <si>
    <t>Income from continuing operations attributable to common shareholders</t>
  </si>
  <si>
    <t>Income (Loss) from discontinued operations attributable to common shareholders</t>
  </si>
  <si>
    <t>Net income attributable to common shareholders for earnings per share</t>
  </si>
  <si>
    <t>Weighted Average Shares:</t>
  </si>
  <si>
    <t>Weighted average common shares outstanding - basic</t>
  </si>
  <si>
    <t>Additional shares from assumed exercise of stock options</t>
  </si>
  <si>
    <t>Weighted average common shares outstanding - diluted</t>
  </si>
  <si>
    <t>Antidilutive shares excluded from the computation of diluted earnings per share (in shares)</t>
  </si>
  <si>
    <t>Employee Benefit Plans (Details) - USD ($) $ in Millions</t>
  </si>
  <si>
    <t>Cash balance pension plan</t>
  </si>
  <si>
    <t>Employee benefit plans</t>
  </si>
  <si>
    <t>Interest crediting rate as a percentage of average 30-year treasury rate</t>
  </si>
  <si>
    <t>100.00%</t>
  </si>
  <si>
    <t>Average period of treasury rate used in determination of interest crediting rate</t>
  </si>
  <si>
    <t>30 years</t>
  </si>
  <si>
    <t>Average interest crediting rate (as a percent)</t>
  </si>
  <si>
    <t>4.46%</t>
  </si>
  <si>
    <t>Change in projected benefit obligation:</t>
  </si>
  <si>
    <t>Projected benefit obligation at beginning of year</t>
  </si>
  <si>
    <t>Service cost</t>
  </si>
  <si>
    <t>Interest cost</t>
  </si>
  <si>
    <t>Participant contributions</t>
  </si>
  <si>
    <t>Net actuarial gain</t>
  </si>
  <si>
    <t>Benefits and administrative payments</t>
  </si>
  <si>
    <t>Plan change</t>
  </si>
  <si>
    <t>Foreign currency translation adjustment</t>
  </si>
  <si>
    <t>Projected benefit obligation at end of year</t>
  </si>
  <si>
    <t>Change in the fair value of plan assets:</t>
  </si>
  <si>
    <t>Fair value of plan assets at beginning of year</t>
  </si>
  <si>
    <t>Actual return on plan assets</t>
  </si>
  <si>
    <t>Employer contributions</t>
  </si>
  <si>
    <t>Fair value of plan assets at end of year</t>
  </si>
  <si>
    <t>Funded status at end of year</t>
  </si>
  <si>
    <t>Amounts recognized in the consolidated balance sheets</t>
  </si>
  <si>
    <t>Non-current assets</t>
  </si>
  <si>
    <t>Amounts recognized in accumulated other comprehensive loss</t>
  </si>
  <si>
    <t>Actuarial loss</t>
  </si>
  <si>
    <t>Prior service credit</t>
  </si>
  <si>
    <t>Accumulated benefit obligation</t>
  </si>
  <si>
    <t>Accumulated benefit obligation in excess of plan assets</t>
  </si>
  <si>
    <t>Fair value of plan assets</t>
  </si>
  <si>
    <t>Net Periodic Benefit Cost</t>
  </si>
  <si>
    <t>Expected return on plan assets</t>
  </si>
  <si>
    <t>Curtailment</t>
  </si>
  <si>
    <t>Amortization of prior service cost</t>
  </si>
  <si>
    <t>Recognized net actuarial loss</t>
  </si>
  <si>
    <t>Estimated amounts that will be amortized from accumulated other comprehensive loss into expense over the next fiscal year</t>
  </si>
  <si>
    <t>Net actuarial loss</t>
  </si>
  <si>
    <t>Domestic plans</t>
  </si>
  <si>
    <t>Key weighted-average assumptions used in the measurement of the company's projected benefit obligations</t>
  </si>
  <si>
    <t>Discount rate (as a percent)</t>
  </si>
  <si>
    <t>4.05%</t>
  </si>
  <si>
    <t>3.82%</t>
  </si>
  <si>
    <t>Rate of compensation increase (as a percent)</t>
  </si>
  <si>
    <t>2.50%</t>
  </si>
  <si>
    <t>Weighted-average assumptions used to determine net periodic pension expense</t>
  </si>
  <si>
    <t>Discount rate: (as a percent)</t>
  </si>
  <si>
    <t>3.83%</t>
  </si>
  <si>
    <t>4.15%</t>
  </si>
  <si>
    <t>Rate of compensation increase: (as a percent)</t>
  </si>
  <si>
    <t>Expected long-term rate on plan assets: (as a percent)</t>
  </si>
  <si>
    <t>7.25%</t>
  </si>
  <si>
    <t>Plan Assets</t>
  </si>
  <si>
    <t>Actual asset allocation (as a percent)</t>
  </si>
  <si>
    <t>Domestic plans | Equity securities</t>
  </si>
  <si>
    <t>59.00%</t>
  </si>
  <si>
    <t>62.00%</t>
  </si>
  <si>
    <t>Domestic plans | Fixed income securities</t>
  </si>
  <si>
    <t>22.00%</t>
  </si>
  <si>
    <t>16.00%</t>
  </si>
  <si>
    <t>Domestic plans | Other</t>
  </si>
  <si>
    <t>19.00%</t>
  </si>
  <si>
    <t>Domestic plans | Minimum | Equity securities</t>
  </si>
  <si>
    <t>Target Asset Allocation (as a percent)</t>
  </si>
  <si>
    <t>45.00%</t>
  </si>
  <si>
    <t>Domestic plans | Minimum | Fixed income securities</t>
  </si>
  <si>
    <t>15.00%</t>
  </si>
  <si>
    <t>Domestic plans | Minimum | Other</t>
  </si>
  <si>
    <t>Domestic plans | Maximum | Equity securities</t>
  </si>
  <si>
    <t>75.00%</t>
  </si>
  <si>
    <t>Domestic plans | Maximum | Fixed income securities</t>
  </si>
  <si>
    <t>Domestic plans | Maximum | Other</t>
  </si>
  <si>
    <t>25.00%</t>
  </si>
  <si>
    <t>International plans</t>
  </si>
  <si>
    <t>1.90%</t>
  </si>
  <si>
    <t>3.00%</t>
  </si>
  <si>
    <t>4.00%</t>
  </si>
  <si>
    <t>Employee Benefit Plans - Reconciliation of Pension Assets (Details) - Defined Benefit Pension Plans - USD ($) $ in Millions</t>
  </si>
  <si>
    <t>U.S. mutual funds | Total</t>
  </si>
  <si>
    <t>International mutual funds | Total</t>
  </si>
  <si>
    <t>Government securities and corporate bond mutual funds | Total</t>
  </si>
  <si>
    <t>Funds-of-funds | Total</t>
  </si>
  <si>
    <t>Hedge funds | Total</t>
  </si>
  <si>
    <t>Insurance annuities | Total</t>
  </si>
  <si>
    <t>Cash and cash equivalents | Total</t>
  </si>
  <si>
    <t>Quoted prices in active markets (Level 1)</t>
  </si>
  <si>
    <t>Quoted prices in active markets (Level 1) | U.S. mutual funds</t>
  </si>
  <si>
    <t>Quoted prices in active markets (Level 1) | International mutual funds</t>
  </si>
  <si>
    <t>Quoted prices in active markets (Level 1) | Government securities and corporate bond mutual funds</t>
  </si>
  <si>
    <t>Quoted prices in active markets (Level 1) | Cash and cash equivalents</t>
  </si>
  <si>
    <t>Significant other observable inputs (Level 2)</t>
  </si>
  <si>
    <t>Significant other observable inputs (Level 2) | Funds-of-funds</t>
  </si>
  <si>
    <t>Significant other unobservable inputs (Level 3)</t>
  </si>
  <si>
    <t>Significant other unobservable inputs (Level 3) | Funds-of-funds</t>
  </si>
  <si>
    <t>Significant other unobservable inputs (Level 3) | Hedge funds</t>
  </si>
  <si>
    <t>Significant other unobservable inputs (Level 3) | Insurance annuities</t>
  </si>
  <si>
    <t>Employee Benefit Plans - Reconciliation of Level 3 Pension Assets (Details) - Defined Benefit Pension Plans - USD ($) $ in Millions</t>
  </si>
  <si>
    <t>Purchases</t>
  </si>
  <si>
    <t>Return on plan assets related to assets still held</t>
  </si>
  <si>
    <t>Employee Benefit Plans - Future Benefit Payments and Defined Contribution Plan (Details) - USD ($) $ in Millions</t>
  </si>
  <si>
    <t>Defined Contribution Plan</t>
  </si>
  <si>
    <t>Expense charged to statement of income</t>
  </si>
  <si>
    <t>Maximum percentage of pretax compensation that can be contributed by employees' for 401 (k) defined contribution plan</t>
  </si>
  <si>
    <t>Maximum matching contribution of employer for 401 (k) defined contribution plan (as a percent)</t>
  </si>
  <si>
    <t>5.00%</t>
  </si>
  <si>
    <t>Estimated future pension payments</t>
  </si>
  <si>
    <t>2024 to 2028</t>
  </si>
  <si>
    <t>Funded status</t>
  </si>
  <si>
    <t>Unfunded projected benefit obligation</t>
  </si>
  <si>
    <t>Anticipated contribution in next fiscal year</t>
  </si>
  <si>
    <t>Postretirement Benefits Other Than Pensions</t>
  </si>
  <si>
    <t>Accumulated Other Comprehensive Loss (Details) - USD ($) $ in Millions</t>
  </si>
  <si>
    <t>Balance at beginning of the period</t>
  </si>
  <si>
    <t>Other comprehensive income (loss) before reclassifications</t>
  </si>
  <si>
    <t>Amounts reclassified from AOCL</t>
  </si>
  <si>
    <t>Balance at end of the period</t>
  </si>
  <si>
    <t>Currency Translation Adjustments</t>
  </si>
  <si>
    <t>Reclassifications within AOCL</t>
  </si>
  <si>
    <t>Pensions Plans</t>
  </si>
  <si>
    <t>Commitments and Contingencies - Aircraft Sale-Leaseback (Details) - Garden City lease - USD ($) $ in Millions</t>
  </si>
  <si>
    <t>Oct. 03, 2003</t>
  </si>
  <si>
    <t>Aircraft Sale-Leaseback Transactions</t>
  </si>
  <si>
    <t>Proceeds from sale-leaseback</t>
  </si>
  <si>
    <t>Cost of the facility</t>
  </si>
  <si>
    <t>Accumulated depreciation of the facility</t>
  </si>
  <si>
    <t>Deferred gain realized on the sale</t>
  </si>
  <si>
    <t>Deferred gain amortization period</t>
  </si>
  <si>
    <t>Unamortized balance of the deferred gain</t>
  </si>
  <si>
    <t>Commitments and Contingencies - Operating Lease, Rental Expense, Purchase Obligations (Details) - USD ($) $ in Millions</t>
  </si>
  <si>
    <t>Aggregate amount of purchase obligations due in each of the next five fiscal years</t>
  </si>
  <si>
    <t>Letters of credit and performance bonds outstanding</t>
  </si>
  <si>
    <t>Facilities and Equipment</t>
  </si>
  <si>
    <t>Future minimum payments under operating leases</t>
  </si>
  <si>
    <t>2024 and thereafter</t>
  </si>
  <si>
    <t>Rental expense</t>
  </si>
  <si>
    <t>Rental expense, net</t>
  </si>
  <si>
    <t>Other Noncurrent Assets (Details) - USD ($) $ in Millions</t>
  </si>
  <si>
    <t>Costs in excess of billings</t>
  </si>
  <si>
    <t>Assets under deferred compensation plan</t>
  </si>
  <si>
    <t>Cash surrender value of life insurance</t>
  </si>
  <si>
    <t>License fees</t>
  </si>
  <si>
    <t>Investments in joint ventures</t>
  </si>
  <si>
    <t>Other Assets, Noncurrent, Total</t>
  </si>
  <si>
    <t>Other Noncurrent Assets - License Fees (Details) $ in Millions</t>
  </si>
  <si>
    <t>1 Months Ended</t>
  </si>
  <si>
    <t>Jun. 30, 2011USD ($)</t>
  </si>
  <si>
    <t>May 31, 2018USD ($)aircraft</t>
  </si>
  <si>
    <t>Intangible assets</t>
  </si>
  <si>
    <t>Aircraft | Owned Through Joint Ventures</t>
  </si>
  <si>
    <t>Investments in Joint Ventures</t>
  </si>
  <si>
    <t>Number of aircraft sold by joint ventures | aircraft</t>
  </si>
  <si>
    <t>Net cash proceeds from sale of aircraft by joint ventures</t>
  </si>
  <si>
    <t>Gain from sale of aircraft by joint venture partners</t>
  </si>
  <si>
    <t>Payment of evaluation and inspection services</t>
  </si>
  <si>
    <t>Exclusive distribution rights | Unison Industries</t>
  </si>
  <si>
    <t>Term of agreement</t>
  </si>
  <si>
    <t>Amount agreed to be paid</t>
  </si>
  <si>
    <t>Amount paid</t>
  </si>
  <si>
    <t>Amount payable in each calendar year</t>
  </si>
  <si>
    <t>Licensing Agreements | Unison Industries</t>
  </si>
  <si>
    <t>Amortization period</t>
  </si>
  <si>
    <t>Current portion of the deferred payments</t>
  </si>
  <si>
    <t>Long-term portion</t>
  </si>
  <si>
    <t>Acquisitions (Details) $ in Millions</t>
  </si>
  <si>
    <t>Oct. 18, 2017facility</t>
  </si>
  <si>
    <t>Sep. 19, 2017USD ($)facility</t>
  </si>
  <si>
    <t>Apr. 10, 2017USD ($)aircraft</t>
  </si>
  <si>
    <t>Dec. 04, 2015USD ($)</t>
  </si>
  <si>
    <t>Fair value of net assets acquired</t>
  </si>
  <si>
    <t>Total consideration</t>
  </si>
  <si>
    <t>Deferred consideration payable</t>
  </si>
  <si>
    <t>Purchase price</t>
  </si>
  <si>
    <t>Current assets</t>
  </si>
  <si>
    <t>Property and equipment</t>
  </si>
  <si>
    <t>Intangible assets, including goodwill</t>
  </si>
  <si>
    <t>Accounts payable and accrued liabilities</t>
  </si>
  <si>
    <t>Net assets acquired</t>
  </si>
  <si>
    <t>Number of aircrafts under multi-year component support and repair contract | aircraft</t>
  </si>
  <si>
    <t>Deferred consideration payable period</t>
  </si>
  <si>
    <t>Inventory</t>
  </si>
  <si>
    <t>Equipment on or available for long-term lease</t>
  </si>
  <si>
    <t>Assets acquired, net</t>
  </si>
  <si>
    <t>Equipment</t>
  </si>
  <si>
    <t>Contingent consideration</t>
  </si>
  <si>
    <t>Vantem Modular LLC | Maximum</t>
  </si>
  <si>
    <t>Future royalties</t>
  </si>
  <si>
    <t>Business Segment Information - Segment Data (Details) $ in Millions</t>
  </si>
  <si>
    <t>Feb. 28, 2018USD ($)</t>
  </si>
  <si>
    <t>Nov. 30, 2017USD ($)</t>
  </si>
  <si>
    <t>Aug. 31, 2017USD ($)</t>
  </si>
  <si>
    <t>Feb. 28, 2017USD ($)</t>
  </si>
  <si>
    <t>Nov. 30, 2016USD ($)</t>
  </si>
  <si>
    <t>Aug. 31, 2016USD ($)</t>
  </si>
  <si>
    <t>May 31, 2018USD ($)segment</t>
  </si>
  <si>
    <t>Number of business segments | segment</t>
  </si>
  <si>
    <t>Net sales</t>
  </si>
  <si>
    <t>Gross profit</t>
  </si>
  <si>
    <t>Capital expenditures</t>
  </si>
  <si>
    <t>Depreciation and amortization, including depreciation and amortization of stock-based compensation, Net</t>
  </si>
  <si>
    <t>Continuing operations</t>
  </si>
  <si>
    <t>Depreciation and amortization, including depreciation and amortization of stock-based compensation, Gross</t>
  </si>
  <si>
    <t>Discontinued operations</t>
  </si>
  <si>
    <t>Aviation Services | Continuing operations</t>
  </si>
  <si>
    <t>Expeditionary Services | Continuing operations</t>
  </si>
  <si>
    <t>Corporate | Continuing operations</t>
  </si>
  <si>
    <t>Corporate | Discontinued operations</t>
  </si>
  <si>
    <t>Business Segment Information - Recon of Segment Gross Profit to Income (Details) - USD ($) $ in Millions</t>
  </si>
  <si>
    <t>Reconciliation of segment gross profit to income before provision for income taxes (benefit)</t>
  </si>
  <si>
    <t>Segment gross profit</t>
  </si>
  <si>
    <t>Business Segment Information - Sales by Product and Services (Details) - USD ($) $ in Millions</t>
  </si>
  <si>
    <t>Aviation supply chain</t>
  </si>
  <si>
    <t>Maintenance, repair and overhaul services</t>
  </si>
  <si>
    <t>Mobility products</t>
  </si>
  <si>
    <t>Airlift</t>
  </si>
  <si>
    <t>Business Segment Information - Geographic Data (Details) - USD ($) $ in Millions</t>
  </si>
  <si>
    <t>Long-lived assets</t>
  </si>
  <si>
    <t>United States</t>
  </si>
  <si>
    <t>Europe</t>
  </si>
  <si>
    <t>Foreign countries</t>
  </si>
  <si>
    <t>Foreign countries | Total sales | Geographic concentration</t>
  </si>
  <si>
    <t>Percentage of total sales</t>
  </si>
  <si>
    <t>39.70%</t>
  </si>
  <si>
    <t>37.40%</t>
  </si>
  <si>
    <t>32.60%</t>
  </si>
  <si>
    <t>U.S. Department of Defense, other U.S. government agencies and their contractors</t>
  </si>
  <si>
    <t>17.40%</t>
  </si>
  <si>
    <t>20.20%</t>
  </si>
  <si>
    <t>24.00%</t>
  </si>
  <si>
    <t>U.S. Department of Defense, other U.S. government agencies and their contractors | Aviation Services</t>
  </si>
  <si>
    <t>U.S. Department of Defense, other U.S. government agencies and their contractors | Expeditionary Services</t>
  </si>
  <si>
    <t>Legal Proceedings (Details) - DynCorp International LLC v. AAR Airlift Group, Inc.</t>
  </si>
  <si>
    <t>Feb. 01, 2018</t>
  </si>
  <si>
    <t>Jan. 31, 2018</t>
  </si>
  <si>
    <t>Number of days expected to file a stipulation of dismissal with prejudice</t>
  </si>
  <si>
    <t>14 days</t>
  </si>
  <si>
    <t>Number of days to move court for the purpose of entering a stipulated form of a final order or judgement or open the case for further proceedings</t>
  </si>
  <si>
    <t>60 days</t>
  </si>
  <si>
    <t>Selected Quarterly Data (Unaudited) (Details) - USD ($) $ / shares in Units, $ in Millions</t>
  </si>
  <si>
    <t>Net income (loss)</t>
  </si>
  <si>
    <t>Earnings (Loss) per share - basic:</t>
  </si>
  <si>
    <t>Earnings (Loss) from continuing operations</t>
  </si>
  <si>
    <t>Earnings (Loss) per share - diluted:</t>
  </si>
  <si>
    <t>Discontinued Operations, Held-for-sale</t>
  </si>
  <si>
    <t>Allowance for Doubtful Accounts (Details) - Allowance for Doubtful Accounts - USD ($) $ in Millions</t>
  </si>
  <si>
    <t>Changes in allowance for doubtful accounts</t>
  </si>
  <si>
    <t>Provision charged to operations</t>
  </si>
  <si>
    <t>Recoveries, deductions for accounts written off and other reclassificat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44</v>
      </c>
    </row>
    <row r="15" spans="1:4">
      <c r="A15" s="4" t="s">
        <v>25</v>
      </c>
      <c r="C15" s="5" t="n">
        <v>34740330</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29</v>
      </c>
      <c r="B1" s="2" t="s">
        <v>1</v>
      </c>
    </row>
    <row r="2" spans="1:4">
      <c r="B2" s="2" t="s">
        <v>2</v>
      </c>
      <c r="C2" s="2" t="s">
        <v>30</v>
      </c>
      <c r="D2" s="2" t="s">
        <v>31</v>
      </c>
    </row>
    <row r="3" spans="1:4">
      <c r="A3" s="3" t="s">
        <v>32</v>
      </c>
    </row>
    <row r="4" spans="1:4">
      <c r="A4" s="4" t="s">
        <v>33</v>
      </c>
      <c r="B4" s="7" t="n">
        <v>1040.7</v>
      </c>
      <c r="C4" s="7" t="n">
        <v>944.8</v>
      </c>
      <c r="D4" s="7" t="n">
        <v>930.1</v>
      </c>
    </row>
    <row r="5" spans="1:4">
      <c r="A5" s="4" t="s">
        <v>34</v>
      </c>
      <c r="B5" s="8" t="n">
        <v>707.6</v>
      </c>
      <c r="C5" s="5" t="n">
        <v>646</v>
      </c>
      <c r="D5" s="8" t="n">
        <v>595.3</v>
      </c>
    </row>
    <row r="6" spans="1:4">
      <c r="A6" s="4" t="s">
        <v>35</v>
      </c>
      <c r="B6" s="8" t="n">
        <v>1748.3</v>
      </c>
      <c r="C6" s="8" t="n">
        <v>1590.8</v>
      </c>
      <c r="D6" s="8" t="n">
        <v>1525.4</v>
      </c>
    </row>
    <row r="7" spans="1:4">
      <c r="A7" s="3" t="s">
        <v>36</v>
      </c>
    </row>
    <row r="8" spans="1:4">
      <c r="A8" s="4" t="s">
        <v>37</v>
      </c>
      <c r="B8" s="8" t="n">
        <v>840.5</v>
      </c>
      <c r="C8" s="8" t="n">
        <v>787.5</v>
      </c>
      <c r="D8" s="8" t="n">
        <v>785.3</v>
      </c>
    </row>
    <row r="9" spans="1:4">
      <c r="A9" s="4" t="s">
        <v>38</v>
      </c>
      <c r="B9" s="8" t="n">
        <v>613.2</v>
      </c>
      <c r="C9" s="8" t="n">
        <v>539.9</v>
      </c>
      <c r="D9" s="5" t="n">
        <v>507</v>
      </c>
    </row>
    <row r="10" spans="1:4">
      <c r="A10" s="4" t="s">
        <v>39</v>
      </c>
      <c r="B10" s="8" t="n">
        <v>208.6</v>
      </c>
      <c r="C10" s="8" t="n">
        <v>181.1</v>
      </c>
      <c r="D10" s="8" t="n">
        <v>157.6</v>
      </c>
    </row>
    <row r="11" spans="1:4">
      <c r="A11" s="4" t="s">
        <v>40</v>
      </c>
      <c r="B11" s="8" t="n">
        <v>1662.3</v>
      </c>
      <c r="C11" s="8" t="n">
        <v>1508.5</v>
      </c>
      <c r="D11" s="8" t="n">
        <v>1449.9</v>
      </c>
    </row>
    <row r="12" spans="1:4">
      <c r="A12" s="4" t="s">
        <v>41</v>
      </c>
      <c r="B12" s="5" t="n">
        <v>86</v>
      </c>
      <c r="C12" s="8" t="n">
        <v>82.3</v>
      </c>
      <c r="D12" s="8" t="n">
        <v>75.5</v>
      </c>
    </row>
    <row r="13" spans="1:4">
      <c r="A13" s="4" t="s">
        <v>42</v>
      </c>
      <c r="B13" s="8" t="n">
        <v>-0.9</v>
      </c>
      <c r="D13" s="8" t="n">
        <v>-0.4</v>
      </c>
    </row>
    <row r="14" spans="1:4">
      <c r="A14" s="4" t="s">
        <v>43</v>
      </c>
      <c r="B14" s="5" t="n">
        <v>-8</v>
      </c>
      <c r="C14" s="8" t="n">
        <v>-5.3</v>
      </c>
      <c r="D14" s="8" t="n">
        <v>-6.4</v>
      </c>
    </row>
    <row r="15" spans="1:4">
      <c r="A15" s="4" t="s">
        <v>44</v>
      </c>
      <c r="B15" s="8" t="n">
        <v>0.1</v>
      </c>
      <c r="C15" s="8" t="n">
        <v>0.1</v>
      </c>
      <c r="D15" s="8" t="n">
        <v>0.2</v>
      </c>
    </row>
    <row r="16" spans="1:4">
      <c r="A16" s="4" t="s">
        <v>45</v>
      </c>
      <c r="B16" s="8" t="n">
        <v>77.2</v>
      </c>
      <c r="C16" s="8" t="n">
        <v>77.09999999999999</v>
      </c>
      <c r="D16" s="8" t="n">
        <v>68.90000000000001</v>
      </c>
    </row>
    <row r="17" spans="1:4">
      <c r="A17" s="4" t="s">
        <v>46</v>
      </c>
      <c r="B17" s="8" t="n">
        <v>3.5</v>
      </c>
      <c r="C17" s="8" t="n">
        <v>25.1</v>
      </c>
      <c r="D17" s="8" t="n">
        <v>23.4</v>
      </c>
    </row>
    <row r="18" spans="1:4">
      <c r="A18" s="4" t="s">
        <v>47</v>
      </c>
      <c r="B18" s="8" t="n">
        <v>73.7</v>
      </c>
      <c r="C18" s="5" t="n">
        <v>52</v>
      </c>
      <c r="D18" s="8" t="n">
        <v>45.5</v>
      </c>
    </row>
    <row r="19" spans="1:4">
      <c r="A19" s="4" t="s">
        <v>48</v>
      </c>
      <c r="B19" s="8" t="n">
        <v>-58.1</v>
      </c>
      <c r="C19" s="8" t="n">
        <v>4.5</v>
      </c>
      <c r="D19" s="8" t="n">
        <v>2.2</v>
      </c>
    </row>
    <row r="20" spans="1:4">
      <c r="A20" s="4" t="s">
        <v>49</v>
      </c>
      <c r="B20" s="7" t="n">
        <v>15.6</v>
      </c>
      <c r="C20" s="7" t="n">
        <v>56.5</v>
      </c>
      <c r="D20" s="7" t="n">
        <v>47.7</v>
      </c>
    </row>
    <row r="21" spans="1:4">
      <c r="A21" s="3" t="s">
        <v>50</v>
      </c>
    </row>
    <row r="22" spans="1:4">
      <c r="A22" s="4" t="s">
        <v>51</v>
      </c>
      <c r="B22" s="9" t="n">
        <v>2.14</v>
      </c>
      <c r="C22" s="9" t="n">
        <v>1.53</v>
      </c>
      <c r="D22" s="9" t="n">
        <v>1.3</v>
      </c>
    </row>
    <row r="23" spans="1:4">
      <c r="A23" s="4" t="s">
        <v>52</v>
      </c>
      <c r="B23" s="10" t="n">
        <v>-1.7</v>
      </c>
      <c r="C23" s="10" t="n">
        <v>0.13</v>
      </c>
      <c r="D23" s="10" t="n">
        <v>0.07000000000000001</v>
      </c>
    </row>
    <row r="24" spans="1:4">
      <c r="A24" s="4" t="s">
        <v>53</v>
      </c>
      <c r="B24" s="10" t="n">
        <v>0.44</v>
      </c>
      <c r="C24" s="10" t="n">
        <v>1.66</v>
      </c>
      <c r="D24" s="10" t="n">
        <v>1.37</v>
      </c>
    </row>
    <row r="25" spans="1:4">
      <c r="A25" s="3" t="s">
        <v>54</v>
      </c>
    </row>
    <row r="26" spans="1:4">
      <c r="A26" s="4" t="s">
        <v>51</v>
      </c>
      <c r="B26" s="10" t="n">
        <v>2.11</v>
      </c>
      <c r="C26" s="10" t="n">
        <v>1.51</v>
      </c>
      <c r="D26" s="10" t="n">
        <v>1.3</v>
      </c>
    </row>
    <row r="27" spans="1:4">
      <c r="A27" s="4" t="s">
        <v>52</v>
      </c>
      <c r="B27" s="10" t="n">
        <v>-1.7</v>
      </c>
      <c r="C27" s="10" t="n">
        <v>0.13</v>
      </c>
      <c r="D27" s="10" t="n">
        <v>0.07000000000000001</v>
      </c>
    </row>
    <row r="28" spans="1:4">
      <c r="A28" s="4" t="s">
        <v>55</v>
      </c>
      <c r="B28" s="9" t="n">
        <v>0.41</v>
      </c>
      <c r="C28" s="9" t="n">
        <v>1.64</v>
      </c>
      <c r="D28" s="9" t="n">
        <v>1.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2</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70</v>
      </c>
      <c r="B11" s="4" t="s">
        <v>218</v>
      </c>
    </row>
    <row r="12" spans="1:2">
      <c r="A12" s="4" t="s">
        <v>219</v>
      </c>
      <c r="B12" s="4" t="s">
        <v>220</v>
      </c>
    </row>
    <row r="13" spans="1:2">
      <c r="A13" s="4" t="s">
        <v>221</v>
      </c>
      <c r="B13" s="4" t="s">
        <v>222</v>
      </c>
    </row>
    <row r="14" spans="1:2">
      <c r="A14" s="4" t="s">
        <v>223</v>
      </c>
      <c r="B14" s="4" t="s">
        <v>224</v>
      </c>
    </row>
    <row r="15" spans="1:2">
      <c r="A15" s="4" t="s">
        <v>182</v>
      </c>
      <c r="B15" s="4" t="s">
        <v>225</v>
      </c>
    </row>
    <row r="16" spans="1:2">
      <c r="A16" s="4" t="s">
        <v>226</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7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v>
      </c>
      <c r="B1" s="2" t="s">
        <v>1</v>
      </c>
    </row>
    <row r="2" spans="1:4">
      <c r="B2" s="2" t="s">
        <v>2</v>
      </c>
      <c r="C2" s="2" t="s">
        <v>30</v>
      </c>
      <c r="D2" s="2" t="s">
        <v>31</v>
      </c>
    </row>
    <row r="3" spans="1:4">
      <c r="A3" s="3" t="s">
        <v>57</v>
      </c>
    </row>
    <row r="4" spans="1:4">
      <c r="A4" s="4" t="s">
        <v>49</v>
      </c>
      <c r="B4" s="7" t="n">
        <v>15.6</v>
      </c>
      <c r="C4" s="7" t="n">
        <v>56.5</v>
      </c>
      <c r="D4" s="7" t="n">
        <v>47.7</v>
      </c>
    </row>
    <row r="5" spans="1:4">
      <c r="A5" s="3" t="s">
        <v>58</v>
      </c>
    </row>
    <row r="6" spans="1:4">
      <c r="A6" s="4" t="s">
        <v>59</v>
      </c>
      <c r="B6" s="5" t="n">
        <v>2</v>
      </c>
      <c r="C6" s="8" t="n">
        <v>-0.6</v>
      </c>
    </row>
    <row r="7" spans="1:4">
      <c r="A7" s="4" t="s">
        <v>60</v>
      </c>
      <c r="B7" s="8" t="n">
        <v>5.9</v>
      </c>
      <c r="C7" s="8" t="n">
        <v>5.1</v>
      </c>
      <c r="D7" s="5" t="n">
        <v>-4</v>
      </c>
    </row>
    <row r="8" spans="1:4">
      <c r="A8" s="4" t="s">
        <v>61</v>
      </c>
      <c r="B8" s="8" t="n">
        <v>7.9</v>
      </c>
      <c r="C8" s="8" t="n">
        <v>4.5</v>
      </c>
      <c r="D8" s="5" t="n">
        <v>-4</v>
      </c>
    </row>
    <row r="9" spans="1:4">
      <c r="A9" s="4" t="s">
        <v>62</v>
      </c>
      <c r="B9" s="7" t="n">
        <v>23.5</v>
      </c>
      <c r="C9" s="6" t="n">
        <v>61</v>
      </c>
      <c r="D9" s="7" t="n">
        <v>4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47"/>
  </cols>
  <sheetData>
    <row r="1" spans="1:2">
      <c r="A1" s="1" t="s">
        <v>300</v>
      </c>
      <c r="B1" s="2" t="s">
        <v>1</v>
      </c>
    </row>
    <row r="2" spans="1:2">
      <c r="B2" s="2" t="s">
        <v>2</v>
      </c>
    </row>
    <row r="3" spans="1:2">
      <c r="A3" s="3" t="s">
        <v>19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row r="9" spans="1:2">
      <c r="A9" s="4" t="s">
        <v>313</v>
      </c>
    </row>
    <row r="10" spans="1:2">
      <c r="A10" s="3" t="s">
        <v>308</v>
      </c>
    </row>
    <row r="11" spans="1:2">
      <c r="A11" s="4" t="s">
        <v>309</v>
      </c>
      <c r="B11"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6</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02</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v>
      </c>
      <c r="B1" s="2" t="s">
        <v>1</v>
      </c>
    </row>
    <row r="2" spans="1:4">
      <c r="B2" s="2" t="s">
        <v>2</v>
      </c>
      <c r="C2" s="2" t="s">
        <v>30</v>
      </c>
      <c r="D2" s="2" t="s">
        <v>31</v>
      </c>
    </row>
    <row r="3" spans="1:4">
      <c r="A3" s="3" t="s">
        <v>57</v>
      </c>
    </row>
    <row r="4" spans="1:4">
      <c r="A4" s="4" t="s">
        <v>64</v>
      </c>
      <c r="B4" s="7" t="n">
        <v>2.4</v>
      </c>
      <c r="C4" s="7" t="n">
        <v>2.8</v>
      </c>
      <c r="D4" s="7" t="n">
        <v>-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32</v>
      </c>
      <c r="B1" s="2" t="s">
        <v>1</v>
      </c>
    </row>
    <row r="2" spans="1:4">
      <c r="B2" s="2" t="s">
        <v>2</v>
      </c>
      <c r="C2" s="2" t="s">
        <v>30</v>
      </c>
      <c r="D2" s="2" t="s">
        <v>31</v>
      </c>
    </row>
    <row r="3" spans="1:4">
      <c r="A3" s="3" t="s">
        <v>207</v>
      </c>
    </row>
    <row r="4" spans="1:4">
      <c r="A4" s="4" t="s">
        <v>333</v>
      </c>
      <c r="B4" s="7" t="n">
        <v>3.6</v>
      </c>
      <c r="C4" s="7" t="n">
        <v>8.5</v>
      </c>
      <c r="D4" s="7" t="n">
        <v>3.7</v>
      </c>
    </row>
    <row r="5" spans="1:4">
      <c r="A5" s="4" t="s">
        <v>334</v>
      </c>
    </row>
    <row r="6" spans="1:4">
      <c r="A6" s="3" t="s">
        <v>207</v>
      </c>
    </row>
    <row r="7" spans="1:4">
      <c r="A7" s="4" t="s">
        <v>335</v>
      </c>
      <c r="B7" s="8" t="n">
        <v>29.1</v>
      </c>
      <c r="C7" s="8" t="n">
        <v>110.6</v>
      </c>
      <c r="D7" s="8" t="n">
        <v>148.1</v>
      </c>
    </row>
    <row r="8" spans="1:4">
      <c r="A8" s="4" t="s">
        <v>336</v>
      </c>
      <c r="B8" s="7" t="n">
        <v>4.8</v>
      </c>
      <c r="C8" s="7" t="n">
        <v>8.699999999999999</v>
      </c>
      <c r="D8" s="6" t="n">
        <v>16</v>
      </c>
    </row>
    <row r="9" spans="1:4">
      <c r="A9" s="4" t="s">
        <v>337</v>
      </c>
    </row>
    <row r="10" spans="1:4">
      <c r="A10" s="3" t="s">
        <v>205</v>
      </c>
    </row>
    <row r="11" spans="1:4">
      <c r="A11" s="4" t="s">
        <v>338</v>
      </c>
      <c r="B11" s="4" t="s">
        <v>339</v>
      </c>
    </row>
    <row r="12" spans="1:4">
      <c r="A12" s="4" t="s">
        <v>340</v>
      </c>
    </row>
    <row r="13" spans="1:4">
      <c r="A13" s="3" t="s">
        <v>205</v>
      </c>
    </row>
    <row r="14" spans="1:4">
      <c r="A14" s="4" t="s">
        <v>338</v>
      </c>
      <c r="B14" s="4" t="s">
        <v>34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24"/>
    <col customWidth="1" max="3" min="3" width="20"/>
  </cols>
  <sheetData>
    <row r="1" spans="1:3">
      <c r="A1" s="1" t="s">
        <v>342</v>
      </c>
      <c r="B1" s="2" t="s">
        <v>1</v>
      </c>
    </row>
    <row r="2" spans="1:3">
      <c r="B2" s="2" t="s">
        <v>343</v>
      </c>
      <c r="C2" s="2" t="s">
        <v>344</v>
      </c>
    </row>
    <row r="3" spans="1:3">
      <c r="A3" s="3" t="s">
        <v>345</v>
      </c>
    </row>
    <row r="4" spans="1:3">
      <c r="A4" s="4" t="s">
        <v>346</v>
      </c>
      <c r="B4" s="5" t="n">
        <v>5</v>
      </c>
    </row>
    <row r="5" spans="1:3">
      <c r="A5" s="4" t="s">
        <v>347</v>
      </c>
      <c r="B5" s="5" t="n">
        <v>4</v>
      </c>
    </row>
    <row r="6" spans="1:3">
      <c r="A6" s="4" t="s">
        <v>348</v>
      </c>
      <c r="B6" s="7" t="n">
        <v>105.6</v>
      </c>
      <c r="C6" s="7" t="n">
        <v>107.5</v>
      </c>
    </row>
    <row r="7" spans="1:3">
      <c r="A7" s="4" t="s">
        <v>349</v>
      </c>
      <c r="B7" s="8" t="n">
        <v>12.5</v>
      </c>
    </row>
    <row r="8" spans="1:3">
      <c r="A8" s="4" t="s">
        <v>350</v>
      </c>
      <c r="B8" s="8" t="n">
        <v>0.6</v>
      </c>
      <c r="C8" s="8" t="n">
        <v>-1.9</v>
      </c>
    </row>
    <row r="9" spans="1:3">
      <c r="A9" s="4" t="s">
        <v>351</v>
      </c>
      <c r="B9" s="7" t="n">
        <v>118.7</v>
      </c>
      <c r="C9" s="8" t="n">
        <v>105.6</v>
      </c>
    </row>
    <row r="10" spans="1:3">
      <c r="A10" s="4" t="s">
        <v>352</v>
      </c>
    </row>
    <row r="11" spans="1:3">
      <c r="A11" s="3" t="s">
        <v>345</v>
      </c>
    </row>
    <row r="12" spans="1:3">
      <c r="A12" s="4" t="s">
        <v>347</v>
      </c>
      <c r="B12" s="5" t="n">
        <v>2</v>
      </c>
    </row>
    <row r="13" spans="1:3">
      <c r="A13" s="4" t="s">
        <v>348</v>
      </c>
      <c r="B13" s="7" t="n">
        <v>64.40000000000001</v>
      </c>
      <c r="C13" s="8" t="n">
        <v>66.3</v>
      </c>
    </row>
    <row r="14" spans="1:3">
      <c r="A14" s="4" t="s">
        <v>349</v>
      </c>
      <c r="B14" s="8" t="n">
        <v>12.5</v>
      </c>
    </row>
    <row r="15" spans="1:3">
      <c r="A15" s="4" t="s">
        <v>350</v>
      </c>
      <c r="B15" s="8" t="n">
        <v>0.6</v>
      </c>
      <c r="C15" s="8" t="n">
        <v>-1.9</v>
      </c>
    </row>
    <row r="16" spans="1:3">
      <c r="A16" s="4" t="s">
        <v>351</v>
      </c>
      <c r="B16" s="7" t="n">
        <v>77.5</v>
      </c>
      <c r="C16" s="8" t="n">
        <v>64.40000000000001</v>
      </c>
    </row>
    <row r="17" spans="1:3">
      <c r="A17" s="4" t="s">
        <v>353</v>
      </c>
    </row>
    <row r="18" spans="1:3">
      <c r="A18" s="3" t="s">
        <v>345</v>
      </c>
    </row>
    <row r="19" spans="1:3">
      <c r="A19" s="4" t="s">
        <v>347</v>
      </c>
      <c r="B19" s="5" t="n">
        <v>2</v>
      </c>
    </row>
    <row r="20" spans="1:3">
      <c r="A20" s="4" t="s">
        <v>348</v>
      </c>
      <c r="B20" s="7" t="n">
        <v>41.2</v>
      </c>
      <c r="C20" s="8" t="n">
        <v>41.2</v>
      </c>
    </row>
    <row r="21" spans="1:3">
      <c r="A21" s="4" t="s">
        <v>351</v>
      </c>
      <c r="B21" s="7" t="n">
        <v>41.2</v>
      </c>
      <c r="C21" s="7" t="n">
        <v>4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54</v>
      </c>
      <c r="B1" s="2" t="s">
        <v>1</v>
      </c>
    </row>
    <row r="2" spans="1:4">
      <c r="B2" s="2" t="s">
        <v>2</v>
      </c>
      <c r="C2" s="2" t="s">
        <v>30</v>
      </c>
      <c r="D2" s="2" t="s">
        <v>31</v>
      </c>
    </row>
    <row r="3" spans="1:4">
      <c r="A3" s="3" t="s">
        <v>355</v>
      </c>
    </row>
    <row r="4" spans="1:4">
      <c r="A4" s="4" t="s">
        <v>356</v>
      </c>
      <c r="B4" s="6" t="n">
        <v>60</v>
      </c>
      <c r="C4" s="7" t="n">
        <v>57.8</v>
      </c>
    </row>
    <row r="5" spans="1:4">
      <c r="A5" s="4" t="s">
        <v>357</v>
      </c>
      <c r="B5" s="8" t="n">
        <v>-33.3</v>
      </c>
      <c r="C5" s="8" t="n">
        <v>-28.3</v>
      </c>
    </row>
    <row r="6" spans="1:4">
      <c r="A6" s="4" t="s">
        <v>358</v>
      </c>
      <c r="B6" s="8" t="n">
        <v>26.7</v>
      </c>
      <c r="C6" s="8" t="n">
        <v>29.5</v>
      </c>
    </row>
    <row r="7" spans="1:4">
      <c r="A7" s="3" t="s">
        <v>359</v>
      </c>
    </row>
    <row r="8" spans="1:4">
      <c r="A8" s="4" t="s">
        <v>360</v>
      </c>
      <c r="B8" s="8" t="n">
        <v>1.1</v>
      </c>
      <c r="C8" s="8" t="n">
        <v>1.1</v>
      </c>
    </row>
    <row r="9" spans="1:4">
      <c r="A9" s="4" t="s">
        <v>361</v>
      </c>
      <c r="B9" s="8" t="n">
        <v>61.1</v>
      </c>
      <c r="C9" s="8" t="n">
        <v>58.9</v>
      </c>
    </row>
    <row r="10" spans="1:4">
      <c r="A10" s="4" t="s">
        <v>362</v>
      </c>
      <c r="B10" s="8" t="n">
        <v>27.8</v>
      </c>
      <c r="C10" s="8" t="n">
        <v>30.6</v>
      </c>
    </row>
    <row r="11" spans="1:4">
      <c r="A11" s="4" t="s">
        <v>363</v>
      </c>
      <c r="B11" s="8" t="n">
        <v>4.7</v>
      </c>
      <c r="C11" s="8" t="n">
        <v>4.2</v>
      </c>
      <c r="D11" s="7" t="n">
        <v>4.4</v>
      </c>
    </row>
    <row r="12" spans="1:4">
      <c r="A12" s="3" t="s">
        <v>364</v>
      </c>
    </row>
    <row r="13" spans="1:4">
      <c r="A13" s="5" t="n">
        <v>2019</v>
      </c>
      <c r="B13" s="8" t="n">
        <v>4.1</v>
      </c>
    </row>
    <row r="14" spans="1:4">
      <c r="A14" s="5" t="n">
        <v>2020</v>
      </c>
      <c r="B14" s="8" t="n">
        <v>3.7</v>
      </c>
    </row>
    <row r="15" spans="1:4">
      <c r="A15" s="5" t="n">
        <v>2021</v>
      </c>
      <c r="B15" s="8" t="n">
        <v>3.7</v>
      </c>
    </row>
    <row r="16" spans="1:4">
      <c r="A16" s="5" t="n">
        <v>2022</v>
      </c>
      <c r="B16" s="8" t="n">
        <v>2.9</v>
      </c>
    </row>
    <row r="17" spans="1:4">
      <c r="A17" s="5" t="n">
        <v>2023</v>
      </c>
      <c r="B17" s="8" t="n">
        <v>2.3</v>
      </c>
    </row>
    <row r="18" spans="1:4">
      <c r="A18" s="4" t="s">
        <v>365</v>
      </c>
    </row>
    <row r="19" spans="1:4">
      <c r="A19" s="3" t="s">
        <v>355</v>
      </c>
    </row>
    <row r="20" spans="1:4">
      <c r="A20" s="4" t="s">
        <v>356</v>
      </c>
      <c r="B20" s="8" t="n">
        <v>26.3</v>
      </c>
      <c r="C20" s="8" t="n">
        <v>24.4</v>
      </c>
    </row>
    <row r="21" spans="1:4">
      <c r="A21" s="4" t="s">
        <v>357</v>
      </c>
      <c r="B21" s="8" t="n">
        <v>-13.9</v>
      </c>
      <c r="C21" s="8" t="n">
        <v>-11.6</v>
      </c>
    </row>
    <row r="22" spans="1:4">
      <c r="A22" s="4" t="s">
        <v>358</v>
      </c>
      <c r="B22" s="8" t="n">
        <v>12.4</v>
      </c>
      <c r="C22" s="8" t="n">
        <v>12.8</v>
      </c>
    </row>
    <row r="23" spans="1:4">
      <c r="A23" s="4" t="s">
        <v>366</v>
      </c>
    </row>
    <row r="24" spans="1:4">
      <c r="A24" s="3" t="s">
        <v>355</v>
      </c>
    </row>
    <row r="25" spans="1:4">
      <c r="A25" s="4" t="s">
        <v>356</v>
      </c>
      <c r="B25" s="8" t="n">
        <v>9.1</v>
      </c>
      <c r="C25" s="8" t="n">
        <v>8.800000000000001</v>
      </c>
    </row>
    <row r="26" spans="1:4">
      <c r="A26" s="4" t="s">
        <v>357</v>
      </c>
      <c r="B26" s="8" t="n">
        <v>-5.9</v>
      </c>
      <c r="C26" s="8" t="n">
        <v>-4.7</v>
      </c>
    </row>
    <row r="27" spans="1:4">
      <c r="A27" s="4" t="s">
        <v>358</v>
      </c>
      <c r="B27" s="8" t="n">
        <v>3.2</v>
      </c>
      <c r="C27" s="8" t="n">
        <v>4.1</v>
      </c>
    </row>
    <row r="28" spans="1:4">
      <c r="A28" s="4" t="s">
        <v>367</v>
      </c>
    </row>
    <row r="29" spans="1:4">
      <c r="A29" s="3" t="s">
        <v>355</v>
      </c>
    </row>
    <row r="30" spans="1:4">
      <c r="A30" s="4" t="s">
        <v>356</v>
      </c>
      <c r="B30" s="8" t="n">
        <v>22.5</v>
      </c>
      <c r="C30" s="8" t="n">
        <v>22.5</v>
      </c>
    </row>
    <row r="31" spans="1:4">
      <c r="A31" s="4" t="s">
        <v>357</v>
      </c>
      <c r="B31" s="8" t="n">
        <v>-12.6</v>
      </c>
      <c r="C31" s="8" t="n">
        <v>-11.2</v>
      </c>
    </row>
    <row r="32" spans="1:4">
      <c r="A32" s="4" t="s">
        <v>358</v>
      </c>
      <c r="B32" s="8" t="n">
        <v>9.9</v>
      </c>
      <c r="C32" s="8" t="n">
        <v>11.3</v>
      </c>
    </row>
    <row r="33" spans="1:4">
      <c r="A33" s="4" t="s">
        <v>368</v>
      </c>
    </row>
    <row r="34" spans="1:4">
      <c r="A34" s="3" t="s">
        <v>355</v>
      </c>
    </row>
    <row r="35" spans="1:4">
      <c r="A35" s="4" t="s">
        <v>356</v>
      </c>
      <c r="B35" s="8" t="n">
        <v>1.9</v>
      </c>
      <c r="C35" s="8" t="n">
        <v>1.9</v>
      </c>
    </row>
    <row r="36" spans="1:4">
      <c r="A36" s="4" t="s">
        <v>357</v>
      </c>
      <c r="B36" s="8" t="n">
        <v>-0.9</v>
      </c>
      <c r="C36" s="8" t="n">
        <v>-0.8</v>
      </c>
    </row>
    <row r="37" spans="1:4">
      <c r="A37" s="4" t="s">
        <v>358</v>
      </c>
      <c r="B37" s="6" t="n">
        <v>1</v>
      </c>
      <c r="C37" s="8" t="n">
        <v>1.1</v>
      </c>
    </row>
    <row r="38" spans="1:4">
      <c r="A38" s="3" t="s">
        <v>359</v>
      </c>
    </row>
    <row r="39" spans="1:4">
      <c r="A39" s="4" t="s">
        <v>369</v>
      </c>
      <c r="B39" s="4" t="s">
        <v>370</v>
      </c>
    </row>
    <row r="40" spans="1:4">
      <c r="A40" s="4" t="s">
        <v>360</v>
      </c>
    </row>
    <row r="41" spans="1:4">
      <c r="A41" s="3" t="s">
        <v>355</v>
      </c>
    </row>
    <row r="42" spans="1:4">
      <c r="A42" s="4" t="s">
        <v>356</v>
      </c>
      <c r="B42" s="7" t="n">
        <v>0.2</v>
      </c>
      <c r="C42" s="8" t="n">
        <v>0.2</v>
      </c>
    </row>
    <row r="43" spans="1:4">
      <c r="A43" s="4" t="s">
        <v>358</v>
      </c>
      <c r="B43" s="7" t="n">
        <v>0.2</v>
      </c>
      <c r="C43" s="7" t="n">
        <v>0.2</v>
      </c>
    </row>
    <row r="44" spans="1:4">
      <c r="A44" s="4" t="s">
        <v>371</v>
      </c>
    </row>
    <row r="45" spans="1:4">
      <c r="A45" s="3" t="s">
        <v>359</v>
      </c>
    </row>
    <row r="46" spans="1:4">
      <c r="A46" s="4" t="s">
        <v>369</v>
      </c>
      <c r="B46" s="4" t="s">
        <v>372</v>
      </c>
    </row>
    <row r="47" spans="1:4">
      <c r="A47" s="4" t="s">
        <v>373</v>
      </c>
    </row>
    <row r="48" spans="1:4">
      <c r="A48" s="3" t="s">
        <v>359</v>
      </c>
    </row>
    <row r="49" spans="1:4">
      <c r="A49" s="4" t="s">
        <v>369</v>
      </c>
      <c r="B49" s="4" t="s">
        <v>374</v>
      </c>
    </row>
    <row r="50" spans="1:4">
      <c r="A50" s="4" t="s">
        <v>375</v>
      </c>
    </row>
    <row r="51" spans="1:4">
      <c r="A51" s="3" t="s">
        <v>359</v>
      </c>
    </row>
    <row r="52" spans="1:4">
      <c r="A52" s="4" t="s">
        <v>369</v>
      </c>
      <c r="B52" s="4" t="s">
        <v>376</v>
      </c>
    </row>
    <row r="53" spans="1:4">
      <c r="A53" s="4" t="s">
        <v>377</v>
      </c>
    </row>
    <row r="54" spans="1:4">
      <c r="A54" s="3" t="s">
        <v>359</v>
      </c>
    </row>
    <row r="55" spans="1:4">
      <c r="A55" s="4" t="s">
        <v>369</v>
      </c>
      <c r="B55" s="4" t="s">
        <v>370</v>
      </c>
    </row>
    <row r="56" spans="1:4">
      <c r="A56" s="4" t="s">
        <v>378</v>
      </c>
    </row>
    <row r="57" spans="1:4">
      <c r="A57" s="3" t="s">
        <v>359</v>
      </c>
    </row>
    <row r="58" spans="1:4">
      <c r="A58" s="4" t="s">
        <v>369</v>
      </c>
      <c r="B58" s="4" t="s">
        <v>379</v>
      </c>
    </row>
    <row r="59" spans="1:4">
      <c r="A59" s="4" t="s">
        <v>380</v>
      </c>
    </row>
    <row r="60" spans="1:4">
      <c r="A60" s="3" t="s">
        <v>359</v>
      </c>
    </row>
    <row r="61" spans="1:4">
      <c r="A61" s="4" t="s">
        <v>369</v>
      </c>
      <c r="B61" s="4" t="s">
        <v>38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82</v>
      </c>
      <c r="B1" s="2" t="s">
        <v>2</v>
      </c>
      <c r="C1" s="2" t="s">
        <v>30</v>
      </c>
    </row>
    <row r="2" spans="1:3">
      <c r="A2" s="4" t="s">
        <v>383</v>
      </c>
    </row>
    <row r="3" spans="1:3">
      <c r="A3" s="3" t="s">
        <v>216</v>
      </c>
    </row>
    <row r="4" spans="1:3">
      <c r="A4" s="4" t="s">
        <v>384</v>
      </c>
      <c r="B4" s="6" t="n">
        <v>33</v>
      </c>
      <c r="C4" s="7" t="n">
        <v>2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85</v>
      </c>
      <c r="B1" s="2" t="s">
        <v>2</v>
      </c>
      <c r="C1" s="2" t="s">
        <v>30</v>
      </c>
    </row>
    <row r="2" spans="1:3">
      <c r="A2" s="3" t="s">
        <v>70</v>
      </c>
    </row>
    <row r="3" spans="1:3">
      <c r="A3" s="4" t="s">
        <v>386</v>
      </c>
      <c r="B3" s="7" t="n">
        <v>383.5</v>
      </c>
      <c r="C3" s="7" t="n">
        <v>362.6</v>
      </c>
    </row>
    <row r="4" spans="1:3">
      <c r="A4" s="4" t="s">
        <v>387</v>
      </c>
      <c r="B4" s="8" t="n">
        <v>45.1</v>
      </c>
      <c r="C4" s="5" t="n">
        <v>45</v>
      </c>
    </row>
    <row r="5" spans="1:3">
      <c r="A5" s="4" t="s">
        <v>388</v>
      </c>
      <c r="B5" s="8" t="n">
        <v>32.1</v>
      </c>
      <c r="C5" s="8" t="n">
        <v>25.8</v>
      </c>
    </row>
    <row r="6" spans="1:3">
      <c r="A6" s="4" t="s">
        <v>389</v>
      </c>
      <c r="B6" s="7" t="n">
        <v>460.7</v>
      </c>
      <c r="C6" s="7" t="n">
        <v>4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90</v>
      </c>
      <c r="B1" s="2" t="s">
        <v>1</v>
      </c>
    </row>
    <row r="2" spans="1:2">
      <c r="B2" s="2" t="s">
        <v>391</v>
      </c>
    </row>
    <row r="3" spans="1:2">
      <c r="A3" s="3" t="s">
        <v>392</v>
      </c>
    </row>
    <row r="4" spans="1:2">
      <c r="A4" s="5" t="n">
        <v>2019</v>
      </c>
      <c r="B4" s="7" t="n">
        <v>26.2</v>
      </c>
    </row>
    <row r="5" spans="1:2">
      <c r="A5" s="5" t="n">
        <v>2020</v>
      </c>
      <c r="B5" s="8" t="n">
        <v>25.7</v>
      </c>
    </row>
    <row r="6" spans="1:2">
      <c r="A6" s="5" t="n">
        <v>2021</v>
      </c>
      <c r="B6" s="5" t="n">
        <v>25</v>
      </c>
    </row>
    <row r="7" spans="1:2">
      <c r="A7" s="5" t="n">
        <v>2022</v>
      </c>
      <c r="B7" s="8" t="n">
        <v>24.5</v>
      </c>
    </row>
    <row r="8" spans="1:2">
      <c r="A8" s="5" t="n">
        <v>2023</v>
      </c>
      <c r="B8" s="7" t="n">
        <v>24.5</v>
      </c>
    </row>
    <row r="9" spans="1:2">
      <c r="A9" s="4" t="s">
        <v>337</v>
      </c>
    </row>
    <row r="10" spans="1:2">
      <c r="A10" s="3" t="s">
        <v>393</v>
      </c>
    </row>
    <row r="11" spans="1:2">
      <c r="A11" s="4" t="s">
        <v>394</v>
      </c>
      <c r="B11" s="4" t="s">
        <v>395</v>
      </c>
    </row>
    <row r="12" spans="1:2">
      <c r="A12" s="4" t="s">
        <v>340</v>
      </c>
    </row>
    <row r="13" spans="1:2">
      <c r="A13" s="3" t="s">
        <v>393</v>
      </c>
    </row>
    <row r="14" spans="1:2">
      <c r="A14" s="4" t="s">
        <v>394</v>
      </c>
      <c r="B14"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97</v>
      </c>
      <c r="B1" s="2" t="s">
        <v>1</v>
      </c>
    </row>
    <row r="2" spans="1:4">
      <c r="B2" s="2" t="s">
        <v>2</v>
      </c>
      <c r="C2" s="2" t="s">
        <v>30</v>
      </c>
      <c r="D2" s="2" t="s">
        <v>31</v>
      </c>
    </row>
    <row r="3" spans="1:4">
      <c r="A3" s="3" t="s">
        <v>226</v>
      </c>
    </row>
    <row r="4" spans="1:4">
      <c r="A4" s="4" t="s">
        <v>398</v>
      </c>
      <c r="B4" s="7" t="n">
        <v>7.2</v>
      </c>
      <c r="C4" s="7" t="n">
        <v>4.4</v>
      </c>
      <c r="D4" s="7" t="n">
        <v>4.7</v>
      </c>
    </row>
    <row r="5" spans="1:4">
      <c r="A5" s="4" t="s">
        <v>399</v>
      </c>
      <c r="B5" s="5" t="n">
        <v>17</v>
      </c>
      <c r="C5" s="8" t="n">
        <v>12.7</v>
      </c>
      <c r="D5" s="8" t="n">
        <v>35.7</v>
      </c>
    </row>
    <row r="6" spans="1:4">
      <c r="A6" s="4" t="s">
        <v>400</v>
      </c>
      <c r="B6" s="7" t="n">
        <v>0.1</v>
      </c>
      <c r="C6" s="7" t="n">
        <v>1.3</v>
      </c>
      <c r="D6" s="7" t="n">
        <v>1.3</v>
      </c>
    </row>
    <row r="7" spans="1:4">
      <c r="A7" s="4" t="s">
        <v>401</v>
      </c>
    </row>
    <row r="8" spans="1:4">
      <c r="A8" s="3" t="s">
        <v>223</v>
      </c>
    </row>
    <row r="9" spans="1:4">
      <c r="A9" s="4" t="s">
        <v>369</v>
      </c>
      <c r="B9" s="4" t="s">
        <v>372</v>
      </c>
    </row>
    <row r="10" spans="1:4">
      <c r="A10" s="4" t="s">
        <v>402</v>
      </c>
    </row>
    <row r="11" spans="1:4">
      <c r="A11" s="3" t="s">
        <v>223</v>
      </c>
    </row>
    <row r="12" spans="1:4">
      <c r="A12" s="4" t="s">
        <v>369</v>
      </c>
      <c r="B12" s="4" t="s">
        <v>403</v>
      </c>
    </row>
    <row r="13" spans="1:4">
      <c r="A13" s="4" t="s">
        <v>404</v>
      </c>
    </row>
    <row r="14" spans="1:4">
      <c r="A14" s="3" t="s">
        <v>223</v>
      </c>
    </row>
    <row r="15" spans="1:4">
      <c r="A15" s="4" t="s">
        <v>369</v>
      </c>
      <c r="B15" s="4" t="s">
        <v>405</v>
      </c>
    </row>
    <row r="16" spans="1:4">
      <c r="A16" s="4" t="s">
        <v>406</v>
      </c>
    </row>
    <row r="17" spans="1:4">
      <c r="A17" s="3" t="s">
        <v>223</v>
      </c>
    </row>
    <row r="18" spans="1:4">
      <c r="A18" s="4" t="s">
        <v>369</v>
      </c>
      <c r="B18" s="4" t="s">
        <v>372</v>
      </c>
    </row>
    <row r="19" spans="1:4">
      <c r="A19" s="4" t="s">
        <v>407</v>
      </c>
    </row>
    <row r="20" spans="1:4">
      <c r="A20" s="3" t="s">
        <v>223</v>
      </c>
    </row>
    <row r="21" spans="1:4">
      <c r="A21" s="4" t="s">
        <v>369</v>
      </c>
      <c r="B21" s="4" t="s">
        <v>405</v>
      </c>
    </row>
    <row r="22" spans="1:4">
      <c r="A22" s="4" t="s">
        <v>408</v>
      </c>
    </row>
    <row r="23" spans="1:4">
      <c r="A23" s="3" t="s">
        <v>223</v>
      </c>
    </row>
    <row r="24" spans="1:4">
      <c r="A24" s="4" t="s">
        <v>369</v>
      </c>
      <c r="B24" s="4" t="s">
        <v>372</v>
      </c>
    </row>
    <row r="25" spans="1:4">
      <c r="A25" s="4" t="s">
        <v>409</v>
      </c>
    </row>
    <row r="26" spans="1:4">
      <c r="A26" s="3" t="s">
        <v>223</v>
      </c>
    </row>
    <row r="27" spans="1:4">
      <c r="A27" s="4" t="s">
        <v>369</v>
      </c>
      <c r="B27" s="4" t="s">
        <v>405</v>
      </c>
    </row>
    <row r="28" spans="1:4">
      <c r="A28" s="4" t="s">
        <v>410</v>
      </c>
    </row>
    <row r="29" spans="1:4">
      <c r="A29" s="3" t="s">
        <v>223</v>
      </c>
    </row>
    <row r="30" spans="1:4">
      <c r="A30" s="4" t="s">
        <v>369</v>
      </c>
      <c r="B30" s="4" t="s">
        <v>3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11</v>
      </c>
      <c r="B1" s="2" t="s">
        <v>1</v>
      </c>
    </row>
    <row r="2" spans="1:4">
      <c r="B2" s="2" t="s">
        <v>2</v>
      </c>
      <c r="C2" s="2" t="s">
        <v>30</v>
      </c>
      <c r="D2" s="2" t="s">
        <v>31</v>
      </c>
    </row>
    <row r="3" spans="1:4">
      <c r="A3" s="4" t="s">
        <v>412</v>
      </c>
      <c r="B3" s="7" t="n">
        <v>0.9</v>
      </c>
      <c r="C3" s="7" t="n">
        <v>12.2</v>
      </c>
      <c r="D3" s="7" t="n">
        <v>21.3</v>
      </c>
    </row>
    <row r="4" spans="1:4">
      <c r="A4" s="4" t="s">
        <v>413</v>
      </c>
      <c r="B4" s="8" t="n">
        <v>13.1</v>
      </c>
      <c r="C4" s="8" t="n">
        <v>19.8</v>
      </c>
      <c r="D4" s="8" t="n">
        <v>18.8</v>
      </c>
    </row>
    <row r="5" spans="1:4">
      <c r="A5" s="4" t="s">
        <v>414</v>
      </c>
      <c r="B5" s="5" t="n">
        <v>-1</v>
      </c>
      <c r="C5" s="8" t="n">
        <v>-1.3</v>
      </c>
      <c r="D5" s="8" t="n">
        <v>-4.8</v>
      </c>
    </row>
    <row r="6" spans="1:4">
      <c r="A6" s="4" t="s">
        <v>415</v>
      </c>
      <c r="B6" s="7" t="n">
        <v>11.2</v>
      </c>
      <c r="C6" s="7" t="n">
        <v>8.9</v>
      </c>
      <c r="D6" s="7" t="n">
        <v>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s>
  <sheetData>
    <row r="1" spans="1:5">
      <c r="A1" s="1" t="s">
        <v>416</v>
      </c>
      <c r="B1" s="2" t="s">
        <v>1</v>
      </c>
    </row>
    <row r="2" spans="1:5">
      <c r="B2" s="2" t="s">
        <v>2</v>
      </c>
      <c r="C2" s="2" t="s">
        <v>30</v>
      </c>
      <c r="D2" s="2" t="s">
        <v>31</v>
      </c>
      <c r="E2" s="2" t="s">
        <v>417</v>
      </c>
    </row>
    <row r="3" spans="1:5">
      <c r="A3" s="3" t="s">
        <v>230</v>
      </c>
    </row>
    <row r="4" spans="1:5">
      <c r="A4" s="4" t="s">
        <v>105</v>
      </c>
      <c r="B4" s="7" t="n">
        <v>733.2</v>
      </c>
      <c r="C4" s="7" t="n">
        <v>727.9</v>
      </c>
    </row>
    <row r="5" spans="1:5">
      <c r="A5" s="4" t="s">
        <v>418</v>
      </c>
      <c r="B5" s="8" t="n">
        <v>3.5</v>
      </c>
      <c r="C5" s="8" t="n">
        <v>25.1</v>
      </c>
      <c r="D5" s="7" t="n">
        <v>23.4</v>
      </c>
    </row>
    <row r="6" spans="1:5">
      <c r="A6" s="4" t="s">
        <v>419</v>
      </c>
    </row>
    <row r="7" spans="1:5">
      <c r="A7" s="3" t="s">
        <v>230</v>
      </c>
    </row>
    <row r="8" spans="1:5">
      <c r="A8" s="4" t="s">
        <v>420</v>
      </c>
      <c r="B8" s="8" t="n">
        <v>2.4</v>
      </c>
      <c r="C8" s="7" t="n">
        <v>2.5</v>
      </c>
    </row>
    <row r="9" spans="1:5">
      <c r="A9" s="4" t="s">
        <v>421</v>
      </c>
    </row>
    <row r="10" spans="1:5">
      <c r="A10" s="3" t="s">
        <v>230</v>
      </c>
    </row>
    <row r="11" spans="1:5">
      <c r="A11" s="4" t="s">
        <v>418</v>
      </c>
      <c r="B11" s="7" t="n">
        <v>-2.9</v>
      </c>
    </row>
    <row r="12" spans="1:5">
      <c r="A12" s="4" t="s">
        <v>422</v>
      </c>
    </row>
    <row r="13" spans="1:5">
      <c r="A13" s="3" t="s">
        <v>230</v>
      </c>
    </row>
    <row r="14" spans="1:5">
      <c r="A14" s="4" t="s">
        <v>105</v>
      </c>
      <c r="E14" s="6" t="n">
        <v>-2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6"/>
    <col customWidth="1" max="13" min="13" width="13"/>
    <col customWidth="1" max="14" min="14" width="13"/>
  </cols>
  <sheetData>
    <row r="1" spans="1:14">
      <c r="A1" s="1" t="s">
        <v>423</v>
      </c>
      <c r="B1" s="2" t="s">
        <v>424</v>
      </c>
      <c r="L1" s="2" t="s">
        <v>1</v>
      </c>
    </row>
    <row r="2" spans="1:14">
      <c r="B2" s="2" t="s">
        <v>2</v>
      </c>
      <c r="C2" s="2" t="s">
        <v>425</v>
      </c>
      <c r="D2" s="2" t="s">
        <v>4</v>
      </c>
      <c r="E2" s="2" t="s">
        <v>426</v>
      </c>
      <c r="F2" s="2" t="s">
        <v>30</v>
      </c>
      <c r="G2" s="2" t="s">
        <v>427</v>
      </c>
      <c r="H2" s="2" t="s">
        <v>428</v>
      </c>
      <c r="I2" s="2" t="s">
        <v>429</v>
      </c>
      <c r="J2" s="2" t="s">
        <v>430</v>
      </c>
      <c r="K2" s="2" t="s">
        <v>431</v>
      </c>
      <c r="L2" s="2" t="s">
        <v>2</v>
      </c>
      <c r="M2" s="2" t="s">
        <v>30</v>
      </c>
      <c r="N2" s="2" t="s">
        <v>31</v>
      </c>
    </row>
    <row r="3" spans="1:14">
      <c r="A3" s="3" t="s">
        <v>174</v>
      </c>
    </row>
    <row r="4" spans="1:14">
      <c r="A4" s="4" t="s">
        <v>94</v>
      </c>
      <c r="B4" s="6" t="n">
        <v>25</v>
      </c>
      <c r="F4" s="7" t="n">
        <v>33.4</v>
      </c>
      <c r="L4" s="6" t="n">
        <v>25</v>
      </c>
      <c r="M4" s="7" t="n">
        <v>33.4</v>
      </c>
    </row>
    <row r="5" spans="1:14">
      <c r="A5" s="4" t="s">
        <v>43</v>
      </c>
      <c r="L5" s="5" t="n">
        <v>8</v>
      </c>
      <c r="M5" s="8" t="n">
        <v>5.3</v>
      </c>
      <c r="N5" s="7" t="n">
        <v>6.4</v>
      </c>
    </row>
    <row r="6" spans="1:14">
      <c r="A6" s="3" t="s">
        <v>432</v>
      </c>
    </row>
    <row r="7" spans="1:14">
      <c r="A7" s="4" t="s">
        <v>433</v>
      </c>
      <c r="L7" s="8" t="n">
        <v>96.3</v>
      </c>
      <c r="M7" s="8" t="n">
        <v>176.9</v>
      </c>
      <c r="N7" s="8" t="n">
        <v>184.9</v>
      </c>
    </row>
    <row r="8" spans="1:14">
      <c r="A8" s="4" t="s">
        <v>434</v>
      </c>
      <c r="L8" s="8" t="n">
        <v>-101.4</v>
      </c>
      <c r="M8" s="8" t="n">
        <v>-165.1</v>
      </c>
      <c r="N8" s="8" t="n">
        <v>-184.2</v>
      </c>
    </row>
    <row r="9" spans="1:14">
      <c r="A9" s="4" t="s">
        <v>435</v>
      </c>
      <c r="L9" s="8" t="n">
        <v>-65.2</v>
      </c>
    </row>
    <row r="10" spans="1:14">
      <c r="A10" s="4" t="s">
        <v>436</v>
      </c>
      <c r="L10" s="8" t="n">
        <v>-11.8</v>
      </c>
      <c r="M10" s="8" t="n">
        <v>-16.1</v>
      </c>
      <c r="N10" s="8" t="n">
        <v>-18.5</v>
      </c>
    </row>
    <row r="11" spans="1:14">
      <c r="A11" s="4" t="s">
        <v>437</v>
      </c>
      <c r="L11" s="8" t="n">
        <v>-82.09999999999999</v>
      </c>
      <c r="M11" s="8" t="n">
        <v>-4.3</v>
      </c>
      <c r="N11" s="8" t="n">
        <v>-17.8</v>
      </c>
    </row>
    <row r="12" spans="1:14">
      <c r="A12" s="4" t="s">
        <v>438</v>
      </c>
      <c r="F12" s="8" t="n">
        <v>-6.7</v>
      </c>
      <c r="J12" s="7" t="n">
        <v>2.8</v>
      </c>
      <c r="L12" s="5" t="n">
        <v>-24</v>
      </c>
      <c r="M12" s="8" t="n">
        <v>-8.800000000000001</v>
      </c>
      <c r="N12" s="8" t="n">
        <v>7.7</v>
      </c>
    </row>
    <row r="13" spans="1:14">
      <c r="A13" s="4" t="s">
        <v>439</v>
      </c>
      <c r="B13" s="8" t="n">
        <v>-6.1</v>
      </c>
      <c r="C13" s="7" t="n">
        <v>-15.8</v>
      </c>
      <c r="D13" s="7" t="n">
        <v>-35.8</v>
      </c>
      <c r="E13" s="7" t="n">
        <v>-0.4</v>
      </c>
      <c r="F13" s="8" t="n">
        <v>4.9</v>
      </c>
      <c r="G13" s="7" t="n">
        <v>-0.7</v>
      </c>
      <c r="H13" s="7" t="n">
        <v>2.4</v>
      </c>
      <c r="I13" s="7" t="n">
        <v>-2.1</v>
      </c>
      <c r="L13" s="8" t="n">
        <v>-58.1</v>
      </c>
      <c r="M13" s="8" t="n">
        <v>4.5</v>
      </c>
      <c r="N13" s="8" t="n">
        <v>2.2</v>
      </c>
    </row>
    <row r="14" spans="1:14">
      <c r="A14" s="3" t="s">
        <v>440</v>
      </c>
    </row>
    <row r="15" spans="1:14">
      <c r="A15" s="4" t="s">
        <v>441</v>
      </c>
      <c r="B15" s="8" t="n">
        <v>106.1</v>
      </c>
      <c r="F15" s="8" t="n">
        <v>183.7</v>
      </c>
      <c r="L15" s="8" t="n">
        <v>106.1</v>
      </c>
      <c r="M15" s="8" t="n">
        <v>183.7</v>
      </c>
    </row>
    <row r="16" spans="1:14">
      <c r="A16" s="4" t="s">
        <v>69</v>
      </c>
      <c r="B16" s="8" t="n">
        <v>14.7</v>
      </c>
      <c r="F16" s="5" t="n">
        <v>17</v>
      </c>
      <c r="L16" s="8" t="n">
        <v>14.7</v>
      </c>
      <c r="M16" s="5" t="n">
        <v>17</v>
      </c>
    </row>
    <row r="17" spans="1:14">
      <c r="A17" s="4" t="s">
        <v>83</v>
      </c>
      <c r="F17" s="8" t="n">
        <v>9.800000000000001</v>
      </c>
      <c r="M17" s="8" t="n">
        <v>9.800000000000001</v>
      </c>
    </row>
    <row r="18" spans="1:14">
      <c r="A18" s="4" t="s">
        <v>442</v>
      </c>
      <c r="B18" s="8" t="n">
        <v>4.2</v>
      </c>
      <c r="F18" s="8" t="n">
        <v>7.7</v>
      </c>
      <c r="L18" s="8" t="n">
        <v>4.2</v>
      </c>
      <c r="M18" s="8" t="n">
        <v>7.7</v>
      </c>
    </row>
    <row r="19" spans="1:14">
      <c r="A19" s="4" t="s">
        <v>443</v>
      </c>
      <c r="B19" s="5" t="n">
        <v>125</v>
      </c>
      <c r="F19" s="8" t="n">
        <v>218.2</v>
      </c>
      <c r="L19" s="5" t="n">
        <v>125</v>
      </c>
      <c r="M19" s="8" t="n">
        <v>218.2</v>
      </c>
    </row>
    <row r="20" spans="1:14">
      <c r="A20" s="4" t="s">
        <v>444</v>
      </c>
      <c r="B20" s="5" t="n">
        <v>25</v>
      </c>
      <c r="F20" s="8" t="n">
        <v>30.8</v>
      </c>
      <c r="L20" s="5" t="n">
        <v>25</v>
      </c>
      <c r="M20" s="8" t="n">
        <v>30.8</v>
      </c>
    </row>
    <row r="21" spans="1:14">
      <c r="A21" s="4" t="s">
        <v>445</v>
      </c>
      <c r="F21" s="8" t="n">
        <v>2.6</v>
      </c>
      <c r="M21" s="8" t="n">
        <v>2.6</v>
      </c>
    </row>
    <row r="22" spans="1:14">
      <c r="A22" s="4" t="s">
        <v>94</v>
      </c>
      <c r="B22" s="6" t="n">
        <v>25</v>
      </c>
      <c r="F22" s="7" t="n">
        <v>33.4</v>
      </c>
      <c r="L22" s="5" t="n">
        <v>25</v>
      </c>
      <c r="M22" s="8" t="n">
        <v>33.4</v>
      </c>
    </row>
    <row r="23" spans="1:14">
      <c r="A23" s="4" t="s">
        <v>446</v>
      </c>
    </row>
    <row r="24" spans="1:14">
      <c r="A24" s="3" t="s">
        <v>432</v>
      </c>
    </row>
    <row r="25" spans="1:14">
      <c r="A25" s="4" t="s">
        <v>447</v>
      </c>
      <c r="N25" s="8" t="n">
        <v>27.7</v>
      </c>
    </row>
    <row r="26" spans="1:14">
      <c r="A26" s="4" t="s">
        <v>448</v>
      </c>
    </row>
    <row r="27" spans="1:14">
      <c r="A27" s="3" t="s">
        <v>432</v>
      </c>
    </row>
    <row r="28" spans="1:14">
      <c r="A28" s="4" t="s">
        <v>447</v>
      </c>
      <c r="K28" s="7" t="n">
        <v>27.7</v>
      </c>
    </row>
    <row r="29" spans="1:14">
      <c r="A29" s="4" t="s">
        <v>449</v>
      </c>
    </row>
    <row r="30" spans="1:14">
      <c r="A30" s="3" t="s">
        <v>174</v>
      </c>
    </row>
    <row r="31" spans="1:14">
      <c r="A31" s="4" t="s">
        <v>450</v>
      </c>
      <c r="C31" s="7" t="n">
        <v>9.800000000000001</v>
      </c>
    </row>
    <row r="32" spans="1:14">
      <c r="A32" s="4" t="s">
        <v>451</v>
      </c>
      <c r="D32" s="7" t="n">
        <v>54.2</v>
      </c>
    </row>
    <row r="33" spans="1:14">
      <c r="A33" s="4" t="s">
        <v>452</v>
      </c>
      <c r="L33" s="5" t="n">
        <v>0</v>
      </c>
      <c r="M33" s="5" t="n">
        <v>0</v>
      </c>
      <c r="N33" s="5" t="n">
        <v>0</v>
      </c>
    </row>
    <row r="34" spans="1:14">
      <c r="A34" s="4" t="s">
        <v>43</v>
      </c>
      <c r="L34" s="6" t="n">
        <v>0</v>
      </c>
      <c r="M34" s="6" t="n">
        <v>0</v>
      </c>
      <c r="N34" s="6" t="n">
        <v>0</v>
      </c>
    </row>
  </sheetData>
  <mergeCells count="3">
    <mergeCell ref="A1:A2"/>
    <mergeCell ref="B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5</v>
      </c>
      <c r="B1" s="2" t="s">
        <v>2</v>
      </c>
      <c r="C1" s="2" t="s">
        <v>30</v>
      </c>
    </row>
    <row r="2" spans="1:3">
      <c r="A2" s="3" t="s">
        <v>66</v>
      </c>
    </row>
    <row r="3" spans="1:3">
      <c r="A3" s="4" t="s">
        <v>67</v>
      </c>
      <c r="B3" s="7" t="n">
        <v>31.1</v>
      </c>
      <c r="C3" s="7" t="n">
        <v>10.3</v>
      </c>
    </row>
    <row r="4" spans="1:3">
      <c r="A4" s="4" t="s">
        <v>68</v>
      </c>
      <c r="B4" s="8" t="n">
        <v>10.5</v>
      </c>
    </row>
    <row r="5" spans="1:3">
      <c r="A5" s="4" t="s">
        <v>69</v>
      </c>
      <c r="B5" s="5" t="n">
        <v>202</v>
      </c>
      <c r="C5" s="8" t="n">
        <v>234.5</v>
      </c>
    </row>
    <row r="6" spans="1:3">
      <c r="A6" s="4" t="s">
        <v>70</v>
      </c>
      <c r="B6" s="8" t="n">
        <v>460.7</v>
      </c>
      <c r="C6" s="8" t="n">
        <v>433.4</v>
      </c>
    </row>
    <row r="7" spans="1:3">
      <c r="A7" s="4" t="s">
        <v>71</v>
      </c>
      <c r="B7" s="8" t="n">
        <v>87.2</v>
      </c>
      <c r="C7" s="8" t="n">
        <v>70.7</v>
      </c>
    </row>
    <row r="8" spans="1:3">
      <c r="A8" s="4" t="s">
        <v>72</v>
      </c>
      <c r="B8" s="5" t="n">
        <v>125</v>
      </c>
      <c r="C8" s="8" t="n">
        <v>120.4</v>
      </c>
    </row>
    <row r="9" spans="1:3">
      <c r="A9" s="4" t="s">
        <v>73</v>
      </c>
      <c r="B9" s="8" t="n">
        <v>26.2</v>
      </c>
      <c r="C9" s="8" t="n">
        <v>19.1</v>
      </c>
    </row>
    <row r="10" spans="1:3">
      <c r="A10" s="4" t="s">
        <v>74</v>
      </c>
      <c r="B10" s="8" t="n">
        <v>942.7</v>
      </c>
      <c r="C10" s="8" t="n">
        <v>888.4</v>
      </c>
    </row>
    <row r="11" spans="1:3">
      <c r="A11" s="3" t="s">
        <v>75</v>
      </c>
    </row>
    <row r="12" spans="1:3">
      <c r="A12" s="4" t="s">
        <v>76</v>
      </c>
      <c r="B12" s="8" t="n">
        <v>4.5</v>
      </c>
      <c r="C12" s="8" t="n">
        <v>4.3</v>
      </c>
    </row>
    <row r="13" spans="1:3">
      <c r="A13" s="4" t="s">
        <v>77</v>
      </c>
      <c r="B13" s="8" t="n">
        <v>107.4</v>
      </c>
      <c r="C13" s="8" t="n">
        <v>97.5</v>
      </c>
    </row>
    <row r="14" spans="1:3">
      <c r="A14" s="4" t="s">
        <v>78</v>
      </c>
      <c r="B14" s="8" t="n">
        <v>235.7</v>
      </c>
      <c r="C14" s="8" t="n">
        <v>222.9</v>
      </c>
    </row>
    <row r="15" spans="1:3">
      <c r="A15" s="4" t="s">
        <v>79</v>
      </c>
      <c r="B15" s="8" t="n">
        <v>347.6</v>
      </c>
      <c r="C15" s="8" t="n">
        <v>324.7</v>
      </c>
    </row>
    <row r="16" spans="1:3">
      <c r="A16" s="4" t="s">
        <v>80</v>
      </c>
      <c r="B16" s="8" t="n">
        <v>-214.4</v>
      </c>
      <c r="C16" s="8" t="n">
        <v>-207.5</v>
      </c>
    </row>
    <row r="17" spans="1:3">
      <c r="A17" s="4" t="s">
        <v>81</v>
      </c>
      <c r="B17" s="8" t="n">
        <v>133.2</v>
      </c>
      <c r="C17" s="8" t="n">
        <v>117.2</v>
      </c>
    </row>
    <row r="18" spans="1:3">
      <c r="A18" s="3" t="s">
        <v>82</v>
      </c>
    </row>
    <row r="19" spans="1:3">
      <c r="A19" s="4" t="s">
        <v>83</v>
      </c>
      <c r="B19" s="8" t="n">
        <v>118.7</v>
      </c>
      <c r="C19" s="8" t="n">
        <v>105.6</v>
      </c>
    </row>
    <row r="20" spans="1:3">
      <c r="A20" s="4" t="s">
        <v>84</v>
      </c>
      <c r="B20" s="8" t="n">
        <v>27.8</v>
      </c>
      <c r="C20" s="8" t="n">
        <v>30.6</v>
      </c>
    </row>
    <row r="21" spans="1:3">
      <c r="A21" s="4" t="s">
        <v>85</v>
      </c>
      <c r="B21" s="8" t="n">
        <v>183.4</v>
      </c>
      <c r="C21" s="8" t="n">
        <v>159.6</v>
      </c>
    </row>
    <row r="22" spans="1:3">
      <c r="A22" s="4" t="s">
        <v>86</v>
      </c>
      <c r="C22" s="8" t="n">
        <v>97.8</v>
      </c>
    </row>
    <row r="23" spans="1:3">
      <c r="A23" s="4" t="s">
        <v>87</v>
      </c>
      <c r="B23" s="8" t="n">
        <v>118.9</v>
      </c>
      <c r="C23" s="8" t="n">
        <v>104.9</v>
      </c>
    </row>
    <row r="24" spans="1:3">
      <c r="A24" s="4" t="s">
        <v>88</v>
      </c>
      <c r="B24" s="8" t="n">
        <v>448.8</v>
      </c>
      <c r="C24" s="8" t="n">
        <v>498.5</v>
      </c>
    </row>
    <row r="25" spans="1:3">
      <c r="A25" s="4" t="s">
        <v>89</v>
      </c>
      <c r="B25" s="8" t="n">
        <v>1524.7</v>
      </c>
      <c r="C25" s="8" t="n">
        <v>1504.1</v>
      </c>
    </row>
    <row r="26" spans="1:3">
      <c r="A26" s="3" t="s">
        <v>90</v>
      </c>
    </row>
    <row r="27" spans="1:3">
      <c r="A27" s="4" t="s">
        <v>91</v>
      </c>
      <c r="C27" s="8" t="n">
        <v>0.1</v>
      </c>
    </row>
    <row r="28" spans="1:3">
      <c r="A28" s="4" t="s">
        <v>92</v>
      </c>
      <c r="B28" s="5" t="n">
        <v>170</v>
      </c>
      <c r="C28" s="8" t="n">
        <v>164.2</v>
      </c>
    </row>
    <row r="29" spans="1:3">
      <c r="A29" s="4" t="s">
        <v>93</v>
      </c>
      <c r="B29" s="8" t="n">
        <v>138.3</v>
      </c>
      <c r="C29" s="8" t="n">
        <v>139.9</v>
      </c>
    </row>
    <row r="30" spans="1:3">
      <c r="A30" s="4" t="s">
        <v>94</v>
      </c>
      <c r="B30" s="5" t="n">
        <v>25</v>
      </c>
      <c r="C30" s="8" t="n">
        <v>30.8</v>
      </c>
    </row>
    <row r="31" spans="1:3">
      <c r="A31" s="4" t="s">
        <v>95</v>
      </c>
      <c r="B31" s="8" t="n">
        <v>333.3</v>
      </c>
      <c r="C31" s="5" t="n">
        <v>335</v>
      </c>
    </row>
    <row r="32" spans="1:3">
      <c r="A32" s="4" t="s">
        <v>96</v>
      </c>
      <c r="B32" s="8" t="n">
        <v>177.2</v>
      </c>
      <c r="C32" s="8" t="n">
        <v>154.1</v>
      </c>
    </row>
    <row r="33" spans="1:3">
      <c r="A33" s="4" t="s">
        <v>97</v>
      </c>
      <c r="B33" s="8" t="n">
        <v>15.7</v>
      </c>
      <c r="C33" s="8" t="n">
        <v>37.2</v>
      </c>
    </row>
    <row r="34" spans="1:3">
      <c r="A34" s="4" t="s">
        <v>98</v>
      </c>
      <c r="B34" s="8" t="n">
        <v>62.2</v>
      </c>
      <c r="C34" s="8" t="n">
        <v>63.6</v>
      </c>
    </row>
    <row r="35" spans="1:3">
      <c r="A35" s="4" t="s">
        <v>99</v>
      </c>
      <c r="B35" s="8" t="n">
        <v>255.1</v>
      </c>
      <c r="C35" s="8" t="n">
        <v>254.9</v>
      </c>
    </row>
    <row r="36" spans="1:3">
      <c r="A36" s="3" t="s">
        <v>100</v>
      </c>
    </row>
    <row r="37" spans="1:3">
      <c r="A37" s="4" t="s">
        <v>101</v>
      </c>
      <c r="B37" s="4" t="s">
        <v>102</v>
      </c>
      <c r="C37" s="4" t="s">
        <v>102</v>
      </c>
    </row>
    <row r="38" spans="1:3">
      <c r="A38" s="4" t="s">
        <v>103</v>
      </c>
      <c r="B38" s="8" t="n">
        <v>45.3</v>
      </c>
      <c r="C38" s="8" t="n">
        <v>45.2</v>
      </c>
    </row>
    <row r="39" spans="1:3">
      <c r="A39" s="4" t="s">
        <v>104</v>
      </c>
      <c r="B39" s="8" t="n">
        <v>470.5</v>
      </c>
      <c r="C39" s="8" t="n">
        <v>460.8</v>
      </c>
    </row>
    <row r="40" spans="1:3">
      <c r="A40" s="4" t="s">
        <v>105</v>
      </c>
      <c r="B40" s="8" t="n">
        <v>733.2</v>
      </c>
      <c r="C40" s="8" t="n">
        <v>727.9</v>
      </c>
    </row>
    <row r="41" spans="1:3">
      <c r="A41" s="4" t="s">
        <v>106</v>
      </c>
      <c r="B41" s="8" t="n">
        <v>-280.7</v>
      </c>
      <c r="C41" s="8" t="n">
        <v>-279.8</v>
      </c>
    </row>
    <row r="42" spans="1:3">
      <c r="A42" s="4" t="s">
        <v>107</v>
      </c>
      <c r="B42" s="5" t="n">
        <v>-32</v>
      </c>
      <c r="C42" s="8" t="n">
        <v>-39.9</v>
      </c>
    </row>
    <row r="43" spans="1:3">
      <c r="A43" s="4" t="s">
        <v>108</v>
      </c>
      <c r="B43" s="8" t="n">
        <v>936.3</v>
      </c>
      <c r="C43" s="8" t="n">
        <v>914.2</v>
      </c>
    </row>
    <row r="44" spans="1:3">
      <c r="A44" s="4" t="s">
        <v>109</v>
      </c>
      <c r="B44" s="7" t="n">
        <v>1524.7</v>
      </c>
      <c r="C44" s="7" t="n">
        <v>150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3</v>
      </c>
      <c r="B1" s="2" t="s">
        <v>1</v>
      </c>
    </row>
    <row r="2" spans="1:3">
      <c r="B2" s="2" t="s">
        <v>2</v>
      </c>
      <c r="C2" s="2" t="s">
        <v>454</v>
      </c>
    </row>
    <row r="3" spans="1:3">
      <c r="A3" s="3" t="s">
        <v>176</v>
      </c>
    </row>
    <row r="4" spans="1:3">
      <c r="A4" s="4" t="s">
        <v>455</v>
      </c>
      <c r="B4" s="6" t="n">
        <v>0</v>
      </c>
    </row>
    <row r="5" spans="1:3">
      <c r="A5" s="4" t="s">
        <v>176</v>
      </c>
      <c r="B5" s="8" t="n">
        <v>239.6</v>
      </c>
    </row>
    <row r="6" spans="1:3">
      <c r="A6" s="4" t="s">
        <v>456</v>
      </c>
      <c r="B6" s="8" t="n">
        <v>167.9</v>
      </c>
    </row>
    <row r="7" spans="1:3">
      <c r="A7" s="4" t="s">
        <v>457</v>
      </c>
      <c r="B7" s="8" t="n">
        <v>10.5</v>
      </c>
    </row>
    <row r="8" spans="1:3">
      <c r="A8" s="4" t="s">
        <v>340</v>
      </c>
    </row>
    <row r="9" spans="1:3">
      <c r="A9" s="3" t="s">
        <v>176</v>
      </c>
    </row>
    <row r="10" spans="1:3">
      <c r="A10" s="4" t="s">
        <v>176</v>
      </c>
      <c r="C10" s="6" t="n">
        <v>150</v>
      </c>
    </row>
    <row r="11" spans="1:3">
      <c r="A11" s="4" t="s">
        <v>458</v>
      </c>
    </row>
    <row r="12" spans="1:3">
      <c r="A12" s="3" t="s">
        <v>176</v>
      </c>
    </row>
    <row r="13" spans="1:3">
      <c r="A13" s="4" t="s">
        <v>459</v>
      </c>
      <c r="B13" s="7" t="n">
        <v>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0"/>
    <col customWidth="1" max="5" min="5" width="20"/>
    <col customWidth="1" max="6" min="6" width="20"/>
    <col customWidth="1" max="7" min="7" width="21"/>
  </cols>
  <sheetData>
    <row r="1" spans="1:7">
      <c r="A1" s="1" t="s">
        <v>460</v>
      </c>
      <c r="B1" s="2" t="s">
        <v>461</v>
      </c>
      <c r="C1" s="2" t="s">
        <v>462</v>
      </c>
      <c r="D1" s="2" t="s">
        <v>391</v>
      </c>
      <c r="E1" s="2" t="s">
        <v>344</v>
      </c>
      <c r="F1" s="2" t="s">
        <v>463</v>
      </c>
      <c r="G1" s="2" t="s">
        <v>464</v>
      </c>
    </row>
    <row r="2" spans="1:7">
      <c r="A2" s="3" t="s">
        <v>178</v>
      </c>
    </row>
    <row r="3" spans="1:7">
      <c r="A3" s="4" t="s">
        <v>465</v>
      </c>
      <c r="D3" s="7" t="n">
        <v>178.9</v>
      </c>
      <c r="E3" s="7" t="n">
        <v>156.2</v>
      </c>
    </row>
    <row r="4" spans="1:7">
      <c r="A4" s="4" t="s">
        <v>466</v>
      </c>
      <c r="E4" s="8" t="n">
        <v>-0.1</v>
      </c>
    </row>
    <row r="5" spans="1:7">
      <c r="A5" s="4" t="s">
        <v>467</v>
      </c>
      <c r="D5" s="8" t="n">
        <v>-1.7</v>
      </c>
      <c r="E5" s="5" t="n">
        <v>-2</v>
      </c>
    </row>
    <row r="6" spans="1:7">
      <c r="A6" s="4" t="s">
        <v>468</v>
      </c>
      <c r="D6" s="8" t="n">
        <v>177.2</v>
      </c>
      <c r="E6" s="8" t="n">
        <v>154.1</v>
      </c>
    </row>
    <row r="7" spans="1:7">
      <c r="A7" s="4" t="s">
        <v>469</v>
      </c>
    </row>
    <row r="8" spans="1:7">
      <c r="A8" s="3" t="s">
        <v>178</v>
      </c>
    </row>
    <row r="9" spans="1:7">
      <c r="A9" s="4" t="s">
        <v>470</v>
      </c>
      <c r="B9" s="4" t="s">
        <v>471</v>
      </c>
    </row>
    <row r="10" spans="1:7">
      <c r="A10" s="4" t="s">
        <v>472</v>
      </c>
    </row>
    <row r="11" spans="1:7">
      <c r="A11" s="3" t="s">
        <v>178</v>
      </c>
    </row>
    <row r="12" spans="1:7">
      <c r="A12" s="4" t="s">
        <v>470</v>
      </c>
      <c r="B12" s="4" t="s">
        <v>473</v>
      </c>
    </row>
    <row r="13" spans="1:7">
      <c r="A13" s="4" t="s">
        <v>474</v>
      </c>
    </row>
    <row r="14" spans="1:7">
      <c r="A14" s="3" t="s">
        <v>178</v>
      </c>
    </row>
    <row r="15" spans="1:7">
      <c r="A15" s="4" t="s">
        <v>470</v>
      </c>
      <c r="B15" s="4" t="s">
        <v>475</v>
      </c>
    </row>
    <row r="16" spans="1:7">
      <c r="A16" s="4" t="s">
        <v>476</v>
      </c>
    </row>
    <row r="17" spans="1:7">
      <c r="A17" s="3" t="s">
        <v>178</v>
      </c>
    </row>
    <row r="18" spans="1:7">
      <c r="A18" s="4" t="s">
        <v>470</v>
      </c>
      <c r="B18" s="4" t="s">
        <v>471</v>
      </c>
    </row>
    <row r="19" spans="1:7">
      <c r="A19" s="4" t="s">
        <v>477</v>
      </c>
    </row>
    <row r="20" spans="1:7">
      <c r="A20" s="3" t="s">
        <v>178</v>
      </c>
    </row>
    <row r="21" spans="1:7">
      <c r="A21" s="4" t="s">
        <v>478</v>
      </c>
      <c r="G21" s="6" t="n">
        <v>500</v>
      </c>
    </row>
    <row r="22" spans="1:7">
      <c r="A22" s="4" t="s">
        <v>479</v>
      </c>
    </row>
    <row r="23" spans="1:7">
      <c r="A23" s="3" t="s">
        <v>178</v>
      </c>
    </row>
    <row r="24" spans="1:7">
      <c r="A24" s="4" t="s">
        <v>465</v>
      </c>
      <c r="D24" s="8" t="n">
        <v>23.9</v>
      </c>
    </row>
    <row r="25" spans="1:7">
      <c r="A25" s="4" t="s">
        <v>478</v>
      </c>
      <c r="B25" s="6" t="n">
        <v>31</v>
      </c>
    </row>
    <row r="26" spans="1:7">
      <c r="A26" s="4" t="s">
        <v>480</v>
      </c>
    </row>
    <row r="27" spans="1:7">
      <c r="A27" s="3" t="s">
        <v>178</v>
      </c>
    </row>
    <row r="28" spans="1:7">
      <c r="A28" s="4" t="s">
        <v>465</v>
      </c>
      <c r="E28" s="8" t="n">
        <v>0.2</v>
      </c>
    </row>
    <row r="29" spans="1:7">
      <c r="A29" s="4" t="s">
        <v>481</v>
      </c>
    </row>
    <row r="30" spans="1:7">
      <c r="A30" s="3" t="s">
        <v>178</v>
      </c>
    </row>
    <row r="31" spans="1:7">
      <c r="A31" s="4" t="s">
        <v>482</v>
      </c>
      <c r="B31" s="5" t="n">
        <v>2</v>
      </c>
      <c r="C31" s="5" t="n">
        <v>2</v>
      </c>
    </row>
    <row r="32" spans="1:7">
      <c r="A32" s="4" t="s">
        <v>483</v>
      </c>
    </row>
    <row r="33" spans="1:7">
      <c r="A33" s="3" t="s">
        <v>178</v>
      </c>
    </row>
    <row r="34" spans="1:7">
      <c r="A34" s="4" t="s">
        <v>465</v>
      </c>
      <c r="D34" s="6" t="n">
        <v>130</v>
      </c>
      <c r="E34" s="5" t="n">
        <v>131</v>
      </c>
    </row>
    <row r="35" spans="1:7">
      <c r="A35" s="4" t="s">
        <v>484</v>
      </c>
    </row>
    <row r="36" spans="1:7">
      <c r="A36" s="3" t="s">
        <v>178</v>
      </c>
    </row>
    <row r="37" spans="1:7">
      <c r="A37" s="4" t="s">
        <v>485</v>
      </c>
      <c r="D37" s="4" t="s">
        <v>486</v>
      </c>
    </row>
    <row r="38" spans="1:7">
      <c r="A38" s="4" t="s">
        <v>487</v>
      </c>
    </row>
    <row r="39" spans="1:7">
      <c r="A39" s="3" t="s">
        <v>178</v>
      </c>
    </row>
    <row r="40" spans="1:7">
      <c r="A40" s="4" t="s">
        <v>485</v>
      </c>
      <c r="D40" s="4" t="s">
        <v>488</v>
      </c>
    </row>
    <row r="41" spans="1:7">
      <c r="A41" s="4" t="s">
        <v>489</v>
      </c>
    </row>
    <row r="42" spans="1:7">
      <c r="A42" s="3" t="s">
        <v>178</v>
      </c>
    </row>
    <row r="43" spans="1:7">
      <c r="A43" s="4" t="s">
        <v>485</v>
      </c>
      <c r="D43" s="4" t="s">
        <v>490</v>
      </c>
    </row>
    <row r="44" spans="1:7">
      <c r="A44" s="4" t="s">
        <v>491</v>
      </c>
    </row>
    <row r="45" spans="1:7">
      <c r="A45" s="3" t="s">
        <v>178</v>
      </c>
    </row>
    <row r="46" spans="1:7">
      <c r="A46" s="4" t="s">
        <v>485</v>
      </c>
      <c r="D46" s="4" t="s">
        <v>486</v>
      </c>
    </row>
    <row r="47" spans="1:7">
      <c r="A47" s="4" t="s">
        <v>492</v>
      </c>
    </row>
    <row r="48" spans="1:7">
      <c r="A48" s="3" t="s">
        <v>178</v>
      </c>
    </row>
    <row r="49" spans="1:7">
      <c r="A49" s="4" t="s">
        <v>465</v>
      </c>
      <c r="D49" s="6" t="n">
        <v>25</v>
      </c>
      <c r="E49" s="5" t="n">
        <v>25</v>
      </c>
    </row>
    <row r="50" spans="1:7">
      <c r="A50" s="4" t="s">
        <v>493</v>
      </c>
    </row>
    <row r="51" spans="1:7">
      <c r="A51" s="3" t="s">
        <v>178</v>
      </c>
    </row>
    <row r="52" spans="1:7">
      <c r="A52" s="4" t="s">
        <v>494</v>
      </c>
      <c r="D52" s="5" t="n">
        <v>250</v>
      </c>
    </row>
    <row r="53" spans="1:7">
      <c r="A53" s="4" t="s">
        <v>495</v>
      </c>
      <c r="D53" s="5" t="n">
        <v>750</v>
      </c>
    </row>
    <row r="54" spans="1:7">
      <c r="A54" s="4" t="s">
        <v>496</v>
      </c>
    </row>
    <row r="55" spans="1:7">
      <c r="A55" s="3" t="s">
        <v>497</v>
      </c>
    </row>
    <row r="56" spans="1:7">
      <c r="A56" s="4" t="s">
        <v>498</v>
      </c>
      <c r="D56" s="5" t="n">
        <v>275</v>
      </c>
      <c r="E56" s="5" t="n">
        <v>217</v>
      </c>
      <c r="F56" s="6" t="n">
        <v>200</v>
      </c>
    </row>
    <row r="57" spans="1:7">
      <c r="A57" s="4" t="s">
        <v>499</v>
      </c>
      <c r="D57" s="7" t="n">
        <v>214.1</v>
      </c>
      <c r="E57" s="7" t="n">
        <v>175.5</v>
      </c>
      <c r="F57" s="7" t="n">
        <v>134.2</v>
      </c>
    </row>
    <row r="58" spans="1:7">
      <c r="A58" s="4" t="s">
        <v>500</v>
      </c>
      <c r="D58" s="4" t="s">
        <v>501</v>
      </c>
      <c r="E58" s="4" t="s">
        <v>502</v>
      </c>
      <c r="F58" s="4" t="s">
        <v>503</v>
      </c>
    </row>
    <row r="59" spans="1:7">
      <c r="A59" s="4" t="s">
        <v>504</v>
      </c>
    </row>
    <row r="60" spans="1:7">
      <c r="A60" s="3" t="s">
        <v>497</v>
      </c>
    </row>
    <row r="61" spans="1:7">
      <c r="A61" s="4" t="s">
        <v>505</v>
      </c>
      <c r="D61" s="7" t="n">
        <v>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40"/>
    <col customWidth="1" max="3" min="3" width="36"/>
    <col customWidth="1" max="4" min="4" width="36"/>
  </cols>
  <sheetData>
    <row r="1" spans="1:4">
      <c r="A1" s="1" t="s">
        <v>506</v>
      </c>
      <c r="B1" s="2" t="s">
        <v>1</v>
      </c>
    </row>
    <row r="2" spans="1:4">
      <c r="B2" s="2" t="s">
        <v>507</v>
      </c>
      <c r="C2" s="2" t="s">
        <v>508</v>
      </c>
      <c r="D2" s="2" t="s">
        <v>509</v>
      </c>
    </row>
    <row r="3" spans="1:4">
      <c r="A3" s="3" t="s">
        <v>180</v>
      </c>
    </row>
    <row r="4" spans="1:4">
      <c r="A4" s="4" t="s">
        <v>510</v>
      </c>
      <c r="B4" s="5" t="n">
        <v>11149000</v>
      </c>
    </row>
    <row r="5" spans="1:4">
      <c r="A5" s="4" t="s">
        <v>511</v>
      </c>
    </row>
    <row r="6" spans="1:4">
      <c r="A6" s="3" t="s">
        <v>180</v>
      </c>
    </row>
    <row r="7" spans="1:4">
      <c r="A7" s="4" t="s">
        <v>512</v>
      </c>
      <c r="B7" s="5" t="n">
        <v>2128238</v>
      </c>
    </row>
    <row r="8" spans="1:4">
      <c r="A8" s="4" t="s">
        <v>513</v>
      </c>
    </row>
    <row r="9" spans="1:4">
      <c r="A9" s="3" t="s">
        <v>180</v>
      </c>
    </row>
    <row r="10" spans="1:4">
      <c r="A10" s="4" t="s">
        <v>514</v>
      </c>
      <c r="B10" s="4" t="s">
        <v>372</v>
      </c>
    </row>
    <row r="11" spans="1:4">
      <c r="A11" s="4" t="s">
        <v>515</v>
      </c>
      <c r="B11" s="5" t="n">
        <v>3</v>
      </c>
    </row>
    <row r="12" spans="1:4">
      <c r="A12" s="4" t="s">
        <v>515</v>
      </c>
      <c r="B12" s="5" t="n">
        <v>4</v>
      </c>
    </row>
    <row r="13" spans="1:4">
      <c r="A13" s="4" t="s">
        <v>515</v>
      </c>
      <c r="B13" s="5" t="n">
        <v>5</v>
      </c>
    </row>
    <row r="14" spans="1:4">
      <c r="A14" s="4" t="s">
        <v>516</v>
      </c>
      <c r="B14" s="4" t="s">
        <v>517</v>
      </c>
    </row>
    <row r="15" spans="1:4">
      <c r="A15" s="4" t="s">
        <v>518</v>
      </c>
      <c r="B15" s="9" t="n">
        <v>9.289999999999999</v>
      </c>
      <c r="C15" s="9" t="n">
        <v>6.5</v>
      </c>
      <c r="D15" s="9" t="n">
        <v>7.48</v>
      </c>
    </row>
    <row r="16" spans="1:4">
      <c r="A16" s="3" t="s">
        <v>519</v>
      </c>
    </row>
    <row r="17" spans="1:4">
      <c r="A17" s="4" t="s">
        <v>520</v>
      </c>
      <c r="B17" s="4" t="s">
        <v>521</v>
      </c>
      <c r="C17" s="4" t="s">
        <v>486</v>
      </c>
      <c r="D17" s="4" t="s">
        <v>522</v>
      </c>
    </row>
    <row r="18" spans="1:4">
      <c r="A18" s="4" t="s">
        <v>523</v>
      </c>
      <c r="B18" s="4" t="s">
        <v>524</v>
      </c>
      <c r="C18" s="4" t="s">
        <v>525</v>
      </c>
      <c r="D18" s="4" t="s">
        <v>526</v>
      </c>
    </row>
    <row r="19" spans="1:4">
      <c r="A19" s="4" t="s">
        <v>527</v>
      </c>
      <c r="B19" s="4" t="s">
        <v>528</v>
      </c>
      <c r="C19" s="4" t="s">
        <v>529</v>
      </c>
      <c r="D19" s="4" t="s">
        <v>530</v>
      </c>
    </row>
    <row r="20" spans="1:4">
      <c r="A20" s="4" t="s">
        <v>531</v>
      </c>
      <c r="B20" s="4" t="s">
        <v>532</v>
      </c>
      <c r="C20" s="4" t="s">
        <v>533</v>
      </c>
      <c r="D20" s="4" t="s">
        <v>534</v>
      </c>
    </row>
    <row r="21" spans="1:4">
      <c r="A21" s="3" t="s">
        <v>535</v>
      </c>
    </row>
    <row r="22" spans="1:4">
      <c r="A22" s="4" t="s">
        <v>536</v>
      </c>
      <c r="B22" s="5" t="n">
        <v>2334000</v>
      </c>
      <c r="C22" s="5" t="n">
        <v>2096000</v>
      </c>
      <c r="D22" s="5" t="n">
        <v>1857000</v>
      </c>
    </row>
    <row r="23" spans="1:4">
      <c r="A23" s="4" t="s">
        <v>537</v>
      </c>
      <c r="B23" s="5" t="n">
        <v>463140</v>
      </c>
      <c r="C23" s="5" t="n">
        <v>687000</v>
      </c>
      <c r="D23" s="5" t="n">
        <v>488767</v>
      </c>
    </row>
    <row r="24" spans="1:4">
      <c r="A24" s="4" t="s">
        <v>538</v>
      </c>
      <c r="B24" s="5" t="n">
        <v>-704000</v>
      </c>
      <c r="C24" s="5" t="n">
        <v>-396000</v>
      </c>
      <c r="D24" s="5" t="n">
        <v>-122000</v>
      </c>
    </row>
    <row r="25" spans="1:4">
      <c r="A25" s="4" t="s">
        <v>539</v>
      </c>
      <c r="B25" s="5" t="n">
        <v>-11000</v>
      </c>
      <c r="C25" s="5" t="n">
        <v>-53000</v>
      </c>
      <c r="D25" s="5" t="n">
        <v>-128000</v>
      </c>
    </row>
    <row r="26" spans="1:4">
      <c r="A26" s="4" t="s">
        <v>540</v>
      </c>
      <c r="B26" s="5" t="n">
        <v>2082000</v>
      </c>
      <c r="C26" s="5" t="n">
        <v>2334000</v>
      </c>
      <c r="D26" s="5" t="n">
        <v>2096000</v>
      </c>
    </row>
    <row r="27" spans="1:4">
      <c r="A27" s="4" t="s">
        <v>541</v>
      </c>
      <c r="B27" s="5" t="n">
        <v>883000</v>
      </c>
      <c r="C27" s="5" t="n">
        <v>910000</v>
      </c>
      <c r="D27" s="5" t="n">
        <v>837000</v>
      </c>
    </row>
    <row r="28" spans="1:4">
      <c r="A28" s="3" t="s">
        <v>542</v>
      </c>
    </row>
    <row r="29" spans="1:4">
      <c r="A29" s="4" t="s">
        <v>543</v>
      </c>
      <c r="B29" s="9" t="n">
        <v>23.02</v>
      </c>
      <c r="C29" s="9" t="n">
        <v>22.17</v>
      </c>
      <c r="D29" s="9" t="n">
        <v>21.05</v>
      </c>
    </row>
    <row r="30" spans="1:4">
      <c r="A30" s="4" t="s">
        <v>544</v>
      </c>
      <c r="B30" s="10" t="n">
        <v>35.33</v>
      </c>
      <c r="C30" s="10" t="n">
        <v>24.1</v>
      </c>
      <c r="D30" s="10" t="n">
        <v>26.62</v>
      </c>
    </row>
    <row r="31" spans="1:4">
      <c r="A31" s="4" t="s">
        <v>545</v>
      </c>
      <c r="B31" s="10" t="n">
        <v>20.04</v>
      </c>
      <c r="C31" s="10" t="n">
        <v>20.07</v>
      </c>
      <c r="D31" s="10" t="n">
        <v>20.61</v>
      </c>
    </row>
    <row r="32" spans="1:4">
      <c r="A32" s="4" t="s">
        <v>546</v>
      </c>
      <c r="B32" s="10" t="n">
        <v>29.5</v>
      </c>
      <c r="C32" s="10" t="n">
        <v>25.42</v>
      </c>
      <c r="D32" s="10" t="n">
        <v>24.47</v>
      </c>
    </row>
    <row r="33" spans="1:4">
      <c r="A33" s="4" t="s">
        <v>547</v>
      </c>
      <c r="B33" s="10" t="n">
        <v>26.72</v>
      </c>
      <c r="C33" s="10" t="n">
        <v>23.02</v>
      </c>
      <c r="D33" s="10" t="n">
        <v>22.17</v>
      </c>
    </row>
    <row r="34" spans="1:4">
      <c r="A34" s="4" t="s">
        <v>548</v>
      </c>
      <c r="B34" s="9" t="n">
        <v>23.81</v>
      </c>
      <c r="C34" s="9" t="n">
        <v>21.97</v>
      </c>
      <c r="D34" s="9" t="n">
        <v>21.21</v>
      </c>
    </row>
    <row r="35" spans="1:4">
      <c r="A35" s="3" t="s">
        <v>549</v>
      </c>
    </row>
    <row r="36" spans="1:4">
      <c r="A36" s="4" t="s">
        <v>550</v>
      </c>
      <c r="B36" s="7" t="n">
        <v>4.9</v>
      </c>
      <c r="C36" s="7" t="n">
        <v>3.5</v>
      </c>
      <c r="D36" s="7" t="n">
        <v>2.7</v>
      </c>
    </row>
    <row r="37" spans="1:4">
      <c r="A37" s="4" t="s">
        <v>551</v>
      </c>
      <c r="B37" s="8" t="n">
        <v>14.2</v>
      </c>
      <c r="C37" s="8" t="n">
        <v>4.7</v>
      </c>
      <c r="D37" s="5" t="n">
        <v>1</v>
      </c>
    </row>
    <row r="38" spans="1:4">
      <c r="A38" s="4" t="s">
        <v>552</v>
      </c>
      <c r="B38" s="8" t="n">
        <v>37.4</v>
      </c>
      <c r="C38" s="8" t="n">
        <v>27.8</v>
      </c>
    </row>
    <row r="39" spans="1:4">
      <c r="A39" s="4" t="s">
        <v>553</v>
      </c>
      <c r="B39" s="8" t="n">
        <v>2.9</v>
      </c>
      <c r="C39" s="8" t="n">
        <v>1.2</v>
      </c>
      <c r="D39" s="8" t="n">
        <v>0.2</v>
      </c>
    </row>
    <row r="40" spans="1:4">
      <c r="A40" s="4" t="s">
        <v>554</v>
      </c>
      <c r="B40" s="7" t="n">
        <v>4.6</v>
      </c>
    </row>
    <row r="41" spans="1:4">
      <c r="A41" s="4" t="s">
        <v>555</v>
      </c>
      <c r="B41" s="4" t="s">
        <v>556</v>
      </c>
    </row>
    <row r="42" spans="1:4">
      <c r="A42" s="4" t="s">
        <v>557</v>
      </c>
    </row>
    <row r="43" spans="1:4">
      <c r="A43" s="3" t="s">
        <v>549</v>
      </c>
    </row>
    <row r="44" spans="1:4">
      <c r="A44" s="4" t="s">
        <v>558</v>
      </c>
      <c r="B44" s="7" t="n">
        <v>5.1</v>
      </c>
      <c r="C44" s="8" t="n">
        <v>4.6</v>
      </c>
      <c r="D44" s="8" t="n">
        <v>3.5</v>
      </c>
    </row>
    <row r="45" spans="1:4">
      <c r="A45" s="4" t="s">
        <v>559</v>
      </c>
    </row>
    <row r="46" spans="1:4">
      <c r="A46" s="3" t="s">
        <v>180</v>
      </c>
    </row>
    <row r="47" spans="1:4">
      <c r="A47" s="4" t="s">
        <v>537</v>
      </c>
      <c r="B47" s="5" t="n">
        <v>188000</v>
      </c>
    </row>
    <row r="48" spans="1:4">
      <c r="A48" s="3" t="s">
        <v>549</v>
      </c>
    </row>
    <row r="49" spans="1:4">
      <c r="A49" s="4" t="s">
        <v>554</v>
      </c>
      <c r="B49" s="7" t="n">
        <v>4.1</v>
      </c>
    </row>
    <row r="50" spans="1:4">
      <c r="A50" s="4" t="s">
        <v>555</v>
      </c>
      <c r="B50" s="4" t="s">
        <v>560</v>
      </c>
    </row>
    <row r="51" spans="1:4">
      <c r="A51" s="4" t="s">
        <v>561</v>
      </c>
    </row>
    <row r="52" spans="1:4">
      <c r="A52" s="3" t="s">
        <v>549</v>
      </c>
    </row>
    <row r="53" spans="1:4">
      <c r="A53" s="4" t="s">
        <v>558</v>
      </c>
      <c r="B53" s="7" t="n">
        <v>10.2</v>
      </c>
      <c r="C53" s="7" t="n">
        <v>6.4</v>
      </c>
      <c r="D53" s="7" t="n">
        <v>3.2</v>
      </c>
    </row>
    <row r="54" spans="1:4">
      <c r="A54" s="4" t="s">
        <v>562</v>
      </c>
    </row>
    <row r="55" spans="1:4">
      <c r="A55" s="3" t="s">
        <v>180</v>
      </c>
    </row>
    <row r="56" spans="1:4">
      <c r="A56" s="4" t="s">
        <v>537</v>
      </c>
      <c r="B56" s="5" t="n">
        <v>2669000</v>
      </c>
    </row>
    <row r="57" spans="1:4">
      <c r="A57" s="4" t="s">
        <v>563</v>
      </c>
    </row>
    <row r="58" spans="1:4">
      <c r="A58" s="3" t="s">
        <v>180</v>
      </c>
    </row>
    <row r="59" spans="1:4">
      <c r="A59" s="4" t="s">
        <v>564</v>
      </c>
      <c r="B59" s="4" t="s">
        <v>517</v>
      </c>
    </row>
    <row r="60" spans="1:4">
      <c r="A60" s="4" t="s">
        <v>565</v>
      </c>
    </row>
    <row r="61" spans="1:4">
      <c r="A61" s="3" t="s">
        <v>180</v>
      </c>
    </row>
    <row r="62" spans="1:4">
      <c r="A62" s="4" t="s">
        <v>564</v>
      </c>
      <c r="B62" s="4" t="s">
        <v>376</v>
      </c>
    </row>
    <row r="63" spans="1:4">
      <c r="A63" s="4" t="s">
        <v>566</v>
      </c>
    </row>
    <row r="64" spans="1:4">
      <c r="A64" s="3" t="s">
        <v>180</v>
      </c>
    </row>
    <row r="65" spans="1:4">
      <c r="A65" s="4" t="s">
        <v>564</v>
      </c>
      <c r="B65" s="4" t="s">
        <v>405</v>
      </c>
    </row>
    <row r="66" spans="1:4">
      <c r="A66" s="4" t="s">
        <v>567</v>
      </c>
    </row>
    <row r="67" spans="1:4">
      <c r="A67" s="3" t="s">
        <v>180</v>
      </c>
    </row>
    <row r="68" spans="1:4">
      <c r="A68" s="4" t="s">
        <v>564</v>
      </c>
      <c r="B68" s="4" t="s">
        <v>376</v>
      </c>
    </row>
    <row r="69" spans="1:4">
      <c r="A69" s="4" t="s">
        <v>568</v>
      </c>
    </row>
    <row r="70" spans="1:4">
      <c r="A70" s="3" t="s">
        <v>180</v>
      </c>
    </row>
    <row r="71" spans="1:4">
      <c r="A71" s="4" t="s">
        <v>537</v>
      </c>
      <c r="B71" s="5" t="n">
        <v>55000</v>
      </c>
      <c r="C71" s="5" t="n">
        <v>50625</v>
      </c>
      <c r="D71" s="5" t="n">
        <v>470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1"/>
    <col customWidth="1" max="2" min="2" width="29"/>
  </cols>
  <sheetData>
    <row r="1" spans="1:2">
      <c r="A1" s="1" t="s">
        <v>569</v>
      </c>
      <c r="B1" s="2" t="s">
        <v>1</v>
      </c>
    </row>
    <row r="2" spans="1:2">
      <c r="B2" s="2" t="s">
        <v>570</v>
      </c>
    </row>
    <row r="3" spans="1:2">
      <c r="A3" s="3" t="s">
        <v>571</v>
      </c>
    </row>
    <row r="4" spans="1:2">
      <c r="A4" s="4" t="s">
        <v>572</v>
      </c>
      <c r="B4" s="5" t="n">
        <v>2082</v>
      </c>
    </row>
    <row r="5" spans="1:2">
      <c r="A5" s="4" t="s">
        <v>573</v>
      </c>
      <c r="B5" s="4" t="s">
        <v>374</v>
      </c>
    </row>
    <row r="6" spans="1:2">
      <c r="A6" s="4" t="s">
        <v>574</v>
      </c>
      <c r="B6" s="9" t="n">
        <v>26.72</v>
      </c>
    </row>
    <row r="7" spans="1:2">
      <c r="A7" s="3" t="s">
        <v>575</v>
      </c>
    </row>
    <row r="8" spans="1:2">
      <c r="A8" s="4" t="s">
        <v>572</v>
      </c>
      <c r="B8" s="5" t="n">
        <v>883</v>
      </c>
    </row>
    <row r="9" spans="1:2">
      <c r="A9" s="4" t="s">
        <v>576</v>
      </c>
      <c r="B9" s="9" t="n">
        <v>23.81</v>
      </c>
    </row>
    <row r="10" spans="1:2">
      <c r="A10" s="4" t="s">
        <v>577</v>
      </c>
    </row>
    <row r="11" spans="1:2">
      <c r="A11" s="3" t="s">
        <v>578</v>
      </c>
    </row>
    <row r="12" spans="1:2">
      <c r="A12" s="4" t="s">
        <v>579</v>
      </c>
      <c r="B12" s="5" t="n">
        <v>12</v>
      </c>
    </row>
    <row r="13" spans="1:2">
      <c r="A13" s="4" t="s">
        <v>580</v>
      </c>
      <c r="B13" s="6" t="n">
        <v>20</v>
      </c>
    </row>
    <row r="14" spans="1:2">
      <c r="A14" s="3" t="s">
        <v>571</v>
      </c>
    </row>
    <row r="15" spans="1:2">
      <c r="A15" s="4" t="s">
        <v>572</v>
      </c>
      <c r="B15" s="5" t="n">
        <v>160</v>
      </c>
    </row>
    <row r="16" spans="1:2">
      <c r="A16" s="4" t="s">
        <v>573</v>
      </c>
      <c r="B16" s="4" t="s">
        <v>581</v>
      </c>
    </row>
    <row r="17" spans="1:2">
      <c r="A17" s="4" t="s">
        <v>574</v>
      </c>
      <c r="B17" s="9" t="n">
        <v>14.51</v>
      </c>
    </row>
    <row r="18" spans="1:2">
      <c r="A18" s="3" t="s">
        <v>575</v>
      </c>
    </row>
    <row r="19" spans="1:2">
      <c r="A19" s="4" t="s">
        <v>572</v>
      </c>
      <c r="B19" s="5" t="n">
        <v>160</v>
      </c>
    </row>
    <row r="20" spans="1:2">
      <c r="A20" s="4" t="s">
        <v>576</v>
      </c>
      <c r="B20" s="9" t="n">
        <v>14.51</v>
      </c>
    </row>
    <row r="21" spans="1:2">
      <c r="A21" s="4" t="s">
        <v>582</v>
      </c>
    </row>
    <row r="22" spans="1:2">
      <c r="A22" s="3" t="s">
        <v>578</v>
      </c>
    </row>
    <row r="23" spans="1:2">
      <c r="A23" s="4" t="s">
        <v>579</v>
      </c>
      <c r="B23" s="10" t="n">
        <v>20.01</v>
      </c>
    </row>
    <row r="24" spans="1:2">
      <c r="A24" s="4" t="s">
        <v>580</v>
      </c>
      <c r="B24" s="6" t="n">
        <v>26</v>
      </c>
    </row>
    <row r="25" spans="1:2">
      <c r="A25" s="3" t="s">
        <v>571</v>
      </c>
    </row>
    <row r="26" spans="1:2">
      <c r="A26" s="4" t="s">
        <v>572</v>
      </c>
      <c r="B26" s="5" t="n">
        <v>1041</v>
      </c>
    </row>
    <row r="27" spans="1:2">
      <c r="A27" s="4" t="s">
        <v>573</v>
      </c>
      <c r="B27" s="4" t="s">
        <v>583</v>
      </c>
    </row>
    <row r="28" spans="1:2">
      <c r="A28" s="4" t="s">
        <v>574</v>
      </c>
      <c r="B28" s="9" t="n">
        <v>24.63</v>
      </c>
    </row>
    <row r="29" spans="1:2">
      <c r="A29" s="3" t="s">
        <v>575</v>
      </c>
    </row>
    <row r="30" spans="1:2">
      <c r="A30" s="4" t="s">
        <v>572</v>
      </c>
      <c r="B30" s="5" t="n">
        <v>447</v>
      </c>
    </row>
    <row r="31" spans="1:2">
      <c r="A31" s="4" t="s">
        <v>576</v>
      </c>
      <c r="B31" s="9" t="n">
        <v>24.93</v>
      </c>
    </row>
    <row r="32" spans="1:2">
      <c r="A32" s="4" t="s">
        <v>584</v>
      </c>
    </row>
    <row r="33" spans="1:2">
      <c r="A33" s="3" t="s">
        <v>578</v>
      </c>
    </row>
    <row r="34" spans="1:2">
      <c r="A34" s="4" t="s">
        <v>579</v>
      </c>
      <c r="B34" s="10" t="n">
        <v>26.01</v>
      </c>
    </row>
    <row r="35" spans="1:2">
      <c r="A35" s="4" t="s">
        <v>580</v>
      </c>
      <c r="B35" s="9" t="n">
        <v>38.7</v>
      </c>
    </row>
    <row r="36" spans="1:2">
      <c r="A36" s="3" t="s">
        <v>571</v>
      </c>
    </row>
    <row r="37" spans="1:2">
      <c r="A37" s="4" t="s">
        <v>572</v>
      </c>
      <c r="B37" s="5" t="n">
        <v>881</v>
      </c>
    </row>
    <row r="38" spans="1:2">
      <c r="A38" s="4" t="s">
        <v>573</v>
      </c>
      <c r="B38" s="4" t="s">
        <v>585</v>
      </c>
    </row>
    <row r="39" spans="1:2">
      <c r="A39" s="4" t="s">
        <v>574</v>
      </c>
      <c r="B39" s="9" t="n">
        <v>31.41</v>
      </c>
    </row>
    <row r="40" spans="1:2">
      <c r="A40" s="3" t="s">
        <v>575</v>
      </c>
    </row>
    <row r="41" spans="1:2">
      <c r="A41" s="4" t="s">
        <v>572</v>
      </c>
      <c r="B41" s="5" t="n">
        <v>276</v>
      </c>
    </row>
    <row r="42" spans="1:2">
      <c r="A42" s="4" t="s">
        <v>576</v>
      </c>
      <c r="B42" s="9" t="n">
        <v>27.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13"/>
  </cols>
  <sheetData>
    <row r="1" spans="1:4">
      <c r="A1" s="1" t="s">
        <v>586</v>
      </c>
      <c r="B1" s="2" t="s">
        <v>1</v>
      </c>
    </row>
    <row r="2" spans="1:4">
      <c r="B2" s="2" t="s">
        <v>2</v>
      </c>
      <c r="C2" s="2" t="s">
        <v>30</v>
      </c>
      <c r="D2" s="2" t="s">
        <v>31</v>
      </c>
    </row>
    <row r="3" spans="1:4">
      <c r="A3" s="4" t="s">
        <v>559</v>
      </c>
    </row>
    <row r="4" spans="1:4">
      <c r="A4" s="3" t="s">
        <v>587</v>
      </c>
    </row>
    <row r="5" spans="1:4">
      <c r="A5" s="4" t="s">
        <v>588</v>
      </c>
      <c r="B5" s="5" t="n">
        <v>595000</v>
      </c>
    </row>
    <row r="6" spans="1:4">
      <c r="A6" s="4" t="s">
        <v>537</v>
      </c>
      <c r="B6" s="5" t="n">
        <v>188000</v>
      </c>
    </row>
    <row r="7" spans="1:4">
      <c r="A7" s="4" t="s">
        <v>589</v>
      </c>
      <c r="B7" s="5" t="n">
        <v>-91000</v>
      </c>
    </row>
    <row r="8" spans="1:4">
      <c r="A8" s="4" t="s">
        <v>590</v>
      </c>
      <c r="B8" s="5" t="n">
        <v>-8000</v>
      </c>
    </row>
    <row r="9" spans="1:4">
      <c r="A9" s="4" t="s">
        <v>591</v>
      </c>
      <c r="B9" s="5" t="n">
        <v>684000</v>
      </c>
      <c r="C9" s="5" t="n">
        <v>595000</v>
      </c>
    </row>
    <row r="10" spans="1:4">
      <c r="A10" s="3" t="s">
        <v>592</v>
      </c>
    </row>
    <row r="11" spans="1:4">
      <c r="A11" s="4" t="s">
        <v>593</v>
      </c>
      <c r="B11" s="9" t="n">
        <v>25.93</v>
      </c>
    </row>
    <row r="12" spans="1:4">
      <c r="A12" s="4" t="s">
        <v>594</v>
      </c>
      <c r="B12" s="10" t="n">
        <v>35.35</v>
      </c>
    </row>
    <row r="13" spans="1:4">
      <c r="A13" s="4" t="s">
        <v>595</v>
      </c>
      <c r="B13" s="10" t="n">
        <v>25.08</v>
      </c>
    </row>
    <row r="14" spans="1:4">
      <c r="A14" s="4" t="s">
        <v>596</v>
      </c>
      <c r="B14" s="10" t="n">
        <v>26.43</v>
      </c>
    </row>
    <row r="15" spans="1:4">
      <c r="A15" s="4" t="s">
        <v>597</v>
      </c>
      <c r="B15" s="9" t="n">
        <v>27.89</v>
      </c>
      <c r="C15" s="9" t="n">
        <v>25.93</v>
      </c>
    </row>
    <row r="16" spans="1:4">
      <c r="A16" s="4" t="s">
        <v>598</v>
      </c>
      <c r="B16" s="7" t="n">
        <v>4.1</v>
      </c>
    </row>
    <row r="17" spans="1:4">
      <c r="A17" s="4" t="s">
        <v>555</v>
      </c>
      <c r="B17" s="4" t="s">
        <v>560</v>
      </c>
    </row>
    <row r="18" spans="1:4">
      <c r="A18" s="4" t="s">
        <v>561</v>
      </c>
    </row>
    <row r="19" spans="1:4">
      <c r="A19" s="3" t="s">
        <v>599</v>
      </c>
    </row>
    <row r="20" spans="1:4">
      <c r="A20" s="4" t="s">
        <v>600</v>
      </c>
      <c r="B20" s="7" t="n">
        <v>10.2</v>
      </c>
      <c r="C20" s="7" t="n">
        <v>6.4</v>
      </c>
      <c r="D20" s="7" t="n">
        <v>3.2</v>
      </c>
    </row>
    <row r="21" spans="1:4">
      <c r="A21" s="4" t="s">
        <v>601</v>
      </c>
    </row>
    <row r="22" spans="1:4">
      <c r="A22" s="3" t="s">
        <v>587</v>
      </c>
    </row>
    <row r="23" spans="1:4">
      <c r="A23" s="4" t="s">
        <v>537</v>
      </c>
      <c r="B23" s="5" t="n">
        <v>108440</v>
      </c>
      <c r="C23" s="5" t="n">
        <v>212583</v>
      </c>
      <c r="D23" s="5" t="n">
        <v>119929</v>
      </c>
    </row>
    <row r="24" spans="1:4">
      <c r="A24" s="4" t="s">
        <v>568</v>
      </c>
    </row>
    <row r="25" spans="1:4">
      <c r="A25" s="3" t="s">
        <v>587</v>
      </c>
    </row>
    <row r="26" spans="1:4">
      <c r="A26" s="4" t="s">
        <v>537</v>
      </c>
      <c r="B26" s="5" t="n">
        <v>55000</v>
      </c>
      <c r="C26" s="5" t="n">
        <v>50625</v>
      </c>
      <c r="D26" s="5" t="n">
        <v>47083</v>
      </c>
    </row>
    <row r="27" spans="1:4">
      <c r="A27" s="4" t="s">
        <v>602</v>
      </c>
    </row>
    <row r="28" spans="1:4">
      <c r="A28" s="3" t="s">
        <v>587</v>
      </c>
    </row>
    <row r="29" spans="1:4">
      <c r="A29" s="4" t="s">
        <v>537</v>
      </c>
      <c r="B29" s="5" t="n">
        <v>24425</v>
      </c>
      <c r="C29" s="5" t="n">
        <v>39100</v>
      </c>
      <c r="D29" s="5" t="n">
        <v>425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5"/>
    <col customWidth="1" max="8" min="8" width="16"/>
    <col customWidth="1" max="9" min="9" width="13"/>
    <col customWidth="1" max="10" min="10" width="13"/>
  </cols>
  <sheetData>
    <row r="1" spans="1:10">
      <c r="A1" s="1" t="s">
        <v>603</v>
      </c>
      <c r="B1" s="2" t="s">
        <v>424</v>
      </c>
      <c r="F1" s="2" t="s">
        <v>604</v>
      </c>
      <c r="G1" s="2" t="s">
        <v>605</v>
      </c>
      <c r="H1" s="2" t="s">
        <v>1</v>
      </c>
    </row>
    <row r="2" spans="1:10">
      <c r="B2" s="2" t="s">
        <v>2</v>
      </c>
      <c r="C2" s="2" t="s">
        <v>425</v>
      </c>
      <c r="D2" s="2" t="s">
        <v>30</v>
      </c>
      <c r="E2" s="2" t="s">
        <v>430</v>
      </c>
      <c r="F2" s="2" t="s">
        <v>2</v>
      </c>
      <c r="G2" s="2" t="s">
        <v>606</v>
      </c>
      <c r="H2" s="2" t="s">
        <v>2</v>
      </c>
      <c r="I2" s="2" t="s">
        <v>30</v>
      </c>
      <c r="J2" s="2" t="s">
        <v>31</v>
      </c>
    </row>
    <row r="3" spans="1:10">
      <c r="A3" s="3" t="s">
        <v>607</v>
      </c>
    </row>
    <row r="4" spans="1:10">
      <c r="A4" s="4" t="s">
        <v>608</v>
      </c>
      <c r="F4" s="4" t="s">
        <v>609</v>
      </c>
      <c r="G4" s="4" t="s">
        <v>610</v>
      </c>
      <c r="H4" s="4" t="s">
        <v>611</v>
      </c>
      <c r="I4" s="4" t="s">
        <v>610</v>
      </c>
      <c r="J4" s="4" t="s">
        <v>610</v>
      </c>
    </row>
    <row r="5" spans="1:10">
      <c r="A5" s="4" t="s">
        <v>612</v>
      </c>
      <c r="B5" s="7" t="n">
        <v>1.1</v>
      </c>
      <c r="C5" s="6" t="n">
        <v>13</v>
      </c>
      <c r="H5" s="7" t="n">
        <v>14.1</v>
      </c>
    </row>
    <row r="6" spans="1:10">
      <c r="A6" s="4" t="s">
        <v>613</v>
      </c>
      <c r="H6" s="8" t="n">
        <v>14.6</v>
      </c>
      <c r="I6" s="7" t="n">
        <v>9.300000000000001</v>
      </c>
      <c r="J6" s="7" t="n">
        <v>13.7</v>
      </c>
    </row>
    <row r="7" spans="1:10">
      <c r="A7" s="4" t="s">
        <v>614</v>
      </c>
      <c r="H7" s="8" t="n">
        <v>0.1</v>
      </c>
      <c r="I7" s="8" t="n">
        <v>0.2</v>
      </c>
      <c r="J7" s="8" t="n">
        <v>0.4</v>
      </c>
    </row>
    <row r="8" spans="1:10">
      <c r="A8" s="4" t="s">
        <v>615</v>
      </c>
      <c r="H8" s="8" t="n">
        <v>1.7</v>
      </c>
      <c r="I8" s="8" t="n">
        <v>3.1</v>
      </c>
      <c r="J8" s="8" t="n">
        <v>3.8</v>
      </c>
    </row>
    <row r="9" spans="1:10">
      <c r="A9" s="4" t="s">
        <v>616</v>
      </c>
      <c r="H9" s="8" t="n">
        <v>16.4</v>
      </c>
      <c r="I9" s="8" t="n">
        <v>12.6</v>
      </c>
      <c r="J9" s="8" t="n">
        <v>17.9</v>
      </c>
    </row>
    <row r="10" spans="1:10">
      <c r="A10" s="4" t="s">
        <v>617</v>
      </c>
      <c r="H10" s="8" t="n">
        <v>-12.9</v>
      </c>
      <c r="I10" s="8" t="n">
        <v>12.5</v>
      </c>
      <c r="J10" s="8" t="n">
        <v>5.5</v>
      </c>
    </row>
    <row r="11" spans="1:10">
      <c r="A11" s="4" t="s">
        <v>618</v>
      </c>
      <c r="H11" s="8" t="n">
        <v>3.5</v>
      </c>
      <c r="I11" s="8" t="n">
        <v>25.1</v>
      </c>
      <c r="J11" s="8" t="n">
        <v>23.4</v>
      </c>
    </row>
    <row r="12" spans="1:10">
      <c r="A12" s="3" t="s">
        <v>619</v>
      </c>
    </row>
    <row r="13" spans="1:10">
      <c r="A13" s="4" t="s">
        <v>620</v>
      </c>
      <c r="H13" s="8" t="n">
        <v>22.5</v>
      </c>
      <c r="I13" s="5" t="n">
        <v>27</v>
      </c>
      <c r="J13" s="8" t="n">
        <v>24.1</v>
      </c>
    </row>
    <row r="14" spans="1:10">
      <c r="A14" s="4" t="s">
        <v>621</v>
      </c>
      <c r="H14" s="8" t="n">
        <v>-14.1</v>
      </c>
    </row>
    <row r="15" spans="1:10">
      <c r="A15" s="4" t="s">
        <v>622</v>
      </c>
      <c r="H15" s="8" t="n">
        <v>-2.9</v>
      </c>
    </row>
    <row r="16" spans="1:10">
      <c r="A16" s="4" t="s">
        <v>623</v>
      </c>
      <c r="H16" s="8" t="n">
        <v>1.3</v>
      </c>
      <c r="I16" s="8" t="n">
        <v>5.7</v>
      </c>
      <c r="J16" s="8" t="n">
        <v>1.1</v>
      </c>
    </row>
    <row r="17" spans="1:10">
      <c r="A17" s="4" t="s">
        <v>624</v>
      </c>
      <c r="H17" s="8" t="n">
        <v>-3.4</v>
      </c>
      <c r="I17" s="8" t="n">
        <v>-5.7</v>
      </c>
      <c r="J17" s="8" t="n">
        <v>-1.1</v>
      </c>
    </row>
    <row r="18" spans="1:10">
      <c r="A18" s="4" t="s">
        <v>625</v>
      </c>
      <c r="J18" s="8" t="n">
        <v>-1.3</v>
      </c>
    </row>
    <row r="19" spans="1:10">
      <c r="A19" s="4" t="s">
        <v>626</v>
      </c>
      <c r="I19" s="8" t="n">
        <v>-2.2</v>
      </c>
    </row>
    <row r="20" spans="1:10">
      <c r="A20" s="4" t="s">
        <v>133</v>
      </c>
      <c r="H20" s="8" t="n">
        <v>0.1</v>
      </c>
      <c r="I20" s="8" t="n">
        <v>0.3</v>
      </c>
      <c r="J20" s="8" t="n">
        <v>0.6</v>
      </c>
    </row>
    <row r="21" spans="1:10">
      <c r="A21" s="4" t="s">
        <v>618</v>
      </c>
      <c r="H21" s="8" t="n">
        <v>3.5</v>
      </c>
      <c r="I21" s="8" t="n">
        <v>25.1</v>
      </c>
      <c r="J21" s="8" t="n">
        <v>23.4</v>
      </c>
    </row>
    <row r="22" spans="1:10">
      <c r="A22" s="4" t="s">
        <v>627</v>
      </c>
      <c r="D22" s="7" t="n">
        <v>-6.7</v>
      </c>
      <c r="E22" s="7" t="n">
        <v>2.8</v>
      </c>
      <c r="H22" s="5" t="n">
        <v>-24</v>
      </c>
      <c r="I22" s="8" t="n">
        <v>-8.800000000000001</v>
      </c>
      <c r="J22" s="8" t="n">
        <v>7.7</v>
      </c>
    </row>
    <row r="23" spans="1:10">
      <c r="A23" s="4" t="s">
        <v>628</v>
      </c>
      <c r="H23" s="8" t="n">
        <v>3.5</v>
      </c>
      <c r="I23" s="8" t="n">
        <v>25.1</v>
      </c>
      <c r="J23" s="8" t="n">
        <v>23.4</v>
      </c>
    </row>
    <row r="24" spans="1:10">
      <c r="A24" s="4" t="s">
        <v>629</v>
      </c>
      <c r="H24" s="8" t="n">
        <v>77.2</v>
      </c>
      <c r="I24" s="8" t="n">
        <v>77.09999999999999</v>
      </c>
      <c r="J24" s="8" t="n">
        <v>68.90000000000001</v>
      </c>
    </row>
    <row r="25" spans="1:10">
      <c r="A25" s="3" t="s">
        <v>630</v>
      </c>
    </row>
    <row r="26" spans="1:10">
      <c r="A26" s="4" t="s">
        <v>631</v>
      </c>
      <c r="B26" s="8" t="n">
        <v>15.9</v>
      </c>
      <c r="D26" s="8" t="n">
        <v>21.3</v>
      </c>
      <c r="F26" s="7" t="n">
        <v>15.9</v>
      </c>
      <c r="H26" s="8" t="n">
        <v>15.9</v>
      </c>
      <c r="I26" s="8" t="n">
        <v>21.3</v>
      </c>
    </row>
    <row r="27" spans="1:10">
      <c r="A27" s="4" t="s">
        <v>632</v>
      </c>
      <c r="B27" s="8" t="n">
        <v>2.1</v>
      </c>
      <c r="D27" s="8" t="n">
        <v>5.6</v>
      </c>
      <c r="F27" s="8" t="n">
        <v>2.1</v>
      </c>
      <c r="H27" s="8" t="n">
        <v>2.1</v>
      </c>
      <c r="I27" s="8" t="n">
        <v>5.6</v>
      </c>
    </row>
    <row r="28" spans="1:10">
      <c r="A28" s="4" t="s">
        <v>633</v>
      </c>
      <c r="B28" s="8" t="n">
        <v>2.2</v>
      </c>
      <c r="D28" s="8" t="n">
        <v>6.8</v>
      </c>
      <c r="F28" s="8" t="n">
        <v>2.2</v>
      </c>
      <c r="H28" s="8" t="n">
        <v>2.2</v>
      </c>
      <c r="I28" s="8" t="n">
        <v>6.8</v>
      </c>
    </row>
    <row r="29" spans="1:10">
      <c r="A29" s="4" t="s">
        <v>634</v>
      </c>
      <c r="B29" s="8" t="n">
        <v>9.699999999999999</v>
      </c>
      <c r="D29" s="8" t="n">
        <v>12.3</v>
      </c>
      <c r="F29" s="8" t="n">
        <v>9.699999999999999</v>
      </c>
      <c r="H29" s="8" t="n">
        <v>9.699999999999999</v>
      </c>
      <c r="I29" s="8" t="n">
        <v>12.3</v>
      </c>
    </row>
    <row r="30" spans="1:10">
      <c r="A30" s="4" t="s">
        <v>623</v>
      </c>
      <c r="B30" s="8" t="n">
        <v>8.6</v>
      </c>
      <c r="D30" s="8" t="n">
        <v>9.4</v>
      </c>
      <c r="F30" s="8" t="n">
        <v>8.6</v>
      </c>
      <c r="H30" s="8" t="n">
        <v>8.6</v>
      </c>
      <c r="I30" s="8" t="n">
        <v>9.4</v>
      </c>
    </row>
    <row r="31" spans="1:10">
      <c r="A31" s="4" t="s">
        <v>133</v>
      </c>
      <c r="B31" s="8" t="n">
        <v>3.2</v>
      </c>
      <c r="D31" s="8" t="n">
        <v>3.4</v>
      </c>
      <c r="F31" s="8" t="n">
        <v>3.2</v>
      </c>
      <c r="H31" s="8" t="n">
        <v>3.2</v>
      </c>
      <c r="I31" s="8" t="n">
        <v>3.4</v>
      </c>
    </row>
    <row r="32" spans="1:10">
      <c r="A32" s="4" t="s">
        <v>635</v>
      </c>
      <c r="B32" s="8" t="n">
        <v>41.7</v>
      </c>
      <c r="D32" s="8" t="n">
        <v>58.8</v>
      </c>
      <c r="F32" s="8" t="n">
        <v>41.7</v>
      </c>
      <c r="H32" s="8" t="n">
        <v>41.7</v>
      </c>
      <c r="I32" s="8" t="n">
        <v>58.8</v>
      </c>
    </row>
    <row r="33" spans="1:10">
      <c r="A33" s="4" t="s">
        <v>636</v>
      </c>
      <c r="B33" s="5" t="n">
        <v>-7</v>
      </c>
      <c r="D33" s="8" t="n">
        <v>-10.4</v>
      </c>
      <c r="F33" s="5" t="n">
        <v>-7</v>
      </c>
      <c r="H33" s="5" t="n">
        <v>-7</v>
      </c>
      <c r="I33" s="8" t="n">
        <v>-10.4</v>
      </c>
    </row>
    <row r="34" spans="1:10">
      <c r="A34" s="4" t="s">
        <v>637</v>
      </c>
      <c r="B34" s="8" t="n">
        <v>34.7</v>
      </c>
      <c r="D34" s="8" t="n">
        <v>48.4</v>
      </c>
      <c r="F34" s="8" t="n">
        <v>34.7</v>
      </c>
      <c r="H34" s="8" t="n">
        <v>34.7</v>
      </c>
      <c r="I34" s="8" t="n">
        <v>48.4</v>
      </c>
    </row>
    <row r="35" spans="1:10">
      <c r="A35" s="3" t="s">
        <v>638</v>
      </c>
    </row>
    <row r="36" spans="1:10">
      <c r="A36" s="4" t="s">
        <v>639</v>
      </c>
      <c r="B36" s="8" t="n">
        <v>-50.2</v>
      </c>
      <c r="D36" s="8" t="n">
        <v>-85.5</v>
      </c>
      <c r="F36" s="8" t="n">
        <v>-50.2</v>
      </c>
      <c r="H36" s="8" t="n">
        <v>-50.2</v>
      </c>
      <c r="I36" s="8" t="n">
        <v>-85.5</v>
      </c>
    </row>
    <row r="37" spans="1:10">
      <c r="A37" s="4" t="s">
        <v>133</v>
      </c>
      <c r="B37" s="8" t="n">
        <v>-0.2</v>
      </c>
      <c r="D37" s="8" t="n">
        <v>-0.1</v>
      </c>
      <c r="F37" s="8" t="n">
        <v>-0.2</v>
      </c>
      <c r="H37" s="8" t="n">
        <v>-0.2</v>
      </c>
      <c r="I37" s="8" t="n">
        <v>-0.1</v>
      </c>
    </row>
    <row r="38" spans="1:10">
      <c r="A38" s="4" t="s">
        <v>640</v>
      </c>
      <c r="B38" s="8" t="n">
        <v>-50.4</v>
      </c>
      <c r="D38" s="8" t="n">
        <v>-85.59999999999999</v>
      </c>
      <c r="F38" s="8" t="n">
        <v>-50.4</v>
      </c>
      <c r="H38" s="8" t="n">
        <v>-50.4</v>
      </c>
      <c r="I38" s="8" t="n">
        <v>-85.59999999999999</v>
      </c>
    </row>
    <row r="39" spans="1:10">
      <c r="A39" s="4" t="s">
        <v>641</v>
      </c>
      <c r="B39" s="8" t="n">
        <v>-15.7</v>
      </c>
      <c r="D39" s="8" t="n">
        <v>-37.2</v>
      </c>
      <c r="F39" s="8" t="n">
        <v>-15.7</v>
      </c>
      <c r="H39" s="8" t="n">
        <v>-15.7</v>
      </c>
      <c r="I39" s="8" t="n">
        <v>-37.2</v>
      </c>
    </row>
    <row r="40" spans="1:10">
      <c r="A40" s="3" t="s">
        <v>269</v>
      </c>
    </row>
    <row r="41" spans="1:10">
      <c r="A41" s="4" t="s">
        <v>642</v>
      </c>
      <c r="G41" s="7" t="n">
        <v>4.4</v>
      </c>
      <c r="H41" s="8" t="n">
        <v>4.4</v>
      </c>
      <c r="I41" s="8" t="n">
        <v>12.9</v>
      </c>
      <c r="J41" s="8" t="n">
        <v>2.2</v>
      </c>
    </row>
    <row r="42" spans="1:10">
      <c r="A42" s="4" t="s">
        <v>643</v>
      </c>
      <c r="I42" s="8" t="n">
        <v>0.4</v>
      </c>
      <c r="J42" s="8" t="n">
        <v>10.7</v>
      </c>
    </row>
    <row r="43" spans="1:10">
      <c r="A43" s="4" t="s">
        <v>626</v>
      </c>
      <c r="I43" s="8" t="n">
        <v>-8.9</v>
      </c>
    </row>
    <row r="44" spans="1:10">
      <c r="A44" s="4" t="s">
        <v>644</v>
      </c>
      <c r="B44" s="8" t="n">
        <v>4.4</v>
      </c>
      <c r="D44" s="8" t="n">
        <v>4.4</v>
      </c>
      <c r="F44" s="8" t="n">
        <v>4.4</v>
      </c>
      <c r="H44" s="7" t="n">
        <v>4.4</v>
      </c>
      <c r="I44" s="8" t="n">
        <v>4.4</v>
      </c>
      <c r="J44" s="8" t="n">
        <v>12.9</v>
      </c>
    </row>
    <row r="45" spans="1:10">
      <c r="A45" s="4" t="s">
        <v>645</v>
      </c>
      <c r="I45" s="8" t="n">
        <v>2.2</v>
      </c>
    </row>
    <row r="46" spans="1:10">
      <c r="A46" s="4" t="s">
        <v>337</v>
      </c>
    </row>
    <row r="47" spans="1:10">
      <c r="A47" s="3" t="s">
        <v>638</v>
      </c>
    </row>
    <row r="48" spans="1:10">
      <c r="A48" s="4" t="s">
        <v>646</v>
      </c>
      <c r="H48" s="4" t="s">
        <v>376</v>
      </c>
    </row>
    <row r="49" spans="1:10">
      <c r="A49" s="4" t="s">
        <v>340</v>
      </c>
    </row>
    <row r="50" spans="1:10">
      <c r="A50" s="3" t="s">
        <v>638</v>
      </c>
    </row>
    <row r="51" spans="1:10">
      <c r="A51" s="4" t="s">
        <v>646</v>
      </c>
      <c r="H51" s="4" t="s">
        <v>370</v>
      </c>
    </row>
    <row r="52" spans="1:10">
      <c r="A52" s="4" t="s">
        <v>647</v>
      </c>
    </row>
    <row r="53" spans="1:10">
      <c r="A53" s="3" t="s">
        <v>638</v>
      </c>
    </row>
    <row r="54" spans="1:10">
      <c r="A54" s="4" t="s">
        <v>648</v>
      </c>
      <c r="D54" s="7" t="n">
        <v>12.3</v>
      </c>
      <c r="I54" s="8" t="n">
        <v>12.3</v>
      </c>
    </row>
    <row r="55" spans="1:10">
      <c r="A55" s="4" t="s">
        <v>649</v>
      </c>
    </row>
    <row r="56" spans="1:10">
      <c r="A56" s="3" t="s">
        <v>638</v>
      </c>
    </row>
    <row r="57" spans="1:10">
      <c r="A57" s="4" t="s">
        <v>650</v>
      </c>
      <c r="B57" s="6" t="n">
        <v>1</v>
      </c>
      <c r="F57" s="6" t="n">
        <v>1</v>
      </c>
      <c r="H57" s="6" t="n">
        <v>1</v>
      </c>
    </row>
    <row r="58" spans="1:10">
      <c r="A58" s="4" t="s">
        <v>651</v>
      </c>
    </row>
    <row r="59" spans="1:10">
      <c r="A59" s="3" t="s">
        <v>619</v>
      </c>
    </row>
    <row r="60" spans="1:10">
      <c r="A60" s="4" t="s">
        <v>629</v>
      </c>
      <c r="H60" s="8" t="n">
        <v>58.7</v>
      </c>
      <c r="I60" s="8" t="n">
        <v>57.7</v>
      </c>
      <c r="J60" s="8" t="n">
        <v>55.7</v>
      </c>
    </row>
    <row r="61" spans="1:10">
      <c r="A61" s="4" t="s">
        <v>615</v>
      </c>
    </row>
    <row r="62" spans="1:10">
      <c r="A62" s="3" t="s">
        <v>619</v>
      </c>
    </row>
    <row r="63" spans="1:10">
      <c r="A63" s="4" t="s">
        <v>629</v>
      </c>
      <c r="H63" s="7" t="n">
        <v>18.5</v>
      </c>
      <c r="I63" s="7" t="n">
        <v>19.4</v>
      </c>
      <c r="J63" s="7" t="n">
        <v>13.2</v>
      </c>
    </row>
    <row r="64" spans="1:10">
      <c r="A64" s="4" t="s">
        <v>652</v>
      </c>
    </row>
    <row r="65" spans="1:10">
      <c r="A65" s="3" t="s">
        <v>619</v>
      </c>
    </row>
    <row r="66" spans="1:10">
      <c r="A66" s="4" t="s">
        <v>627</v>
      </c>
      <c r="E66" s="8" t="n">
        <v>1.5</v>
      </c>
    </row>
    <row r="67" spans="1:10">
      <c r="A67" s="4" t="s">
        <v>628</v>
      </c>
      <c r="E67" s="8" t="n">
        <v>-1.3</v>
      </c>
    </row>
    <row r="68" spans="1:10">
      <c r="A68" s="4" t="s">
        <v>653</v>
      </c>
    </row>
    <row r="69" spans="1:10">
      <c r="A69" s="3" t="s">
        <v>619</v>
      </c>
    </row>
    <row r="70" spans="1:10">
      <c r="A70" s="4" t="s">
        <v>654</v>
      </c>
      <c r="E70" s="7" t="n">
        <v>0.2</v>
      </c>
    </row>
  </sheetData>
  <mergeCells count="3">
    <mergeCell ref="A1:A2"/>
    <mergeCell ref="B1:E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655</v>
      </c>
      <c r="B1" s="2" t="s">
        <v>424</v>
      </c>
      <c r="J1" s="2" t="s">
        <v>1</v>
      </c>
    </row>
    <row r="2" spans="1:12">
      <c r="B2" s="2" t="s">
        <v>2</v>
      </c>
      <c r="C2" s="2" t="s">
        <v>425</v>
      </c>
      <c r="D2" s="2" t="s">
        <v>4</v>
      </c>
      <c r="E2" s="2" t="s">
        <v>426</v>
      </c>
      <c r="F2" s="2" t="s">
        <v>30</v>
      </c>
      <c r="G2" s="2" t="s">
        <v>427</v>
      </c>
      <c r="H2" s="2" t="s">
        <v>428</v>
      </c>
      <c r="I2" s="2" t="s">
        <v>429</v>
      </c>
      <c r="J2" s="2" t="s">
        <v>2</v>
      </c>
      <c r="K2" s="2" t="s">
        <v>30</v>
      </c>
      <c r="L2" s="2" t="s">
        <v>31</v>
      </c>
    </row>
    <row r="3" spans="1:12">
      <c r="A3" s="3" t="s">
        <v>184</v>
      </c>
    </row>
    <row r="4" spans="1:12">
      <c r="A4" s="4" t="s">
        <v>656</v>
      </c>
      <c r="J4" s="6" t="n">
        <v>0</v>
      </c>
    </row>
    <row r="5" spans="1:12">
      <c r="A5" s="3" t="s">
        <v>657</v>
      </c>
    </row>
    <row r="6" spans="1:12">
      <c r="A6" s="4" t="s">
        <v>47</v>
      </c>
      <c r="B6" s="7" t="n">
        <v>18.1</v>
      </c>
      <c r="C6" s="7" t="n">
        <v>31.3</v>
      </c>
      <c r="D6" s="7" t="n">
        <v>13.3</v>
      </c>
      <c r="E6" s="6" t="n">
        <v>11</v>
      </c>
      <c r="F6" s="7" t="n">
        <v>16.3</v>
      </c>
      <c r="G6" s="7" t="n">
        <v>14.4</v>
      </c>
      <c r="H6" s="7" t="n">
        <v>9.699999999999999</v>
      </c>
      <c r="I6" s="7" t="n">
        <v>11.6</v>
      </c>
      <c r="J6" s="8" t="n">
        <v>73.7</v>
      </c>
      <c r="K6" s="6" t="n">
        <v>52</v>
      </c>
      <c r="L6" s="7" t="n">
        <v>45.5</v>
      </c>
    </row>
    <row r="7" spans="1:12">
      <c r="A7" s="4" t="s">
        <v>658</v>
      </c>
      <c r="J7" s="8" t="n">
        <v>-0.6</v>
      </c>
      <c r="K7" s="8" t="n">
        <v>-0.5</v>
      </c>
      <c r="L7" s="8" t="n">
        <v>-0.4</v>
      </c>
    </row>
    <row r="8" spans="1:12">
      <c r="A8" s="4" t="s">
        <v>659</v>
      </c>
      <c r="J8" s="8" t="n">
        <v>73.09999999999999</v>
      </c>
      <c r="K8" s="8" t="n">
        <v>51.5</v>
      </c>
      <c r="L8" s="8" t="n">
        <v>45.1</v>
      </c>
    </row>
    <row r="9" spans="1:12">
      <c r="A9" s="4" t="s">
        <v>660</v>
      </c>
      <c r="J9" s="8" t="n">
        <v>-58.1</v>
      </c>
      <c r="K9" s="8" t="n">
        <v>4.5</v>
      </c>
      <c r="L9" s="8" t="n">
        <v>2.2</v>
      </c>
    </row>
    <row r="10" spans="1:12">
      <c r="A10" s="4" t="s">
        <v>661</v>
      </c>
      <c r="J10" s="6" t="n">
        <v>15</v>
      </c>
      <c r="K10" s="6" t="n">
        <v>56</v>
      </c>
      <c r="L10" s="7" t="n">
        <v>47.3</v>
      </c>
    </row>
    <row r="11" spans="1:12">
      <c r="A11" s="3" t="s">
        <v>662</v>
      </c>
    </row>
    <row r="12" spans="1:12">
      <c r="A12" s="4" t="s">
        <v>663</v>
      </c>
      <c r="J12" s="5" t="n">
        <v>34200000</v>
      </c>
      <c r="K12" s="5" t="n">
        <v>33900000</v>
      </c>
      <c r="L12" s="5" t="n">
        <v>34400000</v>
      </c>
    </row>
    <row r="13" spans="1:12">
      <c r="A13" s="4" t="s">
        <v>664</v>
      </c>
      <c r="J13" s="5" t="n">
        <v>400000</v>
      </c>
      <c r="K13" s="5" t="n">
        <v>400000</v>
      </c>
      <c r="L13" s="5" t="n">
        <v>200000</v>
      </c>
    </row>
    <row r="14" spans="1:12">
      <c r="A14" s="4" t="s">
        <v>665</v>
      </c>
      <c r="J14" s="5" t="n">
        <v>34600000</v>
      </c>
      <c r="K14" s="5" t="n">
        <v>34300000</v>
      </c>
      <c r="L14" s="5" t="n">
        <v>34600000</v>
      </c>
    </row>
    <row r="15" spans="1:12">
      <c r="A15" s="3" t="s">
        <v>50</v>
      </c>
    </row>
    <row r="16" spans="1:12">
      <c r="A16" s="4" t="s">
        <v>51</v>
      </c>
      <c r="B16" s="9" t="n">
        <v>0.53</v>
      </c>
      <c r="C16" s="9" t="n">
        <v>0.91</v>
      </c>
      <c r="D16" s="9" t="n">
        <v>0.39</v>
      </c>
      <c r="E16" s="9" t="n">
        <v>0.32</v>
      </c>
      <c r="F16" s="9" t="n">
        <v>0.48</v>
      </c>
      <c r="G16" s="9" t="n">
        <v>0.43</v>
      </c>
      <c r="H16" s="9" t="n">
        <v>0.28</v>
      </c>
      <c r="I16" s="9" t="n">
        <v>0.34</v>
      </c>
      <c r="J16" s="9" t="n">
        <v>2.14</v>
      </c>
      <c r="K16" s="9" t="n">
        <v>1.53</v>
      </c>
      <c r="L16" s="9" t="n">
        <v>1.3</v>
      </c>
    </row>
    <row r="17" spans="1:12">
      <c r="A17" s="4" t="s">
        <v>52</v>
      </c>
      <c r="B17" s="10" t="n">
        <v>-0.18</v>
      </c>
      <c r="C17" s="10" t="n">
        <v>-0.46</v>
      </c>
      <c r="D17" s="10" t="n">
        <v>-1.05</v>
      </c>
      <c r="E17" s="10" t="n">
        <v>-0.01</v>
      </c>
      <c r="F17" s="10" t="n">
        <v>0.14</v>
      </c>
      <c r="G17" s="10" t="n">
        <v>-0.02</v>
      </c>
      <c r="H17" s="10" t="n">
        <v>0.07000000000000001</v>
      </c>
      <c r="I17" s="10" t="n">
        <v>-0.06</v>
      </c>
      <c r="J17" s="10" t="n">
        <v>-1.7</v>
      </c>
      <c r="K17" s="10" t="n">
        <v>0.13</v>
      </c>
      <c r="L17" s="10" t="n">
        <v>0.07000000000000001</v>
      </c>
    </row>
    <row r="18" spans="1:12">
      <c r="A18" s="4" t="s">
        <v>53</v>
      </c>
      <c r="B18" s="10" t="n">
        <v>0.35</v>
      </c>
      <c r="C18" s="10" t="n">
        <v>0.45</v>
      </c>
      <c r="D18" s="10" t="n">
        <v>-0.66</v>
      </c>
      <c r="E18" s="10" t="n">
        <v>0.31</v>
      </c>
      <c r="F18" s="10" t="n">
        <v>0.62</v>
      </c>
      <c r="G18" s="10" t="n">
        <v>0.41</v>
      </c>
      <c r="H18" s="10" t="n">
        <v>0.35</v>
      </c>
      <c r="I18" s="10" t="n">
        <v>0.28</v>
      </c>
      <c r="J18" s="10" t="n">
        <v>0.44</v>
      </c>
      <c r="K18" s="10" t="n">
        <v>1.66</v>
      </c>
      <c r="L18" s="10" t="n">
        <v>1.37</v>
      </c>
    </row>
    <row r="19" spans="1:12">
      <c r="A19" s="3" t="s">
        <v>54</v>
      </c>
    </row>
    <row r="20" spans="1:12">
      <c r="A20" s="4" t="s">
        <v>51</v>
      </c>
      <c r="B20" s="10" t="n">
        <v>0.52</v>
      </c>
      <c r="C20" s="10" t="n">
        <v>0.9</v>
      </c>
      <c r="D20" s="10" t="n">
        <v>0.38</v>
      </c>
      <c r="E20" s="10" t="n">
        <v>0.32</v>
      </c>
      <c r="F20" s="10" t="n">
        <v>0.48</v>
      </c>
      <c r="G20" s="10" t="n">
        <v>0.42</v>
      </c>
      <c r="H20" s="10" t="n">
        <v>0.28</v>
      </c>
      <c r="I20" s="10" t="n">
        <v>0.34</v>
      </c>
      <c r="J20" s="10" t="n">
        <v>2.11</v>
      </c>
      <c r="K20" s="10" t="n">
        <v>1.51</v>
      </c>
      <c r="L20" s="10" t="n">
        <v>1.3</v>
      </c>
    </row>
    <row r="21" spans="1:12">
      <c r="A21" s="4" t="s">
        <v>52</v>
      </c>
      <c r="B21" s="10" t="n">
        <v>-0.18</v>
      </c>
      <c r="C21" s="10" t="n">
        <v>-0.46</v>
      </c>
      <c r="D21" s="10" t="n">
        <v>-1.05</v>
      </c>
      <c r="E21" s="10" t="n">
        <v>-0.01</v>
      </c>
      <c r="F21" s="10" t="n">
        <v>0.14</v>
      </c>
      <c r="G21" s="10" t="n">
        <v>-0.02</v>
      </c>
      <c r="H21" s="10" t="n">
        <v>0.07000000000000001</v>
      </c>
      <c r="I21" s="10" t="n">
        <v>-0.06</v>
      </c>
      <c r="J21" s="10" t="n">
        <v>-1.7</v>
      </c>
      <c r="K21" s="10" t="n">
        <v>0.13</v>
      </c>
      <c r="L21" s="10" t="n">
        <v>0.07000000000000001</v>
      </c>
    </row>
    <row r="22" spans="1:12">
      <c r="A22" s="4" t="s">
        <v>55</v>
      </c>
      <c r="B22" s="9" t="n">
        <v>0.34</v>
      </c>
      <c r="C22" s="9" t="n">
        <v>0.44</v>
      </c>
      <c r="D22" s="9" t="n">
        <v>-0.67</v>
      </c>
      <c r="E22" s="9" t="n">
        <v>0.31</v>
      </c>
      <c r="F22" s="9" t="n">
        <v>0.62</v>
      </c>
      <c r="G22" s="9" t="n">
        <v>0.4</v>
      </c>
      <c r="H22" s="9" t="n">
        <v>0.35</v>
      </c>
      <c r="I22" s="9" t="n">
        <v>0.28</v>
      </c>
      <c r="J22" s="9" t="n">
        <v>0.41</v>
      </c>
      <c r="K22" s="9" t="n">
        <v>1.64</v>
      </c>
      <c r="L22" s="9" t="n">
        <v>1.37</v>
      </c>
    </row>
    <row r="23" spans="1:12">
      <c r="A23" s="4" t="s">
        <v>666</v>
      </c>
      <c r="K23" s="5" t="n">
        <v>11200</v>
      </c>
      <c r="L23" s="5" t="n">
        <v>13742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67</v>
      </c>
      <c r="B1" s="2" t="s">
        <v>1</v>
      </c>
    </row>
    <row r="2" spans="1:4">
      <c r="B2" s="2" t="s">
        <v>2</v>
      </c>
      <c r="C2" s="2" t="s">
        <v>30</v>
      </c>
      <c r="D2" s="2" t="s">
        <v>31</v>
      </c>
    </row>
    <row r="3" spans="1:4">
      <c r="A3" s="4" t="s">
        <v>668</v>
      </c>
    </row>
    <row r="4" spans="1:4">
      <c r="A4" s="3" t="s">
        <v>669</v>
      </c>
    </row>
    <row r="5" spans="1:4">
      <c r="A5" s="4" t="s">
        <v>670</v>
      </c>
      <c r="B5" s="4" t="s">
        <v>671</v>
      </c>
    </row>
    <row r="6" spans="1:4">
      <c r="A6" s="4" t="s">
        <v>672</v>
      </c>
      <c r="B6" s="4" t="s">
        <v>673</v>
      </c>
    </row>
    <row r="7" spans="1:4">
      <c r="A7" s="4" t="s">
        <v>674</v>
      </c>
      <c r="B7" s="4" t="s">
        <v>675</v>
      </c>
    </row>
    <row r="8" spans="1:4">
      <c r="A8" s="4" t="s">
        <v>419</v>
      </c>
    </row>
    <row r="9" spans="1:4">
      <c r="A9" s="3" t="s">
        <v>676</v>
      </c>
    </row>
    <row r="10" spans="1:4">
      <c r="A10" s="4" t="s">
        <v>677</v>
      </c>
      <c r="B10" s="7" t="n">
        <v>145.4</v>
      </c>
      <c r="C10" s="7" t="n">
        <v>145.7</v>
      </c>
    </row>
    <row r="11" spans="1:4">
      <c r="A11" s="4" t="s">
        <v>678</v>
      </c>
      <c r="B11" s="8" t="n">
        <v>2.4</v>
      </c>
      <c r="C11" s="8" t="n">
        <v>2.5</v>
      </c>
    </row>
    <row r="12" spans="1:4">
      <c r="A12" s="4" t="s">
        <v>679</v>
      </c>
      <c r="B12" s="8" t="n">
        <v>4.3</v>
      </c>
      <c r="C12" s="8" t="n">
        <v>4.2</v>
      </c>
    </row>
    <row r="13" spans="1:4">
      <c r="A13" s="4" t="s">
        <v>680</v>
      </c>
      <c r="B13" s="8" t="n">
        <v>0.4</v>
      </c>
      <c r="C13" s="8" t="n">
        <v>0.3</v>
      </c>
    </row>
    <row r="14" spans="1:4">
      <c r="A14" s="4" t="s">
        <v>681</v>
      </c>
      <c r="B14" s="8" t="n">
        <v>-2.3</v>
      </c>
      <c r="C14" s="5" t="n">
        <v>-2</v>
      </c>
    </row>
    <row r="15" spans="1:4">
      <c r="A15" s="4" t="s">
        <v>682</v>
      </c>
      <c r="B15" s="8" t="n">
        <v>-6.5</v>
      </c>
      <c r="C15" s="5" t="n">
        <v>-6</v>
      </c>
    </row>
    <row r="16" spans="1:4">
      <c r="A16" s="4" t="s">
        <v>683</v>
      </c>
      <c r="B16" s="8" t="n">
        <v>0.7</v>
      </c>
    </row>
    <row r="17" spans="1:4">
      <c r="A17" s="4" t="s">
        <v>684</v>
      </c>
      <c r="B17" s="8" t="n">
        <v>2.1</v>
      </c>
      <c r="C17" s="8" t="n">
        <v>0.7</v>
      </c>
    </row>
    <row r="18" spans="1:4">
      <c r="A18" s="4" t="s">
        <v>685</v>
      </c>
      <c r="B18" s="8" t="n">
        <v>146.5</v>
      </c>
      <c r="C18" s="8" t="n">
        <v>145.4</v>
      </c>
      <c r="D18" s="7" t="n">
        <v>145.7</v>
      </c>
    </row>
    <row r="19" spans="1:4">
      <c r="A19" s="3" t="s">
        <v>686</v>
      </c>
    </row>
    <row r="20" spans="1:4">
      <c r="A20" s="4" t="s">
        <v>687</v>
      </c>
      <c r="B20" s="8" t="n">
        <v>118.8</v>
      </c>
      <c r="C20" s="5" t="n">
        <v>111</v>
      </c>
    </row>
    <row r="21" spans="1:4">
      <c r="A21" s="4" t="s">
        <v>688</v>
      </c>
      <c r="B21" s="8" t="n">
        <v>11.6</v>
      </c>
      <c r="C21" s="8" t="n">
        <v>9.9</v>
      </c>
    </row>
    <row r="22" spans="1:4">
      <c r="A22" s="4" t="s">
        <v>689</v>
      </c>
      <c r="B22" s="8" t="n">
        <v>8.4</v>
      </c>
      <c r="C22" s="8" t="n">
        <v>2.9</v>
      </c>
    </row>
    <row r="23" spans="1:4">
      <c r="A23" s="4" t="s">
        <v>680</v>
      </c>
      <c r="B23" s="8" t="n">
        <v>0.4</v>
      </c>
      <c r="C23" s="8" t="n">
        <v>0.3</v>
      </c>
    </row>
    <row r="24" spans="1:4">
      <c r="A24" s="4" t="s">
        <v>682</v>
      </c>
      <c r="B24" s="8" t="n">
        <v>-6.5</v>
      </c>
      <c r="C24" s="5" t="n">
        <v>-6</v>
      </c>
    </row>
    <row r="25" spans="1:4">
      <c r="A25" s="4" t="s">
        <v>684</v>
      </c>
      <c r="B25" s="8" t="n">
        <v>1.8</v>
      </c>
      <c r="C25" s="8" t="n">
        <v>0.7</v>
      </c>
    </row>
    <row r="26" spans="1:4">
      <c r="A26" s="4" t="s">
        <v>690</v>
      </c>
      <c r="B26" s="8" t="n">
        <v>134.5</v>
      </c>
      <c r="C26" s="8" t="n">
        <v>118.8</v>
      </c>
      <c r="D26" s="5" t="n">
        <v>111</v>
      </c>
    </row>
    <row r="27" spans="1:4">
      <c r="A27" s="4" t="s">
        <v>691</v>
      </c>
      <c r="B27" s="5" t="n">
        <v>-12</v>
      </c>
      <c r="C27" s="8" t="n">
        <v>-26.6</v>
      </c>
    </row>
    <row r="28" spans="1:4">
      <c r="A28" s="3" t="s">
        <v>692</v>
      </c>
    </row>
    <row r="29" spans="1:4">
      <c r="A29" s="4" t="s">
        <v>693</v>
      </c>
      <c r="B29" s="8" t="n">
        <v>0.5</v>
      </c>
    </row>
    <row r="30" spans="1:4">
      <c r="A30" s="4" t="s">
        <v>93</v>
      </c>
      <c r="B30" s="8" t="n">
        <v>-1.2</v>
      </c>
      <c r="C30" s="8" t="n">
        <v>-2.7</v>
      </c>
    </row>
    <row r="31" spans="1:4">
      <c r="A31" s="4" t="s">
        <v>98</v>
      </c>
      <c r="B31" s="8" t="n">
        <v>-11.3</v>
      </c>
      <c r="C31" s="8" t="n">
        <v>-23.9</v>
      </c>
    </row>
    <row r="32" spans="1:4">
      <c r="A32" s="4" t="s">
        <v>691</v>
      </c>
      <c r="B32" s="5" t="n">
        <v>-12</v>
      </c>
      <c r="C32" s="8" t="n">
        <v>-26.6</v>
      </c>
    </row>
    <row r="33" spans="1:4">
      <c r="A33" s="3" t="s">
        <v>694</v>
      </c>
    </row>
    <row r="34" spans="1:4">
      <c r="A34" s="4" t="s">
        <v>695</v>
      </c>
      <c r="B34" s="8" t="n">
        <v>50.5</v>
      </c>
      <c r="C34" s="8" t="n">
        <v>58.8</v>
      </c>
    </row>
    <row r="35" spans="1:4">
      <c r="A35" s="4" t="s">
        <v>696</v>
      </c>
      <c r="B35" s="8" t="n">
        <v>-0.1</v>
      </c>
      <c r="C35" s="8" t="n">
        <v>-0.4</v>
      </c>
    </row>
    <row r="36" spans="1:4">
      <c r="A36" s="4" t="s">
        <v>126</v>
      </c>
      <c r="B36" s="8" t="n">
        <v>50.4</v>
      </c>
      <c r="C36" s="8" t="n">
        <v>58.4</v>
      </c>
    </row>
    <row r="37" spans="1:4">
      <c r="A37" s="4" t="s">
        <v>697</v>
      </c>
      <c r="B37" s="8" t="n">
        <v>140.2</v>
      </c>
      <c r="C37" s="5" t="n">
        <v>140</v>
      </c>
    </row>
    <row r="38" spans="1:4">
      <c r="A38" s="3" t="s">
        <v>698</v>
      </c>
    </row>
    <row r="39" spans="1:4">
      <c r="A39" s="4" t="s">
        <v>699</v>
      </c>
      <c r="B39" s="8" t="n">
        <v>0.5</v>
      </c>
    </row>
    <row r="40" spans="1:4">
      <c r="A40" s="3" t="s">
        <v>700</v>
      </c>
    </row>
    <row r="41" spans="1:4">
      <c r="A41" s="4" t="s">
        <v>678</v>
      </c>
      <c r="B41" s="8" t="n">
        <v>2.4</v>
      </c>
      <c r="C41" s="8" t="n">
        <v>2.5</v>
      </c>
      <c r="D41" s="8" t="n">
        <v>2.5</v>
      </c>
    </row>
    <row r="42" spans="1:4">
      <c r="A42" s="4" t="s">
        <v>679</v>
      </c>
      <c r="B42" s="8" t="n">
        <v>4.3</v>
      </c>
      <c r="C42" s="8" t="n">
        <v>4.2</v>
      </c>
      <c r="D42" s="8" t="n">
        <v>4.5</v>
      </c>
    </row>
    <row r="43" spans="1:4">
      <c r="A43" s="4" t="s">
        <v>701</v>
      </c>
      <c r="B43" s="8" t="n">
        <v>-7.3</v>
      </c>
      <c r="C43" s="8" t="n">
        <v>-6.5</v>
      </c>
      <c r="D43" s="8" t="n">
        <v>-6.5</v>
      </c>
    </row>
    <row r="44" spans="1:4">
      <c r="A44" s="4" t="s">
        <v>702</v>
      </c>
      <c r="B44" s="8" t="n">
        <v>0.3</v>
      </c>
    </row>
    <row r="45" spans="1:4">
      <c r="A45" s="4" t="s">
        <v>703</v>
      </c>
      <c r="D45" s="8" t="n">
        <v>0.1</v>
      </c>
    </row>
    <row r="46" spans="1:4">
      <c r="A46" s="4" t="s">
        <v>704</v>
      </c>
      <c r="B46" s="8" t="n">
        <v>2.3</v>
      </c>
      <c r="C46" s="8" t="n">
        <v>2.4</v>
      </c>
      <c r="D46" s="8" t="n">
        <v>2.4</v>
      </c>
    </row>
    <row r="47" spans="1:4">
      <c r="A47" s="4" t="s">
        <v>126</v>
      </c>
      <c r="B47" s="5" t="n">
        <v>2</v>
      </c>
      <c r="C47" s="7" t="n">
        <v>2.6</v>
      </c>
      <c r="D47" s="6" t="n">
        <v>3</v>
      </c>
    </row>
    <row r="48" spans="1:4">
      <c r="A48" s="3" t="s">
        <v>705</v>
      </c>
    </row>
    <row r="49" spans="1:4">
      <c r="A49" s="4" t="s">
        <v>706</v>
      </c>
      <c r="B49" s="8" t="n">
        <v>1.8</v>
      </c>
    </row>
    <row r="50" spans="1:4">
      <c r="A50" s="4" t="s">
        <v>126</v>
      </c>
      <c r="B50" s="7" t="n">
        <v>1.8</v>
      </c>
    </row>
    <row r="51" spans="1:4">
      <c r="A51" s="4" t="s">
        <v>707</v>
      </c>
    </row>
    <row r="52" spans="1:4">
      <c r="A52" s="3" t="s">
        <v>708</v>
      </c>
    </row>
    <row r="53" spans="1:4">
      <c r="A53" s="4" t="s">
        <v>709</v>
      </c>
      <c r="B53" s="4" t="s">
        <v>710</v>
      </c>
      <c r="C53" s="4" t="s">
        <v>711</v>
      </c>
    </row>
    <row r="54" spans="1:4">
      <c r="A54" s="4" t="s">
        <v>712</v>
      </c>
      <c r="C54" s="4" t="s">
        <v>713</v>
      </c>
    </row>
    <row r="55" spans="1:4">
      <c r="A55" s="3" t="s">
        <v>714</v>
      </c>
    </row>
    <row r="56" spans="1:4">
      <c r="A56" s="4" t="s">
        <v>715</v>
      </c>
      <c r="B56" s="4" t="s">
        <v>711</v>
      </c>
      <c r="C56" s="4" t="s">
        <v>716</v>
      </c>
      <c r="D56" s="4" t="s">
        <v>717</v>
      </c>
    </row>
    <row r="57" spans="1:4">
      <c r="A57" s="4" t="s">
        <v>718</v>
      </c>
      <c r="B57" s="4" t="s">
        <v>713</v>
      </c>
      <c r="C57" s="4" t="s">
        <v>713</v>
      </c>
      <c r="D57" s="4" t="s">
        <v>713</v>
      </c>
    </row>
    <row r="58" spans="1:4">
      <c r="A58" s="4" t="s">
        <v>719</v>
      </c>
      <c r="B58" s="4" t="s">
        <v>720</v>
      </c>
      <c r="C58" s="4" t="s">
        <v>720</v>
      </c>
      <c r="D58" s="4" t="s">
        <v>720</v>
      </c>
    </row>
    <row r="59" spans="1:4">
      <c r="A59" s="3" t="s">
        <v>721</v>
      </c>
    </row>
    <row r="60" spans="1:4">
      <c r="A60" s="4" t="s">
        <v>722</v>
      </c>
      <c r="B60" s="4" t="s">
        <v>671</v>
      </c>
      <c r="C60" s="4" t="s">
        <v>671</v>
      </c>
    </row>
    <row r="61" spans="1:4">
      <c r="A61" s="4" t="s">
        <v>723</v>
      </c>
    </row>
    <row r="62" spans="1:4">
      <c r="A62" s="3" t="s">
        <v>721</v>
      </c>
    </row>
    <row r="63" spans="1:4">
      <c r="A63" s="4" t="s">
        <v>722</v>
      </c>
      <c r="B63" s="4" t="s">
        <v>724</v>
      </c>
      <c r="C63" s="4" t="s">
        <v>725</v>
      </c>
    </row>
    <row r="64" spans="1:4">
      <c r="A64" s="4" t="s">
        <v>726</v>
      </c>
    </row>
    <row r="65" spans="1:4">
      <c r="A65" s="3" t="s">
        <v>721</v>
      </c>
    </row>
    <row r="66" spans="1:4">
      <c r="A66" s="4" t="s">
        <v>722</v>
      </c>
      <c r="B66" s="4" t="s">
        <v>727</v>
      </c>
      <c r="C66" s="4" t="s">
        <v>728</v>
      </c>
    </row>
    <row r="67" spans="1:4">
      <c r="A67" s="4" t="s">
        <v>729</v>
      </c>
    </row>
    <row r="68" spans="1:4">
      <c r="A68" s="3" t="s">
        <v>721</v>
      </c>
    </row>
    <row r="69" spans="1:4">
      <c r="A69" s="4" t="s">
        <v>722</v>
      </c>
      <c r="B69" s="4" t="s">
        <v>730</v>
      </c>
      <c r="C69" s="4" t="s">
        <v>727</v>
      </c>
    </row>
    <row r="70" spans="1:4">
      <c r="A70" s="4" t="s">
        <v>731</v>
      </c>
    </row>
    <row r="71" spans="1:4">
      <c r="A71" s="3" t="s">
        <v>721</v>
      </c>
    </row>
    <row r="72" spans="1:4">
      <c r="A72" s="4" t="s">
        <v>732</v>
      </c>
      <c r="B72" s="4" t="s">
        <v>733</v>
      </c>
    </row>
    <row r="73" spans="1:4">
      <c r="A73" s="4" t="s">
        <v>734</v>
      </c>
    </row>
    <row r="74" spans="1:4">
      <c r="A74" s="3" t="s">
        <v>721</v>
      </c>
    </row>
    <row r="75" spans="1:4">
      <c r="A75" s="4" t="s">
        <v>732</v>
      </c>
      <c r="B75" s="4" t="s">
        <v>735</v>
      </c>
    </row>
    <row r="76" spans="1:4">
      <c r="A76" s="4" t="s">
        <v>736</v>
      </c>
    </row>
    <row r="77" spans="1:4">
      <c r="A77" s="3" t="s">
        <v>721</v>
      </c>
    </row>
    <row r="78" spans="1:4">
      <c r="A78" s="4" t="s">
        <v>732</v>
      </c>
      <c r="B78" s="4" t="s">
        <v>490</v>
      </c>
    </row>
    <row r="79" spans="1:4">
      <c r="A79" s="4" t="s">
        <v>737</v>
      </c>
    </row>
    <row r="80" spans="1:4">
      <c r="A80" s="3" t="s">
        <v>721</v>
      </c>
    </row>
    <row r="81" spans="1:4">
      <c r="A81" s="4" t="s">
        <v>732</v>
      </c>
      <c r="B81" s="4" t="s">
        <v>738</v>
      </c>
    </row>
    <row r="82" spans="1:4">
      <c r="A82" s="4" t="s">
        <v>739</v>
      </c>
    </row>
    <row r="83" spans="1:4">
      <c r="A83" s="3" t="s">
        <v>721</v>
      </c>
    </row>
    <row r="84" spans="1:4">
      <c r="A84" s="4" t="s">
        <v>732</v>
      </c>
      <c r="B84" s="4" t="s">
        <v>733</v>
      </c>
    </row>
    <row r="85" spans="1:4">
      <c r="A85" s="4" t="s">
        <v>740</v>
      </c>
    </row>
    <row r="86" spans="1:4">
      <c r="A86" s="3" t="s">
        <v>721</v>
      </c>
    </row>
    <row r="87" spans="1:4">
      <c r="A87" s="4" t="s">
        <v>732</v>
      </c>
      <c r="B87" s="4" t="s">
        <v>741</v>
      </c>
    </row>
    <row r="88" spans="1:4">
      <c r="A88" s="4" t="s">
        <v>742</v>
      </c>
    </row>
    <row r="89" spans="1:4">
      <c r="A89" s="3" t="s">
        <v>708</v>
      </c>
    </row>
    <row r="90" spans="1:4">
      <c r="A90" s="4" t="s">
        <v>709</v>
      </c>
      <c r="B90" s="4" t="s">
        <v>743</v>
      </c>
      <c r="C90" s="4" t="s">
        <v>488</v>
      </c>
    </row>
    <row r="91" spans="1:4">
      <c r="A91" s="4" t="s">
        <v>712</v>
      </c>
      <c r="B91" s="4" t="s">
        <v>744</v>
      </c>
      <c r="C91" s="4" t="s">
        <v>744</v>
      </c>
    </row>
    <row r="92" spans="1:4">
      <c r="A92" s="3" t="s">
        <v>714</v>
      </c>
    </row>
    <row r="93" spans="1:4">
      <c r="A93" s="4" t="s">
        <v>715</v>
      </c>
      <c r="B93" s="4" t="s">
        <v>488</v>
      </c>
      <c r="C93" s="4" t="s">
        <v>743</v>
      </c>
      <c r="D93" s="4" t="s">
        <v>743</v>
      </c>
    </row>
    <row r="94" spans="1:4">
      <c r="A94" s="4" t="s">
        <v>718</v>
      </c>
      <c r="B94" s="4" t="s">
        <v>744</v>
      </c>
      <c r="C94" s="4" t="s">
        <v>744</v>
      </c>
      <c r="D94" s="4" t="s">
        <v>744</v>
      </c>
    </row>
    <row r="95" spans="1:4">
      <c r="A95" s="4" t="s">
        <v>719</v>
      </c>
      <c r="B95" s="4" t="s">
        <v>745</v>
      </c>
      <c r="C95" s="4" t="s">
        <v>745</v>
      </c>
      <c r="D95" s="4" t="s">
        <v>7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746</v>
      </c>
      <c r="B1" s="2" t="s">
        <v>2</v>
      </c>
      <c r="C1" s="2" t="s">
        <v>30</v>
      </c>
      <c r="D1" s="2" t="s">
        <v>31</v>
      </c>
    </row>
    <row r="2" spans="1:4">
      <c r="A2" s="3" t="s">
        <v>669</v>
      </c>
    </row>
    <row r="3" spans="1:4">
      <c r="A3" s="4" t="s">
        <v>699</v>
      </c>
      <c r="B3" s="7" t="n">
        <v>134.5</v>
      </c>
      <c r="C3" s="7" t="n">
        <v>118.8</v>
      </c>
      <c r="D3" s="6" t="n">
        <v>111</v>
      </c>
    </row>
    <row r="4" spans="1:4">
      <c r="A4" s="4" t="s">
        <v>126</v>
      </c>
    </row>
    <row r="5" spans="1:4">
      <c r="A5" s="3" t="s">
        <v>669</v>
      </c>
    </row>
    <row r="6" spans="1:4">
      <c r="A6" s="4" t="s">
        <v>699</v>
      </c>
      <c r="B6" s="8" t="n">
        <v>134.5</v>
      </c>
      <c r="C6" s="8" t="n">
        <v>118.8</v>
      </c>
    </row>
    <row r="7" spans="1:4">
      <c r="A7" s="4" t="s">
        <v>747</v>
      </c>
    </row>
    <row r="8" spans="1:4">
      <c r="A8" s="3" t="s">
        <v>669</v>
      </c>
    </row>
    <row r="9" spans="1:4">
      <c r="A9" s="4" t="s">
        <v>699</v>
      </c>
      <c r="B9" s="8" t="n">
        <v>32.8</v>
      </c>
      <c r="C9" s="8" t="n">
        <v>30.6</v>
      </c>
    </row>
    <row r="10" spans="1:4">
      <c r="A10" s="4" t="s">
        <v>748</v>
      </c>
    </row>
    <row r="11" spans="1:4">
      <c r="A11" s="3" t="s">
        <v>669</v>
      </c>
    </row>
    <row r="12" spans="1:4">
      <c r="A12" s="4" t="s">
        <v>699</v>
      </c>
      <c r="B12" s="8" t="n">
        <v>10.4</v>
      </c>
      <c r="C12" s="8" t="n">
        <v>9.5</v>
      </c>
    </row>
    <row r="13" spans="1:4">
      <c r="A13" s="4" t="s">
        <v>749</v>
      </c>
    </row>
    <row r="14" spans="1:4">
      <c r="A14" s="3" t="s">
        <v>669</v>
      </c>
    </row>
    <row r="15" spans="1:4">
      <c r="A15" s="4" t="s">
        <v>699</v>
      </c>
      <c r="B15" s="8" t="n">
        <v>15.7</v>
      </c>
      <c r="C15" s="8" t="n">
        <v>10.1</v>
      </c>
    </row>
    <row r="16" spans="1:4">
      <c r="A16" s="4" t="s">
        <v>750</v>
      </c>
    </row>
    <row r="17" spans="1:4">
      <c r="A17" s="3" t="s">
        <v>669</v>
      </c>
    </row>
    <row r="18" spans="1:4">
      <c r="A18" s="4" t="s">
        <v>699</v>
      </c>
      <c r="B18" s="8" t="n">
        <v>61.3</v>
      </c>
      <c r="C18" s="8" t="n">
        <v>58.9</v>
      </c>
    </row>
    <row r="19" spans="1:4">
      <c r="A19" s="4" t="s">
        <v>751</v>
      </c>
    </row>
    <row r="20" spans="1:4">
      <c r="A20" s="3" t="s">
        <v>669</v>
      </c>
    </row>
    <row r="21" spans="1:4">
      <c r="A21" s="4" t="s">
        <v>699</v>
      </c>
      <c r="B21" s="8" t="n">
        <v>4.4</v>
      </c>
      <c r="C21" s="8" t="n">
        <v>6.8</v>
      </c>
    </row>
    <row r="22" spans="1:4">
      <c r="A22" s="4" t="s">
        <v>752</v>
      </c>
    </row>
    <row r="23" spans="1:4">
      <c r="A23" s="3" t="s">
        <v>669</v>
      </c>
    </row>
    <row r="24" spans="1:4">
      <c r="A24" s="4" t="s">
        <v>699</v>
      </c>
      <c r="B24" s="8" t="n">
        <v>7.8</v>
      </c>
    </row>
    <row r="25" spans="1:4">
      <c r="A25" s="4" t="s">
        <v>753</v>
      </c>
    </row>
    <row r="26" spans="1:4">
      <c r="A26" s="3" t="s">
        <v>669</v>
      </c>
    </row>
    <row r="27" spans="1:4">
      <c r="A27" s="4" t="s">
        <v>699</v>
      </c>
      <c r="B27" s="8" t="n">
        <v>2.1</v>
      </c>
      <c r="C27" s="8" t="n">
        <v>2.9</v>
      </c>
    </row>
    <row r="28" spans="1:4">
      <c r="A28" s="4" t="s">
        <v>754</v>
      </c>
    </row>
    <row r="29" spans="1:4">
      <c r="A29" s="3" t="s">
        <v>669</v>
      </c>
    </row>
    <row r="30" spans="1:4">
      <c r="A30" s="4" t="s">
        <v>699</v>
      </c>
      <c r="B30" s="5" t="n">
        <v>61</v>
      </c>
      <c r="C30" s="8" t="n">
        <v>53.1</v>
      </c>
    </row>
    <row r="31" spans="1:4">
      <c r="A31" s="4" t="s">
        <v>755</v>
      </c>
    </row>
    <row r="32" spans="1:4">
      <c r="A32" s="3" t="s">
        <v>669</v>
      </c>
    </row>
    <row r="33" spans="1:4">
      <c r="A33" s="4" t="s">
        <v>699</v>
      </c>
      <c r="B33" s="8" t="n">
        <v>32.8</v>
      </c>
      <c r="C33" s="8" t="n">
        <v>30.6</v>
      </c>
    </row>
    <row r="34" spans="1:4">
      <c r="A34" s="4" t="s">
        <v>756</v>
      </c>
    </row>
    <row r="35" spans="1:4">
      <c r="A35" s="3" t="s">
        <v>669</v>
      </c>
    </row>
    <row r="36" spans="1:4">
      <c r="A36" s="4" t="s">
        <v>699</v>
      </c>
      <c r="B36" s="8" t="n">
        <v>10.4</v>
      </c>
      <c r="C36" s="8" t="n">
        <v>9.5</v>
      </c>
    </row>
    <row r="37" spans="1:4">
      <c r="A37" s="4" t="s">
        <v>757</v>
      </c>
    </row>
    <row r="38" spans="1:4">
      <c r="A38" s="3" t="s">
        <v>669</v>
      </c>
    </row>
    <row r="39" spans="1:4">
      <c r="A39" s="4" t="s">
        <v>699</v>
      </c>
      <c r="B39" s="8" t="n">
        <v>15.7</v>
      </c>
      <c r="C39" s="8" t="n">
        <v>10.1</v>
      </c>
    </row>
    <row r="40" spans="1:4">
      <c r="A40" s="4" t="s">
        <v>758</v>
      </c>
    </row>
    <row r="41" spans="1:4">
      <c r="A41" s="3" t="s">
        <v>669</v>
      </c>
    </row>
    <row r="42" spans="1:4">
      <c r="A42" s="4" t="s">
        <v>699</v>
      </c>
      <c r="B42" s="8" t="n">
        <v>2.1</v>
      </c>
      <c r="C42" s="8" t="n">
        <v>2.9</v>
      </c>
    </row>
    <row r="43" spans="1:4">
      <c r="A43" s="4" t="s">
        <v>759</v>
      </c>
    </row>
    <row r="44" spans="1:4">
      <c r="A44" s="3" t="s">
        <v>669</v>
      </c>
    </row>
    <row r="45" spans="1:4">
      <c r="A45" s="4" t="s">
        <v>699</v>
      </c>
      <c r="B45" s="8" t="n">
        <v>53.6</v>
      </c>
      <c r="C45" s="8" t="n">
        <v>51.6</v>
      </c>
    </row>
    <row r="46" spans="1:4">
      <c r="A46" s="4" t="s">
        <v>760</v>
      </c>
    </row>
    <row r="47" spans="1:4">
      <c r="A47" s="3" t="s">
        <v>669</v>
      </c>
    </row>
    <row r="48" spans="1:4">
      <c r="A48" s="4" t="s">
        <v>699</v>
      </c>
      <c r="B48" s="8" t="n">
        <v>53.6</v>
      </c>
      <c r="C48" s="8" t="n">
        <v>51.6</v>
      </c>
    </row>
    <row r="49" spans="1:4">
      <c r="A49" s="4" t="s">
        <v>761</v>
      </c>
    </row>
    <row r="50" spans="1:4">
      <c r="A50" s="3" t="s">
        <v>669</v>
      </c>
    </row>
    <row r="51" spans="1:4">
      <c r="A51" s="4" t="s">
        <v>699</v>
      </c>
      <c r="B51" s="8" t="n">
        <v>19.9</v>
      </c>
      <c r="C51" s="8" t="n">
        <v>14.1</v>
      </c>
      <c r="D51" s="8" t="n">
        <v>14.1</v>
      </c>
    </row>
    <row r="52" spans="1:4">
      <c r="A52" s="4" t="s">
        <v>762</v>
      </c>
    </row>
    <row r="53" spans="1:4">
      <c r="A53" s="3" t="s">
        <v>669</v>
      </c>
    </row>
    <row r="54" spans="1:4">
      <c r="A54" s="4" t="s">
        <v>699</v>
      </c>
      <c r="B54" s="8" t="n">
        <v>7.7</v>
      </c>
      <c r="C54" s="8" t="n">
        <v>7.3</v>
      </c>
      <c r="D54" s="8" t="n">
        <v>7.5</v>
      </c>
    </row>
    <row r="55" spans="1:4">
      <c r="A55" s="4" t="s">
        <v>763</v>
      </c>
    </row>
    <row r="56" spans="1:4">
      <c r="A56" s="3" t="s">
        <v>669</v>
      </c>
    </row>
    <row r="57" spans="1:4">
      <c r="A57" s="4" t="s">
        <v>699</v>
      </c>
      <c r="B57" s="8" t="n">
        <v>4.4</v>
      </c>
      <c r="C57" s="7" t="n">
        <v>6.8</v>
      </c>
      <c r="D57" s="7" t="n">
        <v>6.6</v>
      </c>
    </row>
    <row r="58" spans="1:4">
      <c r="A58" s="4" t="s">
        <v>764</v>
      </c>
    </row>
    <row r="59" spans="1:4">
      <c r="A59" s="3" t="s">
        <v>669</v>
      </c>
    </row>
    <row r="60" spans="1:4">
      <c r="A60" s="4" t="s">
        <v>699</v>
      </c>
      <c r="B60" s="7" t="n">
        <v>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65</v>
      </c>
      <c r="B1" s="2" t="s">
        <v>1</v>
      </c>
    </row>
    <row r="2" spans="1:3">
      <c r="B2" s="2" t="s">
        <v>2</v>
      </c>
      <c r="C2" s="2" t="s">
        <v>30</v>
      </c>
    </row>
    <row r="3" spans="1:3">
      <c r="A3" s="3" t="s">
        <v>686</v>
      </c>
    </row>
    <row r="4" spans="1:3">
      <c r="A4" s="4" t="s">
        <v>687</v>
      </c>
      <c r="B4" s="7" t="n">
        <v>118.8</v>
      </c>
      <c r="C4" s="6" t="n">
        <v>111</v>
      </c>
    </row>
    <row r="5" spans="1:3">
      <c r="A5" s="4" t="s">
        <v>690</v>
      </c>
      <c r="B5" s="8" t="n">
        <v>134.5</v>
      </c>
      <c r="C5" s="8" t="n">
        <v>118.8</v>
      </c>
    </row>
    <row r="6" spans="1:3">
      <c r="A6" s="4" t="s">
        <v>761</v>
      </c>
    </row>
    <row r="7" spans="1:3">
      <c r="A7" s="3" t="s">
        <v>686</v>
      </c>
    </row>
    <row r="8" spans="1:3">
      <c r="A8" s="4" t="s">
        <v>687</v>
      </c>
      <c r="B8" s="8" t="n">
        <v>14.1</v>
      </c>
      <c r="C8" s="8" t="n">
        <v>14.1</v>
      </c>
    </row>
    <row r="9" spans="1:3">
      <c r="A9" s="4" t="s">
        <v>766</v>
      </c>
      <c r="B9" s="8" t="n">
        <v>7.8</v>
      </c>
    </row>
    <row r="10" spans="1:3">
      <c r="A10" s="4" t="s">
        <v>433</v>
      </c>
      <c r="B10" s="5" t="n">
        <v>-3</v>
      </c>
      <c r="C10" s="8" t="n">
        <v>-0.8</v>
      </c>
    </row>
    <row r="11" spans="1:3">
      <c r="A11" s="4" t="s">
        <v>767</v>
      </c>
      <c r="B11" s="5" t="n">
        <v>1</v>
      </c>
      <c r="C11" s="8" t="n">
        <v>0.8</v>
      </c>
    </row>
    <row r="12" spans="1:3">
      <c r="A12" s="4" t="s">
        <v>690</v>
      </c>
      <c r="B12" s="8" t="n">
        <v>19.9</v>
      </c>
      <c r="C12" s="8" t="n">
        <v>14.1</v>
      </c>
    </row>
    <row r="13" spans="1:3">
      <c r="A13" s="4" t="s">
        <v>762</v>
      </c>
    </row>
    <row r="14" spans="1:3">
      <c r="A14" s="3" t="s">
        <v>686</v>
      </c>
    </row>
    <row r="15" spans="1:3">
      <c r="A15" s="4" t="s">
        <v>687</v>
      </c>
      <c r="B15" s="8" t="n">
        <v>7.3</v>
      </c>
      <c r="C15" s="8" t="n">
        <v>7.5</v>
      </c>
    </row>
    <row r="16" spans="1:3">
      <c r="A16" s="4" t="s">
        <v>433</v>
      </c>
      <c r="C16" s="8" t="n">
        <v>-0.8</v>
      </c>
    </row>
    <row r="17" spans="1:3">
      <c r="A17" s="4" t="s">
        <v>767</v>
      </c>
      <c r="B17" s="8" t="n">
        <v>0.4</v>
      </c>
      <c r="C17" s="8" t="n">
        <v>0.6</v>
      </c>
    </row>
    <row r="18" spans="1:3">
      <c r="A18" s="4" t="s">
        <v>690</v>
      </c>
      <c r="B18" s="8" t="n">
        <v>7.7</v>
      </c>
      <c r="C18" s="8" t="n">
        <v>7.3</v>
      </c>
    </row>
    <row r="19" spans="1:3">
      <c r="A19" s="4" t="s">
        <v>763</v>
      </c>
    </row>
    <row r="20" spans="1:3">
      <c r="A20" s="3" t="s">
        <v>686</v>
      </c>
    </row>
    <row r="21" spans="1:3">
      <c r="A21" s="4" t="s">
        <v>687</v>
      </c>
      <c r="B21" s="8" t="n">
        <v>6.8</v>
      </c>
      <c r="C21" s="8" t="n">
        <v>6.6</v>
      </c>
    </row>
    <row r="22" spans="1:3">
      <c r="A22" s="4" t="s">
        <v>433</v>
      </c>
      <c r="B22" s="5" t="n">
        <v>-3</v>
      </c>
    </row>
    <row r="23" spans="1:3">
      <c r="A23" s="4" t="s">
        <v>767</v>
      </c>
      <c r="B23" s="8" t="n">
        <v>0.6</v>
      </c>
      <c r="C23" s="8" t="n">
        <v>0.2</v>
      </c>
    </row>
    <row r="24" spans="1:3">
      <c r="A24" s="4" t="s">
        <v>690</v>
      </c>
      <c r="B24" s="8" t="n">
        <v>4.4</v>
      </c>
      <c r="C24" s="7" t="n">
        <v>6.8</v>
      </c>
    </row>
    <row r="25" spans="1:3">
      <c r="A25" s="4" t="s">
        <v>764</v>
      </c>
    </row>
    <row r="26" spans="1:3">
      <c r="A26" s="3" t="s">
        <v>686</v>
      </c>
    </row>
    <row r="27" spans="1:3">
      <c r="A27" s="4" t="s">
        <v>766</v>
      </c>
      <c r="B27" s="8" t="n">
        <v>7.8</v>
      </c>
    </row>
    <row r="28" spans="1:3">
      <c r="A28" s="4" t="s">
        <v>690</v>
      </c>
      <c r="B28" s="7" t="n">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110</v>
      </c>
      <c r="B1" s="2" t="s">
        <v>2</v>
      </c>
      <c r="C1" s="2" t="s">
        <v>30</v>
      </c>
    </row>
    <row r="2" spans="1:3">
      <c r="A2" s="3" t="s">
        <v>111</v>
      </c>
    </row>
    <row r="3" spans="1:3">
      <c r="A3" s="4" t="s">
        <v>112</v>
      </c>
      <c r="B3" s="6" t="n">
        <v>1</v>
      </c>
      <c r="C3" s="6" t="n">
        <v>1</v>
      </c>
    </row>
    <row r="4" spans="1:3">
      <c r="A4" s="4" t="s">
        <v>113</v>
      </c>
      <c r="B4" s="5" t="n">
        <v>250000</v>
      </c>
      <c r="C4" s="5" t="n">
        <v>250000</v>
      </c>
    </row>
    <row r="5" spans="1:3">
      <c r="A5" s="4" t="s">
        <v>114</v>
      </c>
      <c r="B5" s="5" t="n">
        <v>0</v>
      </c>
      <c r="C5" s="5" t="n">
        <v>0</v>
      </c>
    </row>
    <row r="6" spans="1:3">
      <c r="A6" s="4" t="s">
        <v>115</v>
      </c>
      <c r="B6" s="6" t="n">
        <v>1</v>
      </c>
      <c r="C6" s="6" t="n">
        <v>1</v>
      </c>
    </row>
    <row r="7" spans="1:3">
      <c r="A7" s="4" t="s">
        <v>116</v>
      </c>
      <c r="B7" s="5" t="n">
        <v>100000000</v>
      </c>
      <c r="C7" s="5" t="n">
        <v>100000000</v>
      </c>
    </row>
    <row r="8" spans="1:3">
      <c r="A8" s="4" t="s">
        <v>117</v>
      </c>
      <c r="B8" s="5" t="n">
        <v>45300786</v>
      </c>
      <c r="C8" s="5" t="n">
        <v>45175302</v>
      </c>
    </row>
    <row r="9" spans="1:3">
      <c r="A9" s="4" t="s">
        <v>118</v>
      </c>
      <c r="B9" s="5" t="n">
        <v>10585165</v>
      </c>
      <c r="C9" s="5" t="n">
        <v>10820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68</v>
      </c>
      <c r="B1" s="2" t="s">
        <v>1</v>
      </c>
    </row>
    <row r="2" spans="1:4">
      <c r="B2" s="2" t="s">
        <v>2</v>
      </c>
      <c r="C2" s="2" t="s">
        <v>30</v>
      </c>
      <c r="D2" s="2" t="s">
        <v>31</v>
      </c>
    </row>
    <row r="3" spans="1:4">
      <c r="A3" s="3" t="s">
        <v>769</v>
      </c>
    </row>
    <row r="4" spans="1:4">
      <c r="A4" s="4" t="s">
        <v>564</v>
      </c>
      <c r="B4" s="4" t="s">
        <v>405</v>
      </c>
    </row>
    <row r="5" spans="1:4">
      <c r="A5" s="4" t="s">
        <v>770</v>
      </c>
      <c r="B5" s="7" t="n">
        <v>9.199999999999999</v>
      </c>
      <c r="C5" s="7" t="n">
        <v>11.6</v>
      </c>
      <c r="D5" s="7" t="n">
        <v>10.3</v>
      </c>
    </row>
    <row r="6" spans="1:4">
      <c r="A6" s="4" t="s">
        <v>340</v>
      </c>
    </row>
    <row r="7" spans="1:4">
      <c r="A7" s="3" t="s">
        <v>769</v>
      </c>
    </row>
    <row r="8" spans="1:4">
      <c r="A8" s="4" t="s">
        <v>771</v>
      </c>
      <c r="B8" s="4" t="s">
        <v>738</v>
      </c>
    </row>
    <row r="9" spans="1:4">
      <c r="A9" s="4" t="s">
        <v>772</v>
      </c>
      <c r="B9" s="4" t="s">
        <v>773</v>
      </c>
    </row>
    <row r="10" spans="1:4">
      <c r="A10" s="4" t="s">
        <v>419</v>
      </c>
    </row>
    <row r="11" spans="1:4">
      <c r="A11" s="3" t="s">
        <v>774</v>
      </c>
    </row>
    <row r="12" spans="1:4">
      <c r="A12" s="5" t="n">
        <v>2019</v>
      </c>
      <c r="B12" s="6" t="n">
        <v>8</v>
      </c>
    </row>
    <row r="13" spans="1:4">
      <c r="A13" s="5" t="n">
        <v>2020</v>
      </c>
      <c r="B13" s="8" t="n">
        <v>6.2</v>
      </c>
    </row>
    <row r="14" spans="1:4">
      <c r="A14" s="5" t="n">
        <v>2021</v>
      </c>
      <c r="B14" s="5" t="n">
        <v>6</v>
      </c>
    </row>
    <row r="15" spans="1:4">
      <c r="A15" s="5" t="n">
        <v>2022</v>
      </c>
      <c r="B15" s="8" t="n">
        <v>6.5</v>
      </c>
    </row>
    <row r="16" spans="1:4">
      <c r="A16" s="5" t="n">
        <v>2023</v>
      </c>
      <c r="B16" s="8" t="n">
        <v>6.9</v>
      </c>
    </row>
    <row r="17" spans="1:4">
      <c r="A17" s="4" t="s">
        <v>775</v>
      </c>
      <c r="B17" s="8" t="n">
        <v>34.2</v>
      </c>
    </row>
    <row r="18" spans="1:4">
      <c r="A18" s="3" t="s">
        <v>776</v>
      </c>
    </row>
    <row r="19" spans="1:4">
      <c r="A19" s="4" t="s">
        <v>777</v>
      </c>
      <c r="B19" s="5" t="n">
        <v>12</v>
      </c>
      <c r="C19" s="8" t="n">
        <v>26.6</v>
      </c>
    </row>
    <row r="20" spans="1:4">
      <c r="A20" s="4" t="s">
        <v>707</v>
      </c>
    </row>
    <row r="21" spans="1:4">
      <c r="A21" s="3" t="s">
        <v>774</v>
      </c>
    </row>
    <row r="22" spans="1:4">
      <c r="A22" s="4" t="s">
        <v>778</v>
      </c>
      <c r="B22" s="8" t="n">
        <v>2.9</v>
      </c>
    </row>
    <row r="23" spans="1:4">
      <c r="A23" s="4" t="s">
        <v>779</v>
      </c>
    </row>
    <row r="24" spans="1:4">
      <c r="A24" s="3" t="s">
        <v>776</v>
      </c>
    </row>
    <row r="25" spans="1:4">
      <c r="A25" s="4" t="s">
        <v>777</v>
      </c>
      <c r="B25" s="7" t="n">
        <v>0.4</v>
      </c>
      <c r="C25" s="7" t="n">
        <v>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780</v>
      </c>
      <c r="B1" s="2" t="s">
        <v>1</v>
      </c>
    </row>
    <row r="2" spans="1:4">
      <c r="B2" s="2" t="s">
        <v>2</v>
      </c>
      <c r="C2" s="2" t="s">
        <v>30</v>
      </c>
      <c r="D2" s="2" t="s">
        <v>31</v>
      </c>
    </row>
    <row r="3" spans="1:4">
      <c r="A3" s="3" t="s">
        <v>188</v>
      </c>
    </row>
    <row r="4" spans="1:4">
      <c r="A4" s="4" t="s">
        <v>781</v>
      </c>
      <c r="B4" s="7" t="n">
        <v>-39.9</v>
      </c>
      <c r="C4" s="7" t="n">
        <v>-44.4</v>
      </c>
      <c r="D4" s="7" t="n">
        <v>-40.4</v>
      </c>
    </row>
    <row r="5" spans="1:4">
      <c r="A5" s="4" t="s">
        <v>782</v>
      </c>
      <c r="B5" s="8" t="n">
        <v>6.2</v>
      </c>
      <c r="C5" s="8" t="n">
        <v>2.9</v>
      </c>
      <c r="D5" s="8" t="n">
        <v>-5.6</v>
      </c>
    </row>
    <row r="6" spans="1:4">
      <c r="A6" s="4" t="s">
        <v>783</v>
      </c>
      <c r="B6" s="8" t="n">
        <v>1.7</v>
      </c>
      <c r="C6" s="8" t="n">
        <v>1.6</v>
      </c>
      <c r="D6" s="8" t="n">
        <v>1.6</v>
      </c>
    </row>
    <row r="7" spans="1:4">
      <c r="A7" s="4" t="s">
        <v>61</v>
      </c>
      <c r="B7" s="8" t="n">
        <v>7.9</v>
      </c>
      <c r="C7" s="8" t="n">
        <v>4.5</v>
      </c>
      <c r="D7" s="5" t="n">
        <v>-4</v>
      </c>
    </row>
    <row r="8" spans="1:4">
      <c r="A8" s="4" t="s">
        <v>784</v>
      </c>
      <c r="B8" s="5" t="n">
        <v>-32</v>
      </c>
      <c r="C8" s="8" t="n">
        <v>-39.9</v>
      </c>
      <c r="D8" s="8" t="n">
        <v>-44.4</v>
      </c>
    </row>
    <row r="9" spans="1:4">
      <c r="A9" s="4" t="s">
        <v>785</v>
      </c>
    </row>
    <row r="10" spans="1:4">
      <c r="A10" s="3" t="s">
        <v>188</v>
      </c>
    </row>
    <row r="11" spans="1:4">
      <c r="A11" s="4" t="s">
        <v>781</v>
      </c>
      <c r="B11" s="8" t="n">
        <v>-1.7</v>
      </c>
      <c r="C11" s="8" t="n">
        <v>-1.1</v>
      </c>
      <c r="D11" s="8" t="n">
        <v>0.9</v>
      </c>
    </row>
    <row r="12" spans="1:4">
      <c r="A12" s="4" t="s">
        <v>786</v>
      </c>
      <c r="D12" s="5" t="n">
        <v>-2</v>
      </c>
    </row>
    <row r="13" spans="1:4">
      <c r="A13" s="4" t="s">
        <v>782</v>
      </c>
      <c r="B13" s="5" t="n">
        <v>2</v>
      </c>
      <c r="C13" s="8" t="n">
        <v>-0.6</v>
      </c>
    </row>
    <row r="14" spans="1:4">
      <c r="A14" s="4" t="s">
        <v>61</v>
      </c>
      <c r="B14" s="5" t="n">
        <v>2</v>
      </c>
      <c r="C14" s="8" t="n">
        <v>-0.6</v>
      </c>
    </row>
    <row r="15" spans="1:4">
      <c r="A15" s="4" t="s">
        <v>784</v>
      </c>
      <c r="B15" s="8" t="n">
        <v>0.3</v>
      </c>
      <c r="C15" s="8" t="n">
        <v>-1.7</v>
      </c>
      <c r="D15" s="8" t="n">
        <v>-1.1</v>
      </c>
    </row>
    <row r="16" spans="1:4">
      <c r="A16" s="4" t="s">
        <v>787</v>
      </c>
    </row>
    <row r="17" spans="1:4">
      <c r="A17" s="3" t="s">
        <v>188</v>
      </c>
    </row>
    <row r="18" spans="1:4">
      <c r="A18" s="4" t="s">
        <v>781</v>
      </c>
      <c r="B18" s="8" t="n">
        <v>-38.2</v>
      </c>
      <c r="C18" s="8" t="n">
        <v>-43.3</v>
      </c>
      <c r="D18" s="8" t="n">
        <v>-41.3</v>
      </c>
    </row>
    <row r="19" spans="1:4">
      <c r="A19" s="4" t="s">
        <v>786</v>
      </c>
      <c r="D19" s="5" t="n">
        <v>2</v>
      </c>
    </row>
    <row r="20" spans="1:4">
      <c r="A20" s="4" t="s">
        <v>782</v>
      </c>
      <c r="B20" s="8" t="n">
        <v>4.2</v>
      </c>
      <c r="C20" s="8" t="n">
        <v>3.5</v>
      </c>
      <c r="D20" s="8" t="n">
        <v>-5.6</v>
      </c>
    </row>
    <row r="21" spans="1:4">
      <c r="A21" s="4" t="s">
        <v>783</v>
      </c>
      <c r="B21" s="8" t="n">
        <v>1.7</v>
      </c>
      <c r="C21" s="8" t="n">
        <v>1.6</v>
      </c>
      <c r="D21" s="8" t="n">
        <v>1.6</v>
      </c>
    </row>
    <row r="22" spans="1:4">
      <c r="A22" s="4" t="s">
        <v>61</v>
      </c>
      <c r="B22" s="8" t="n">
        <v>5.9</v>
      </c>
      <c r="C22" s="8" t="n">
        <v>5.1</v>
      </c>
      <c r="D22" s="5" t="n">
        <v>-4</v>
      </c>
    </row>
    <row r="23" spans="1:4">
      <c r="A23" s="4" t="s">
        <v>784</v>
      </c>
      <c r="B23" s="7" t="n">
        <v>-32.3</v>
      </c>
      <c r="C23" s="7" t="n">
        <v>-38.2</v>
      </c>
      <c r="D23" s="7" t="n">
        <v>-4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788</v>
      </c>
      <c r="B1" s="2" t="s">
        <v>789</v>
      </c>
      <c r="C1" s="2" t="s">
        <v>2</v>
      </c>
      <c r="D1" s="2" t="s">
        <v>30</v>
      </c>
    </row>
    <row r="2" spans="1:4">
      <c r="A2" s="3" t="s">
        <v>790</v>
      </c>
    </row>
    <row r="3" spans="1:4">
      <c r="A3" s="4" t="s">
        <v>791</v>
      </c>
      <c r="B3" s="6" t="n">
        <v>14</v>
      </c>
    </row>
    <row r="4" spans="1:4">
      <c r="A4" s="4" t="s">
        <v>792</v>
      </c>
      <c r="B4" s="8" t="n">
        <v>9.5</v>
      </c>
    </row>
    <row r="5" spans="1:4">
      <c r="A5" s="4" t="s">
        <v>793</v>
      </c>
      <c r="B5" s="8" t="n">
        <v>4.6</v>
      </c>
    </row>
    <row r="6" spans="1:4">
      <c r="A6" s="4" t="s">
        <v>794</v>
      </c>
      <c r="B6" s="7" t="n">
        <v>9.1</v>
      </c>
    </row>
    <row r="7" spans="1:4">
      <c r="A7" s="4" t="s">
        <v>795</v>
      </c>
      <c r="B7" s="4" t="s">
        <v>370</v>
      </c>
    </row>
    <row r="8" spans="1:4">
      <c r="A8" s="4" t="s">
        <v>796</v>
      </c>
      <c r="C8" s="7" t="n">
        <v>2.5</v>
      </c>
      <c r="D8" s="7" t="n">
        <v>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97</v>
      </c>
      <c r="B1" s="2" t="s">
        <v>1</v>
      </c>
    </row>
    <row r="2" spans="1:4">
      <c r="B2" s="2" t="s">
        <v>2</v>
      </c>
      <c r="C2" s="2" t="s">
        <v>30</v>
      </c>
      <c r="D2" s="2" t="s">
        <v>31</v>
      </c>
    </row>
    <row r="3" spans="1:4">
      <c r="A3" s="3" t="s">
        <v>798</v>
      </c>
    </row>
    <row r="4" spans="1:4">
      <c r="A4" s="5" t="n">
        <v>2019</v>
      </c>
      <c r="B4" s="7" t="n">
        <v>203.4</v>
      </c>
    </row>
    <row r="5" spans="1:4">
      <c r="A5" s="5" t="n">
        <v>2020</v>
      </c>
      <c r="B5" s="8" t="n">
        <v>43.8</v>
      </c>
    </row>
    <row r="6" spans="1:4">
      <c r="A6" s="5" t="n">
        <v>2021</v>
      </c>
      <c r="B6" s="5" t="n">
        <v>6</v>
      </c>
    </row>
    <row r="7" spans="1:4">
      <c r="A7" s="5" t="n">
        <v>2022</v>
      </c>
      <c r="B7" s="5" t="n">
        <v>0</v>
      </c>
    </row>
    <row r="8" spans="1:4">
      <c r="A8" s="5" t="n">
        <v>2023</v>
      </c>
      <c r="B8" s="5" t="n">
        <v>0</v>
      </c>
    </row>
    <row r="9" spans="1:4">
      <c r="A9" s="4" t="s">
        <v>799</v>
      </c>
      <c r="B9" s="8" t="n">
        <v>16.7</v>
      </c>
    </row>
    <row r="10" spans="1:4">
      <c r="A10" s="4" t="s">
        <v>800</v>
      </c>
    </row>
    <row r="11" spans="1:4">
      <c r="A11" s="3" t="s">
        <v>801</v>
      </c>
    </row>
    <row r="12" spans="1:4">
      <c r="A12" s="5" t="n">
        <v>2019</v>
      </c>
      <c r="B12" s="8" t="n">
        <v>17.5</v>
      </c>
    </row>
    <row r="13" spans="1:4">
      <c r="A13" s="5" t="n">
        <v>2020</v>
      </c>
      <c r="B13" s="8" t="n">
        <v>16.3</v>
      </c>
    </row>
    <row r="14" spans="1:4">
      <c r="A14" s="5" t="n">
        <v>2021</v>
      </c>
      <c r="B14" s="5" t="n">
        <v>13</v>
      </c>
    </row>
    <row r="15" spans="1:4">
      <c r="A15" s="5" t="n">
        <v>2022</v>
      </c>
      <c r="B15" s="8" t="n">
        <v>10.8</v>
      </c>
    </row>
    <row r="16" spans="1:4">
      <c r="A16" s="5" t="n">
        <v>2023</v>
      </c>
      <c r="B16" s="5" t="n">
        <v>10</v>
      </c>
    </row>
    <row r="17" spans="1:4">
      <c r="A17" s="4" t="s">
        <v>802</v>
      </c>
      <c r="B17" s="8" t="n">
        <v>27.2</v>
      </c>
    </row>
    <row r="18" spans="1:4">
      <c r="A18" s="3" t="s">
        <v>803</v>
      </c>
    </row>
    <row r="19" spans="1:4">
      <c r="A19" s="4" t="s">
        <v>804</v>
      </c>
      <c r="B19" s="7" t="n">
        <v>23.5</v>
      </c>
      <c r="C19" s="7" t="n">
        <v>22.9</v>
      </c>
      <c r="D19" s="7" t="n">
        <v>2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805</v>
      </c>
      <c r="B1" s="2" t="s">
        <v>2</v>
      </c>
      <c r="C1" s="2" t="s">
        <v>30</v>
      </c>
    </row>
    <row r="2" spans="1:3">
      <c r="A2" s="3" t="s">
        <v>192</v>
      </c>
    </row>
    <row r="3" spans="1:3">
      <c r="A3" s="4" t="s">
        <v>806</v>
      </c>
      <c r="B3" s="6" t="n">
        <v>39</v>
      </c>
      <c r="C3" s="7" t="n">
        <v>19.1</v>
      </c>
    </row>
    <row r="4" spans="1:3">
      <c r="A4" s="4" t="s">
        <v>807</v>
      </c>
      <c r="B4" s="8" t="n">
        <v>35.7</v>
      </c>
      <c r="C4" s="8" t="n">
        <v>32.1</v>
      </c>
    </row>
    <row r="5" spans="1:3">
      <c r="A5" s="4" t="s">
        <v>808</v>
      </c>
      <c r="B5" s="8" t="n">
        <v>16.8</v>
      </c>
      <c r="C5" s="8" t="n">
        <v>17.8</v>
      </c>
    </row>
    <row r="6" spans="1:3">
      <c r="A6" s="4" t="s">
        <v>809</v>
      </c>
      <c r="B6" s="8" t="n">
        <v>10.6</v>
      </c>
      <c r="C6" s="8" t="n">
        <v>14.4</v>
      </c>
    </row>
    <row r="7" spans="1:3">
      <c r="A7" s="4" t="s">
        <v>810</v>
      </c>
      <c r="B7" s="8" t="n">
        <v>7.6</v>
      </c>
      <c r="C7" s="5" t="n">
        <v>15</v>
      </c>
    </row>
    <row r="8" spans="1:3">
      <c r="A8" s="4" t="s">
        <v>133</v>
      </c>
      <c r="B8" s="8" t="n">
        <v>9.199999999999999</v>
      </c>
      <c r="C8" s="8" t="n">
        <v>6.5</v>
      </c>
    </row>
    <row r="9" spans="1:3">
      <c r="A9" s="4" t="s">
        <v>811</v>
      </c>
      <c r="B9" s="7" t="n">
        <v>118.9</v>
      </c>
      <c r="C9" s="7" t="n">
        <v>10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20"/>
    <col customWidth="1" max="5" min="5" width="20"/>
  </cols>
  <sheetData>
    <row r="1" spans="1:5">
      <c r="A1" s="1" t="s">
        <v>812</v>
      </c>
      <c r="B1" s="2" t="s">
        <v>813</v>
      </c>
      <c r="C1" s="2" t="s">
        <v>1</v>
      </c>
    </row>
    <row r="2" spans="1:5">
      <c r="B2" s="2" t="s">
        <v>814</v>
      </c>
      <c r="C2" s="2" t="s">
        <v>815</v>
      </c>
      <c r="D2" s="2" t="s">
        <v>344</v>
      </c>
      <c r="E2" s="2" t="s">
        <v>463</v>
      </c>
    </row>
    <row r="3" spans="1:5">
      <c r="A3" s="3" t="s">
        <v>816</v>
      </c>
    </row>
    <row r="4" spans="1:5">
      <c r="A4" s="4" t="s">
        <v>809</v>
      </c>
      <c r="C4" s="7" t="n">
        <v>10.6</v>
      </c>
      <c r="D4" s="7" t="n">
        <v>14.4</v>
      </c>
    </row>
    <row r="5" spans="1:5">
      <c r="A5" s="4" t="s">
        <v>817</v>
      </c>
    </row>
    <row r="6" spans="1:5">
      <c r="A6" s="3" t="s">
        <v>818</v>
      </c>
    </row>
    <row r="7" spans="1:5">
      <c r="A7" s="4" t="s">
        <v>819</v>
      </c>
      <c r="C7" s="5" t="n">
        <v>2</v>
      </c>
    </row>
    <row r="8" spans="1:5">
      <c r="A8" s="4" t="s">
        <v>820</v>
      </c>
      <c r="C8" s="7" t="n">
        <v>7.3</v>
      </c>
    </row>
    <row r="9" spans="1:5">
      <c r="A9" s="4" t="s">
        <v>821</v>
      </c>
      <c r="C9" s="8" t="n">
        <v>0.4</v>
      </c>
    </row>
    <row r="10" spans="1:5">
      <c r="A10" s="4" t="s">
        <v>822</v>
      </c>
      <c r="C10" s="8" t="n">
        <v>0.4</v>
      </c>
      <c r="D10" s="8" t="n">
        <v>1.2</v>
      </c>
      <c r="E10" s="7" t="n">
        <v>0.9</v>
      </c>
    </row>
    <row r="11" spans="1:5">
      <c r="A11" s="4" t="s">
        <v>823</v>
      </c>
    </row>
    <row r="12" spans="1:5">
      <c r="A12" s="3" t="s">
        <v>816</v>
      </c>
    </row>
    <row r="13" spans="1:5">
      <c r="A13" s="4" t="s">
        <v>824</v>
      </c>
      <c r="B13" s="4" t="s">
        <v>372</v>
      </c>
    </row>
    <row r="14" spans="1:5">
      <c r="A14" s="4" t="s">
        <v>825</v>
      </c>
      <c r="B14" s="6" t="n">
        <v>20</v>
      </c>
    </row>
    <row r="15" spans="1:5">
      <c r="A15" s="4" t="s">
        <v>826</v>
      </c>
      <c r="B15" s="6" t="n">
        <v>7</v>
      </c>
    </row>
    <row r="16" spans="1:5">
      <c r="A16" s="4" t="s">
        <v>827</v>
      </c>
      <c r="D16" s="8" t="n">
        <v>1.3</v>
      </c>
    </row>
    <row r="17" spans="1:5">
      <c r="A17" s="4" t="s">
        <v>828</v>
      </c>
    </row>
    <row r="18" spans="1:5">
      <c r="A18" s="3" t="s">
        <v>816</v>
      </c>
    </row>
    <row r="19" spans="1:5">
      <c r="A19" s="4" t="s">
        <v>809</v>
      </c>
      <c r="C19" s="7" t="n">
        <v>5.6</v>
      </c>
      <c r="D19" s="7" t="n">
        <v>7.2</v>
      </c>
    </row>
    <row r="20" spans="1:5">
      <c r="A20" s="4" t="s">
        <v>829</v>
      </c>
      <c r="C20" s="4" t="s">
        <v>372</v>
      </c>
    </row>
    <row r="21" spans="1:5">
      <c r="A21" s="4" t="s">
        <v>830</v>
      </c>
      <c r="C21" s="7" t="n">
        <v>1.3</v>
      </c>
    </row>
    <row r="22" spans="1:5">
      <c r="A22" s="4" t="s">
        <v>831</v>
      </c>
      <c r="C22" s="7" t="n">
        <v>2.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1"/>
    <col customWidth="1" max="6" min="6" width="20"/>
    <col customWidth="1" max="7" min="7" width="20"/>
    <col customWidth="1" max="8" min="8" width="20"/>
  </cols>
  <sheetData>
    <row r="1" spans="1:8">
      <c r="A1" s="1" t="s">
        <v>832</v>
      </c>
      <c r="B1" s="2" t="s">
        <v>833</v>
      </c>
      <c r="C1" s="2" t="s">
        <v>834</v>
      </c>
      <c r="D1" s="2" t="s">
        <v>835</v>
      </c>
      <c r="E1" s="2" t="s">
        <v>836</v>
      </c>
      <c r="F1" s="2" t="s">
        <v>391</v>
      </c>
      <c r="G1" s="2" t="s">
        <v>344</v>
      </c>
      <c r="H1" s="2" t="s">
        <v>463</v>
      </c>
    </row>
    <row r="2" spans="1:8">
      <c r="A2" s="3" t="s">
        <v>837</v>
      </c>
    </row>
    <row r="3" spans="1:8">
      <c r="A3" s="4" t="s">
        <v>83</v>
      </c>
      <c r="F3" s="7" t="n">
        <v>118.7</v>
      </c>
      <c r="G3" s="7" t="n">
        <v>105.6</v>
      </c>
      <c r="H3" s="7" t="n">
        <v>107.5</v>
      </c>
    </row>
    <row r="4" spans="1:8">
      <c r="A4" s="4" t="s">
        <v>481</v>
      </c>
    </row>
    <row r="5" spans="1:8">
      <c r="A5" s="3" t="s">
        <v>194</v>
      </c>
    </row>
    <row r="6" spans="1:8">
      <c r="A6" s="4" t="s">
        <v>482</v>
      </c>
      <c r="B6" s="5" t="n">
        <v>2</v>
      </c>
      <c r="C6" s="5" t="n">
        <v>2</v>
      </c>
    </row>
    <row r="7" spans="1:8">
      <c r="A7" s="4" t="s">
        <v>838</v>
      </c>
      <c r="C7" s="7" t="n">
        <v>24.8</v>
      </c>
    </row>
    <row r="8" spans="1:8">
      <c r="A8" s="4" t="s">
        <v>839</v>
      </c>
      <c r="C8" s="8" t="n">
        <v>1.9</v>
      </c>
    </row>
    <row r="9" spans="1:8">
      <c r="A9" s="4" t="s">
        <v>840</v>
      </c>
      <c r="C9" s="8" t="n">
        <v>22.9</v>
      </c>
    </row>
    <row r="10" spans="1:8">
      <c r="A10" s="3" t="s">
        <v>837</v>
      </c>
    </row>
    <row r="11" spans="1:8">
      <c r="A11" s="4" t="s">
        <v>841</v>
      </c>
      <c r="C11" s="8" t="n">
        <v>4.1</v>
      </c>
    </row>
    <row r="12" spans="1:8">
      <c r="A12" s="4" t="s">
        <v>842</v>
      </c>
      <c r="C12" s="8" t="n">
        <v>13.1</v>
      </c>
    </row>
    <row r="13" spans="1:8">
      <c r="A13" s="4" t="s">
        <v>843</v>
      </c>
      <c r="C13" s="5" t="n">
        <v>16</v>
      </c>
    </row>
    <row r="14" spans="1:8">
      <c r="A14" s="4" t="s">
        <v>844</v>
      </c>
      <c r="C14" s="8" t="n">
        <v>-8.4</v>
      </c>
    </row>
    <row r="15" spans="1:8">
      <c r="A15" s="4" t="s">
        <v>845</v>
      </c>
      <c r="C15" s="7" t="n">
        <v>24.8</v>
      </c>
    </row>
    <row r="16" spans="1:8">
      <c r="A16" s="4" t="s">
        <v>311</v>
      </c>
    </row>
    <row r="17" spans="1:8">
      <c r="A17" s="3" t="s">
        <v>194</v>
      </c>
    </row>
    <row r="18" spans="1:8">
      <c r="A18" s="4" t="s">
        <v>839</v>
      </c>
      <c r="D18" s="6" t="n">
        <v>3</v>
      </c>
    </row>
    <row r="19" spans="1:8">
      <c r="A19" s="4" t="s">
        <v>846</v>
      </c>
      <c r="D19" s="5" t="n">
        <v>100</v>
      </c>
    </row>
    <row r="20" spans="1:8">
      <c r="A20" s="4" t="s">
        <v>847</v>
      </c>
      <c r="D20" s="4" t="s">
        <v>405</v>
      </c>
    </row>
    <row r="21" spans="1:8">
      <c r="A21" s="4" t="s">
        <v>840</v>
      </c>
      <c r="D21" s="6" t="n">
        <v>12</v>
      </c>
    </row>
    <row r="22" spans="1:8">
      <c r="A22" s="3" t="s">
        <v>837</v>
      </c>
    </row>
    <row r="23" spans="1:8">
      <c r="A23" s="4" t="s">
        <v>848</v>
      </c>
      <c r="D23" s="5" t="n">
        <v>5</v>
      </c>
    </row>
    <row r="24" spans="1:8">
      <c r="A24" s="4" t="s">
        <v>849</v>
      </c>
      <c r="D24" s="8" t="n">
        <v>6.2</v>
      </c>
    </row>
    <row r="25" spans="1:8">
      <c r="A25" s="4" t="s">
        <v>816</v>
      </c>
      <c r="D25" s="8" t="n">
        <v>3.8</v>
      </c>
    </row>
    <row r="26" spans="1:8">
      <c r="A26" s="4" t="s">
        <v>850</v>
      </c>
      <c r="D26" s="6" t="n">
        <v>15</v>
      </c>
    </row>
    <row r="27" spans="1:8">
      <c r="A27" s="4" t="s">
        <v>313</v>
      </c>
    </row>
    <row r="28" spans="1:8">
      <c r="A28" s="3" t="s">
        <v>194</v>
      </c>
    </row>
    <row r="29" spans="1:8">
      <c r="A29" s="4" t="s">
        <v>840</v>
      </c>
      <c r="E29" s="7" t="n">
        <v>4.8</v>
      </c>
    </row>
    <row r="30" spans="1:8">
      <c r="A30" s="3" t="s">
        <v>837</v>
      </c>
    </row>
    <row r="31" spans="1:8">
      <c r="A31" s="4" t="s">
        <v>841</v>
      </c>
      <c r="E31" s="8" t="n">
        <v>1.5</v>
      </c>
    </row>
    <row r="32" spans="1:8">
      <c r="A32" s="4" t="s">
        <v>851</v>
      </c>
      <c r="E32" s="8" t="n">
        <v>0.5</v>
      </c>
    </row>
    <row r="33" spans="1:8">
      <c r="A33" s="4" t="s">
        <v>816</v>
      </c>
      <c r="E33" s="8" t="n">
        <v>3.5</v>
      </c>
    </row>
    <row r="34" spans="1:8">
      <c r="A34" s="4" t="s">
        <v>852</v>
      </c>
      <c r="E34" s="5" t="n">
        <v>-2</v>
      </c>
    </row>
    <row r="35" spans="1:8">
      <c r="A35" s="4" t="s">
        <v>850</v>
      </c>
      <c r="E35" s="8" t="n">
        <v>3.5</v>
      </c>
    </row>
    <row r="36" spans="1:8">
      <c r="A36" s="4" t="s">
        <v>83</v>
      </c>
      <c r="E36" s="8" t="n">
        <v>1.3</v>
      </c>
    </row>
    <row r="37" spans="1:8">
      <c r="A37" s="4" t="s">
        <v>853</v>
      </c>
    </row>
    <row r="38" spans="1:8">
      <c r="A38" s="3" t="s">
        <v>194</v>
      </c>
    </row>
    <row r="39" spans="1:8">
      <c r="A39" s="4" t="s">
        <v>854</v>
      </c>
      <c r="E39" s="6"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7"/>
    <col customWidth="1" max="11" min="11" width="20"/>
    <col customWidth="1" max="12" min="12" width="20"/>
  </cols>
  <sheetData>
    <row r="1" spans="1:12">
      <c r="A1" s="1" t="s">
        <v>855</v>
      </c>
      <c r="B1" s="2" t="s">
        <v>424</v>
      </c>
      <c r="J1" s="2" t="s">
        <v>1</v>
      </c>
    </row>
    <row r="2" spans="1:12">
      <c r="B2" s="2" t="s">
        <v>391</v>
      </c>
      <c r="C2" s="2" t="s">
        <v>856</v>
      </c>
      <c r="D2" s="2" t="s">
        <v>857</v>
      </c>
      <c r="E2" s="2" t="s">
        <v>858</v>
      </c>
      <c r="F2" s="2" t="s">
        <v>344</v>
      </c>
      <c r="G2" s="2" t="s">
        <v>859</v>
      </c>
      <c r="H2" s="2" t="s">
        <v>860</v>
      </c>
      <c r="I2" s="2" t="s">
        <v>861</v>
      </c>
      <c r="J2" s="2" t="s">
        <v>862</v>
      </c>
      <c r="K2" s="2" t="s">
        <v>344</v>
      </c>
      <c r="L2" s="2" t="s">
        <v>463</v>
      </c>
    </row>
    <row r="3" spans="1:12">
      <c r="A3" s="3" t="s">
        <v>196</v>
      </c>
    </row>
    <row r="4" spans="1:12">
      <c r="A4" s="4" t="s">
        <v>863</v>
      </c>
      <c r="J4" s="5" t="n">
        <v>2</v>
      </c>
    </row>
    <row r="5" spans="1:12">
      <c r="A5" s="4" t="s">
        <v>864</v>
      </c>
      <c r="B5" s="7" t="n">
        <v>473.5</v>
      </c>
      <c r="C5" s="7" t="n">
        <v>456.3</v>
      </c>
      <c r="D5" s="7" t="n">
        <v>420.6</v>
      </c>
      <c r="E5" s="7" t="n">
        <v>397.9</v>
      </c>
      <c r="F5" s="7" t="n">
        <v>450.5</v>
      </c>
      <c r="G5" s="7" t="n">
        <v>407.2</v>
      </c>
      <c r="H5" s="7" t="n">
        <v>371.3</v>
      </c>
      <c r="I5" s="7" t="n">
        <v>361.8</v>
      </c>
      <c r="J5" s="7" t="n">
        <v>1748.3</v>
      </c>
      <c r="K5" s="7" t="n">
        <v>1590.8</v>
      </c>
      <c r="L5" s="7" t="n">
        <v>1525.4</v>
      </c>
    </row>
    <row r="6" spans="1:12">
      <c r="A6" s="4" t="s">
        <v>865</v>
      </c>
      <c r="B6" s="8" t="n">
        <v>84.7</v>
      </c>
      <c r="C6" s="7" t="n">
        <v>77.59999999999999</v>
      </c>
      <c r="D6" s="7" t="n">
        <v>70.7</v>
      </c>
      <c r="E6" s="7" t="n">
        <v>61.6</v>
      </c>
      <c r="F6" s="8" t="n">
        <v>77.90000000000001</v>
      </c>
      <c r="G6" s="7" t="n">
        <v>66.5</v>
      </c>
      <c r="H6" s="7" t="n">
        <v>59.5</v>
      </c>
      <c r="I6" s="7" t="n">
        <v>59.5</v>
      </c>
      <c r="J6" s="8" t="n">
        <v>294.6</v>
      </c>
      <c r="K6" s="8" t="n">
        <v>263.4</v>
      </c>
      <c r="L6" s="8" t="n">
        <v>233.1</v>
      </c>
    </row>
    <row r="7" spans="1:12">
      <c r="A7" s="4" t="s">
        <v>89</v>
      </c>
      <c r="B7" s="8" t="n">
        <v>1524.7</v>
      </c>
      <c r="F7" s="8" t="n">
        <v>1504.1</v>
      </c>
      <c r="J7" s="8" t="n">
        <v>1524.7</v>
      </c>
      <c r="K7" s="8" t="n">
        <v>1504.1</v>
      </c>
    </row>
    <row r="8" spans="1:12">
      <c r="A8" s="4" t="s">
        <v>866</v>
      </c>
      <c r="J8" s="5" t="n">
        <v>27</v>
      </c>
      <c r="K8" s="8" t="n">
        <v>33.6</v>
      </c>
      <c r="L8" s="5" t="n">
        <v>89</v>
      </c>
    </row>
    <row r="9" spans="1:12">
      <c r="A9" s="4" t="s">
        <v>867</v>
      </c>
      <c r="J9" s="8" t="n">
        <v>63.1</v>
      </c>
      <c r="K9" s="8" t="n">
        <v>63.9</v>
      </c>
      <c r="L9" s="8" t="n">
        <v>57.8</v>
      </c>
    </row>
    <row r="10" spans="1:12">
      <c r="A10" s="4" t="s">
        <v>868</v>
      </c>
    </row>
    <row r="11" spans="1:12">
      <c r="A11" s="3" t="s">
        <v>196</v>
      </c>
    </row>
    <row r="12" spans="1:12">
      <c r="A12" s="4" t="s">
        <v>866</v>
      </c>
      <c r="J12" s="5" t="n">
        <v>22</v>
      </c>
      <c r="K12" s="8" t="n">
        <v>25.2</v>
      </c>
      <c r="L12" s="8" t="n">
        <v>40.1</v>
      </c>
    </row>
    <row r="13" spans="1:12">
      <c r="A13" s="4" t="s">
        <v>869</v>
      </c>
      <c r="J13" s="8" t="n">
        <v>55.8</v>
      </c>
      <c r="K13" s="8" t="n">
        <v>46.7</v>
      </c>
      <c r="L13" s="8" t="n">
        <v>39.7</v>
      </c>
    </row>
    <row r="14" spans="1:12">
      <c r="A14" s="4" t="s">
        <v>870</v>
      </c>
    </row>
    <row r="15" spans="1:12">
      <c r="A15" s="3" t="s">
        <v>196</v>
      </c>
    </row>
    <row r="16" spans="1:12">
      <c r="A16" s="4" t="s">
        <v>866</v>
      </c>
      <c r="J16" s="5" t="n">
        <v>5</v>
      </c>
      <c r="K16" s="8" t="n">
        <v>8.4</v>
      </c>
      <c r="L16" s="8" t="n">
        <v>48.9</v>
      </c>
    </row>
    <row r="17" spans="1:12">
      <c r="A17" s="4" t="s">
        <v>869</v>
      </c>
      <c r="J17" s="8" t="n">
        <v>7.3</v>
      </c>
      <c r="K17" s="8" t="n">
        <v>17.2</v>
      </c>
      <c r="L17" s="8" t="n">
        <v>18.1</v>
      </c>
    </row>
    <row r="18" spans="1:12">
      <c r="A18" s="4" t="s">
        <v>352</v>
      </c>
    </row>
    <row r="19" spans="1:12">
      <c r="A19" s="3" t="s">
        <v>196</v>
      </c>
    </row>
    <row r="20" spans="1:12">
      <c r="A20" s="4" t="s">
        <v>864</v>
      </c>
      <c r="J20" s="8" t="n">
        <v>1618.9</v>
      </c>
      <c r="K20" s="8" t="n">
        <v>1485.4</v>
      </c>
      <c r="L20" s="5" t="n">
        <v>1425</v>
      </c>
    </row>
    <row r="21" spans="1:12">
      <c r="A21" s="4" t="s">
        <v>865</v>
      </c>
      <c r="J21" s="8" t="n">
        <v>271.9</v>
      </c>
      <c r="K21" s="5" t="n">
        <v>246</v>
      </c>
      <c r="L21" s="8" t="n">
        <v>229.5</v>
      </c>
    </row>
    <row r="22" spans="1:12">
      <c r="A22" s="4" t="s">
        <v>89</v>
      </c>
      <c r="B22" s="8" t="n">
        <v>1205.8</v>
      </c>
      <c r="F22" s="5" t="n">
        <v>1057</v>
      </c>
      <c r="J22" s="8" t="n">
        <v>1205.8</v>
      </c>
      <c r="K22" s="5" t="n">
        <v>1057</v>
      </c>
    </row>
    <row r="23" spans="1:12">
      <c r="A23" s="4" t="s">
        <v>871</v>
      </c>
    </row>
    <row r="24" spans="1:12">
      <c r="A24" s="3" t="s">
        <v>196</v>
      </c>
    </row>
    <row r="25" spans="1:12">
      <c r="A25" s="4" t="s">
        <v>866</v>
      </c>
      <c r="J25" s="8" t="n">
        <v>18.6</v>
      </c>
      <c r="K25" s="5" t="n">
        <v>15</v>
      </c>
      <c r="L25" s="8" t="n">
        <v>16.4</v>
      </c>
    </row>
    <row r="26" spans="1:12">
      <c r="A26" s="4" t="s">
        <v>869</v>
      </c>
      <c r="J26" s="8" t="n">
        <v>34.6</v>
      </c>
      <c r="K26" s="8" t="n">
        <v>30.8</v>
      </c>
      <c r="L26" s="8" t="n">
        <v>26.2</v>
      </c>
    </row>
    <row r="27" spans="1:12">
      <c r="A27" s="4" t="s">
        <v>353</v>
      </c>
    </row>
    <row r="28" spans="1:12">
      <c r="A28" s="3" t="s">
        <v>196</v>
      </c>
    </row>
    <row r="29" spans="1:12">
      <c r="A29" s="4" t="s">
        <v>864</v>
      </c>
      <c r="J29" s="8" t="n">
        <v>129.4</v>
      </c>
      <c r="K29" s="8" t="n">
        <v>105.4</v>
      </c>
      <c r="L29" s="8" t="n">
        <v>100.4</v>
      </c>
    </row>
    <row r="30" spans="1:12">
      <c r="A30" s="4" t="s">
        <v>865</v>
      </c>
      <c r="J30" s="8" t="n">
        <v>22.7</v>
      </c>
      <c r="K30" s="8" t="n">
        <v>17.4</v>
      </c>
      <c r="L30" s="8" t="n">
        <v>3.6</v>
      </c>
    </row>
    <row r="31" spans="1:12">
      <c r="A31" s="4" t="s">
        <v>89</v>
      </c>
      <c r="B31" s="8" t="n">
        <v>130.2</v>
      </c>
      <c r="F31" s="8" t="n">
        <v>122.8</v>
      </c>
      <c r="J31" s="8" t="n">
        <v>130.2</v>
      </c>
      <c r="K31" s="8" t="n">
        <v>122.8</v>
      </c>
    </row>
    <row r="32" spans="1:12">
      <c r="A32" s="4" t="s">
        <v>872</v>
      </c>
    </row>
    <row r="33" spans="1:12">
      <c r="A33" s="3" t="s">
        <v>196</v>
      </c>
    </row>
    <row r="34" spans="1:12">
      <c r="A34" s="4" t="s">
        <v>866</v>
      </c>
      <c r="J34" s="8" t="n">
        <v>2.1</v>
      </c>
      <c r="K34" s="5" t="n">
        <v>2</v>
      </c>
      <c r="L34" s="8" t="n">
        <v>1.6</v>
      </c>
    </row>
    <row r="35" spans="1:12">
      <c r="A35" s="4" t="s">
        <v>869</v>
      </c>
      <c r="J35" s="8" t="n">
        <v>4.6</v>
      </c>
      <c r="K35" s="5" t="n">
        <v>5</v>
      </c>
      <c r="L35" s="8" t="n">
        <v>6.8</v>
      </c>
    </row>
    <row r="36" spans="1:12">
      <c r="A36" s="4" t="s">
        <v>873</v>
      </c>
    </row>
    <row r="37" spans="1:12">
      <c r="A37" s="3" t="s">
        <v>196</v>
      </c>
    </row>
    <row r="38" spans="1:12">
      <c r="A38" s="4" t="s">
        <v>866</v>
      </c>
      <c r="J38" s="8" t="n">
        <v>1.3</v>
      </c>
      <c r="K38" s="8" t="n">
        <v>8.199999999999999</v>
      </c>
      <c r="L38" s="8" t="n">
        <v>22.1</v>
      </c>
    </row>
    <row r="39" spans="1:12">
      <c r="A39" s="4" t="s">
        <v>869</v>
      </c>
      <c r="J39" s="8" t="n">
        <v>16.6</v>
      </c>
      <c r="K39" s="8" t="n">
        <v>10.9</v>
      </c>
      <c r="L39" s="7" t="n">
        <v>6.7</v>
      </c>
    </row>
    <row r="40" spans="1:12">
      <c r="A40" s="4" t="s">
        <v>874</v>
      </c>
    </row>
    <row r="41" spans="1:12">
      <c r="A41" s="3" t="s">
        <v>196</v>
      </c>
    </row>
    <row r="42" spans="1:12">
      <c r="A42" s="4" t="s">
        <v>89</v>
      </c>
      <c r="B42" s="7" t="n">
        <v>188.7</v>
      </c>
      <c r="F42" s="7" t="n">
        <v>324.3</v>
      </c>
      <c r="J42" s="7" t="n">
        <v>188.7</v>
      </c>
      <c r="K42" s="7" t="n">
        <v>324.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75</v>
      </c>
      <c r="B1" s="2" t="s">
        <v>424</v>
      </c>
      <c r="J1" s="2" t="s">
        <v>1</v>
      </c>
    </row>
    <row r="2" spans="1:12">
      <c r="B2" s="2" t="s">
        <v>2</v>
      </c>
      <c r="C2" s="2" t="s">
        <v>425</v>
      </c>
      <c r="D2" s="2" t="s">
        <v>4</v>
      </c>
      <c r="E2" s="2" t="s">
        <v>426</v>
      </c>
      <c r="F2" s="2" t="s">
        <v>30</v>
      </c>
      <c r="G2" s="2" t="s">
        <v>427</v>
      </c>
      <c r="H2" s="2" t="s">
        <v>428</v>
      </c>
      <c r="I2" s="2" t="s">
        <v>429</v>
      </c>
      <c r="J2" s="2" t="s">
        <v>2</v>
      </c>
      <c r="K2" s="2" t="s">
        <v>30</v>
      </c>
      <c r="L2" s="2" t="s">
        <v>31</v>
      </c>
    </row>
    <row r="3" spans="1:12">
      <c r="A3" s="3" t="s">
        <v>876</v>
      </c>
    </row>
    <row r="4" spans="1:12">
      <c r="A4" s="4" t="s">
        <v>877</v>
      </c>
      <c r="B4" s="7" t="n">
        <v>84.7</v>
      </c>
      <c r="C4" s="7" t="n">
        <v>77.59999999999999</v>
      </c>
      <c r="D4" s="7" t="n">
        <v>70.7</v>
      </c>
      <c r="E4" s="7" t="n">
        <v>61.6</v>
      </c>
      <c r="F4" s="7" t="n">
        <v>77.90000000000001</v>
      </c>
      <c r="G4" s="7" t="n">
        <v>66.5</v>
      </c>
      <c r="H4" s="7" t="n">
        <v>59.5</v>
      </c>
      <c r="I4" s="7" t="n">
        <v>59.5</v>
      </c>
      <c r="J4" s="7" t="n">
        <v>294.6</v>
      </c>
      <c r="K4" s="7" t="n">
        <v>263.4</v>
      </c>
      <c r="L4" s="7" t="n">
        <v>233.1</v>
      </c>
    </row>
    <row r="5" spans="1:12">
      <c r="A5" s="4" t="s">
        <v>39</v>
      </c>
      <c r="J5" s="8" t="n">
        <v>-208.6</v>
      </c>
      <c r="K5" s="8" t="n">
        <v>-181.1</v>
      </c>
      <c r="L5" s="8" t="n">
        <v>-157.6</v>
      </c>
    </row>
    <row r="6" spans="1:12">
      <c r="A6" s="4" t="s">
        <v>42</v>
      </c>
      <c r="J6" s="8" t="n">
        <v>-0.9</v>
      </c>
      <c r="L6" s="8" t="n">
        <v>-0.4</v>
      </c>
    </row>
    <row r="7" spans="1:12">
      <c r="A7" s="4" t="s">
        <v>43</v>
      </c>
      <c r="J7" s="5" t="n">
        <v>-8</v>
      </c>
      <c r="K7" s="8" t="n">
        <v>-5.3</v>
      </c>
      <c r="L7" s="8" t="n">
        <v>-6.4</v>
      </c>
    </row>
    <row r="8" spans="1:12">
      <c r="A8" s="4" t="s">
        <v>44</v>
      </c>
      <c r="J8" s="8" t="n">
        <v>0.1</v>
      </c>
      <c r="K8" s="8" t="n">
        <v>0.1</v>
      </c>
      <c r="L8" s="8" t="n">
        <v>0.2</v>
      </c>
    </row>
    <row r="9" spans="1:12">
      <c r="A9" s="4" t="s">
        <v>45</v>
      </c>
      <c r="J9" s="7" t="n">
        <v>77.2</v>
      </c>
      <c r="K9" s="7" t="n">
        <v>77.09999999999999</v>
      </c>
      <c r="L9" s="7" t="n">
        <v>68.900000000000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78</v>
      </c>
      <c r="B1" s="2" t="s">
        <v>424</v>
      </c>
      <c r="J1" s="2" t="s">
        <v>1</v>
      </c>
    </row>
    <row r="2" spans="1:12">
      <c r="B2" s="2" t="s">
        <v>2</v>
      </c>
      <c r="C2" s="2" t="s">
        <v>425</v>
      </c>
      <c r="D2" s="2" t="s">
        <v>4</v>
      </c>
      <c r="E2" s="2" t="s">
        <v>426</v>
      </c>
      <c r="F2" s="2" t="s">
        <v>30</v>
      </c>
      <c r="G2" s="2" t="s">
        <v>427</v>
      </c>
      <c r="H2" s="2" t="s">
        <v>428</v>
      </c>
      <c r="I2" s="2" t="s">
        <v>429</v>
      </c>
      <c r="J2" s="2" t="s">
        <v>2</v>
      </c>
      <c r="K2" s="2" t="s">
        <v>30</v>
      </c>
      <c r="L2" s="2" t="s">
        <v>31</v>
      </c>
    </row>
    <row r="3" spans="1:12">
      <c r="A3" s="4" t="s">
        <v>864</v>
      </c>
      <c r="B3" s="7" t="n">
        <v>473.5</v>
      </c>
      <c r="C3" s="7" t="n">
        <v>456.3</v>
      </c>
      <c r="D3" s="7" t="n">
        <v>420.6</v>
      </c>
      <c r="E3" s="7" t="n">
        <v>397.9</v>
      </c>
      <c r="F3" s="7" t="n">
        <v>450.5</v>
      </c>
      <c r="G3" s="7" t="n">
        <v>407.2</v>
      </c>
      <c r="H3" s="7" t="n">
        <v>371.3</v>
      </c>
      <c r="I3" s="7" t="n">
        <v>361.8</v>
      </c>
      <c r="J3" s="7" t="n">
        <v>1748.3</v>
      </c>
      <c r="K3" s="7" t="n">
        <v>1590.8</v>
      </c>
      <c r="L3" s="7" t="n">
        <v>1525.4</v>
      </c>
    </row>
    <row r="4" spans="1:12">
      <c r="A4" s="4" t="s">
        <v>879</v>
      </c>
    </row>
    <row r="5" spans="1:12">
      <c r="A5" s="4" t="s">
        <v>864</v>
      </c>
      <c r="J5" s="5" t="n">
        <v>1066</v>
      </c>
      <c r="K5" s="8" t="n">
        <v>998.7</v>
      </c>
      <c r="L5" s="8" t="n">
        <v>903.2</v>
      </c>
    </row>
    <row r="6" spans="1:12">
      <c r="A6" s="4" t="s">
        <v>880</v>
      </c>
    </row>
    <row r="7" spans="1:12">
      <c r="A7" s="4" t="s">
        <v>864</v>
      </c>
      <c r="J7" s="8" t="n">
        <v>552.9</v>
      </c>
      <c r="K7" s="8" t="n">
        <v>486.7</v>
      </c>
      <c r="L7" s="8" t="n">
        <v>521.8</v>
      </c>
    </row>
    <row r="8" spans="1:12">
      <c r="A8" s="4" t="s">
        <v>881</v>
      </c>
    </row>
    <row r="9" spans="1:12">
      <c r="A9" s="4" t="s">
        <v>864</v>
      </c>
      <c r="J9" s="8" t="n">
        <v>112.5</v>
      </c>
      <c r="K9" s="7" t="n">
        <v>105.4</v>
      </c>
      <c r="L9" s="7" t="n">
        <v>100.4</v>
      </c>
    </row>
    <row r="10" spans="1:12">
      <c r="A10" s="4" t="s">
        <v>882</v>
      </c>
    </row>
    <row r="11" spans="1:12">
      <c r="A11" s="4" t="s">
        <v>864</v>
      </c>
      <c r="J11" s="7" t="n">
        <v>16.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6"/>
    <col customWidth="1" max="5" min="5" width="18"/>
    <col customWidth="1" max="6" min="6" width="15"/>
    <col customWidth="1" max="7" min="7" width="46"/>
    <col customWidth="1" max="8" min="8" width="10"/>
  </cols>
  <sheetData>
    <row r="1" spans="1:8">
      <c r="A1" s="1" t="s">
        <v>119</v>
      </c>
      <c r="B1" s="2" t="s">
        <v>120</v>
      </c>
      <c r="C1" s="2" t="s">
        <v>121</v>
      </c>
      <c r="D1" s="2" t="s">
        <v>122</v>
      </c>
      <c r="E1" s="2" t="s">
        <v>123</v>
      </c>
      <c r="F1" s="2" t="s">
        <v>124</v>
      </c>
      <c r="G1" s="2" t="s">
        <v>125</v>
      </c>
      <c r="H1" s="2" t="s">
        <v>126</v>
      </c>
    </row>
    <row r="2" spans="1:8">
      <c r="A2" s="4" t="s">
        <v>127</v>
      </c>
      <c r="B2" s="7" t="n">
        <v>845.1</v>
      </c>
      <c r="C2" s="7" t="n">
        <v>44.9</v>
      </c>
      <c r="D2" s="7" t="n">
        <v>442.6</v>
      </c>
      <c r="E2" s="7" t="n">
        <v>644.3</v>
      </c>
      <c r="F2" s="7" t="n">
        <v>-246.3</v>
      </c>
      <c r="G2" s="7" t="n">
        <v>-40.4</v>
      </c>
    </row>
    <row r="3" spans="1:8">
      <c r="A3" s="3" t="s">
        <v>128</v>
      </c>
    </row>
    <row r="4" spans="1:8">
      <c r="A4" s="4" t="s">
        <v>49</v>
      </c>
      <c r="B4" s="8" t="n">
        <v>47.7</v>
      </c>
      <c r="E4" s="8" t="n">
        <v>47.7</v>
      </c>
      <c r="H4" s="7" t="n">
        <v>47.7</v>
      </c>
    </row>
    <row r="5" spans="1:8">
      <c r="A5" s="4" t="s">
        <v>129</v>
      </c>
      <c r="B5" s="8" t="n">
        <v>-10.4</v>
      </c>
      <c r="E5" s="8" t="n">
        <v>-10.4</v>
      </c>
    </row>
    <row r="6" spans="1:8">
      <c r="A6" s="4" t="s">
        <v>130</v>
      </c>
      <c r="B6" s="8" t="n">
        <v>6.7</v>
      </c>
      <c r="D6" s="8" t="n">
        <v>4.4</v>
      </c>
      <c r="F6" s="8" t="n">
        <v>2.3</v>
      </c>
    </row>
    <row r="7" spans="1:8">
      <c r="A7" s="4" t="s">
        <v>131</v>
      </c>
      <c r="B7" s="8" t="n">
        <v>-0.3</v>
      </c>
      <c r="D7" s="8" t="n">
        <v>4.5</v>
      </c>
      <c r="F7" s="8" t="n">
        <v>-4.8</v>
      </c>
    </row>
    <row r="8" spans="1:8">
      <c r="A8" s="4" t="s">
        <v>132</v>
      </c>
      <c r="B8" s="8" t="n">
        <v>-18.8</v>
      </c>
      <c r="F8" s="8" t="n">
        <v>-18.8</v>
      </c>
    </row>
    <row r="9" spans="1:8">
      <c r="A9" s="4" t="s">
        <v>133</v>
      </c>
      <c r="B9" s="8" t="n">
        <v>-0.2</v>
      </c>
      <c r="D9" s="8" t="n">
        <v>-0.2</v>
      </c>
    </row>
    <row r="10" spans="1:8">
      <c r="A10" s="4" t="s">
        <v>134</v>
      </c>
      <c r="B10" s="5" t="n">
        <v>-4</v>
      </c>
      <c r="G10" s="5" t="n">
        <v>-4</v>
      </c>
      <c r="H10" s="5" t="n">
        <v>-4</v>
      </c>
    </row>
    <row r="11" spans="1:8">
      <c r="A11" s="4" t="s">
        <v>135</v>
      </c>
      <c r="B11" s="8" t="n">
        <v>865.8</v>
      </c>
      <c r="C11" s="8" t="n">
        <v>44.9</v>
      </c>
      <c r="D11" s="8" t="n">
        <v>451.3</v>
      </c>
      <c r="E11" s="8" t="n">
        <v>681.6</v>
      </c>
      <c r="F11" s="8" t="n">
        <v>-267.6</v>
      </c>
      <c r="G11" s="8" t="n">
        <v>-44.4</v>
      </c>
    </row>
    <row r="12" spans="1:8">
      <c r="A12" s="3" t="s">
        <v>128</v>
      </c>
    </row>
    <row r="13" spans="1:8">
      <c r="A13" s="4" t="s">
        <v>49</v>
      </c>
      <c r="B13" s="8" t="n">
        <v>56.5</v>
      </c>
      <c r="E13" s="8" t="n">
        <v>56.5</v>
      </c>
      <c r="H13" s="8" t="n">
        <v>56.5</v>
      </c>
    </row>
    <row r="14" spans="1:8">
      <c r="A14" s="4" t="s">
        <v>129</v>
      </c>
      <c r="B14" s="8" t="n">
        <v>-10.2</v>
      </c>
      <c r="E14" s="8" t="n">
        <v>-10.2</v>
      </c>
    </row>
    <row r="15" spans="1:8">
      <c r="A15" s="4" t="s">
        <v>130</v>
      </c>
      <c r="B15" s="5" t="n">
        <v>12</v>
      </c>
      <c r="D15" s="8" t="n">
        <v>3.1</v>
      </c>
      <c r="F15" s="8" t="n">
        <v>8.9</v>
      </c>
    </row>
    <row r="16" spans="1:8">
      <c r="A16" s="4" t="s">
        <v>131</v>
      </c>
      <c r="B16" s="8" t="n">
        <v>5.4</v>
      </c>
      <c r="C16" s="8" t="n">
        <v>0.3</v>
      </c>
      <c r="D16" s="8" t="n">
        <v>6.4</v>
      </c>
      <c r="F16" s="8" t="n">
        <v>-1.3</v>
      </c>
    </row>
    <row r="17" spans="1:8">
      <c r="A17" s="4" t="s">
        <v>132</v>
      </c>
      <c r="B17" s="8" t="n">
        <v>-19.8</v>
      </c>
      <c r="F17" s="8" t="n">
        <v>-19.8</v>
      </c>
    </row>
    <row r="18" spans="1:8">
      <c r="A18" s="4" t="s">
        <v>134</v>
      </c>
      <c r="B18" s="8" t="n">
        <v>4.5</v>
      </c>
      <c r="G18" s="8" t="n">
        <v>4.5</v>
      </c>
      <c r="H18" s="8" t="n">
        <v>4.5</v>
      </c>
    </row>
    <row r="19" spans="1:8">
      <c r="A19" s="4" t="s">
        <v>136</v>
      </c>
      <c r="B19" s="8" t="n">
        <v>914.2</v>
      </c>
      <c r="C19" s="8" t="n">
        <v>45.2</v>
      </c>
      <c r="D19" s="8" t="n">
        <v>460.8</v>
      </c>
      <c r="E19" s="8" t="n">
        <v>727.9</v>
      </c>
      <c r="F19" s="8" t="n">
        <v>-279.8</v>
      </c>
      <c r="G19" s="8" t="n">
        <v>-39.9</v>
      </c>
      <c r="H19" s="8" t="n">
        <v>914.2</v>
      </c>
    </row>
    <row r="20" spans="1:8">
      <c r="A20" s="3" t="s">
        <v>128</v>
      </c>
    </row>
    <row r="21" spans="1:8">
      <c r="A21" s="4" t="s">
        <v>49</v>
      </c>
      <c r="B21" s="8" t="n">
        <v>15.6</v>
      </c>
      <c r="E21" s="8" t="n">
        <v>15.6</v>
      </c>
      <c r="H21" s="8" t="n">
        <v>15.6</v>
      </c>
    </row>
    <row r="22" spans="1:8">
      <c r="A22" s="4" t="s">
        <v>129</v>
      </c>
      <c r="B22" s="8" t="n">
        <v>-10.3</v>
      </c>
      <c r="E22" s="8" t="n">
        <v>-10.3</v>
      </c>
    </row>
    <row r="23" spans="1:8">
      <c r="A23" s="4" t="s">
        <v>130</v>
      </c>
      <c r="B23" s="8" t="n">
        <v>12.1</v>
      </c>
      <c r="D23" s="8" t="n">
        <v>0.9</v>
      </c>
      <c r="F23" s="8" t="n">
        <v>11.2</v>
      </c>
    </row>
    <row r="24" spans="1:8">
      <c r="A24" s="4" t="s">
        <v>131</v>
      </c>
      <c r="B24" s="8" t="n">
        <v>9.9</v>
      </c>
      <c r="C24" s="8" t="n">
        <v>0.1</v>
      </c>
      <c r="D24" s="8" t="n">
        <v>8.800000000000001</v>
      </c>
      <c r="F24" s="5" t="n">
        <v>-1</v>
      </c>
    </row>
    <row r="25" spans="1:8">
      <c r="A25" s="4" t="s">
        <v>132</v>
      </c>
      <c r="B25" s="8" t="n">
        <v>-13.1</v>
      </c>
      <c r="F25" s="8" t="n">
        <v>-13.1</v>
      </c>
    </row>
    <row r="26" spans="1:8">
      <c r="A26" s="4" t="s">
        <v>134</v>
      </c>
      <c r="B26" s="8" t="n">
        <v>7.9</v>
      </c>
      <c r="G26" s="8" t="n">
        <v>7.9</v>
      </c>
      <c r="H26" s="8" t="n">
        <v>7.9</v>
      </c>
    </row>
    <row r="27" spans="1:8">
      <c r="A27" s="4" t="s">
        <v>137</v>
      </c>
      <c r="B27" s="7" t="n">
        <v>936.3</v>
      </c>
      <c r="C27" s="7" t="n">
        <v>45.3</v>
      </c>
      <c r="D27" s="7" t="n">
        <v>470.5</v>
      </c>
      <c r="E27" s="7" t="n">
        <v>733.2</v>
      </c>
      <c r="F27" s="7" t="n">
        <v>-280.7</v>
      </c>
      <c r="G27" s="6" t="n">
        <v>-32</v>
      </c>
      <c r="H27" s="7" t="n">
        <v>93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83</v>
      </c>
      <c r="B1" s="2" t="s">
        <v>424</v>
      </c>
      <c r="J1" s="2" t="s">
        <v>1</v>
      </c>
    </row>
    <row r="2" spans="1:12">
      <c r="B2" s="2" t="s">
        <v>2</v>
      </c>
      <c r="C2" s="2" t="s">
        <v>425</v>
      </c>
      <c r="D2" s="2" t="s">
        <v>4</v>
      </c>
      <c r="E2" s="2" t="s">
        <v>426</v>
      </c>
      <c r="F2" s="2" t="s">
        <v>30</v>
      </c>
      <c r="G2" s="2" t="s">
        <v>427</v>
      </c>
      <c r="H2" s="2" t="s">
        <v>428</v>
      </c>
      <c r="I2" s="2" t="s">
        <v>429</v>
      </c>
      <c r="J2" s="2" t="s">
        <v>2</v>
      </c>
      <c r="K2" s="2" t="s">
        <v>30</v>
      </c>
      <c r="L2" s="2" t="s">
        <v>31</v>
      </c>
    </row>
    <row r="3" spans="1:12">
      <c r="A3" s="3" t="s">
        <v>196</v>
      </c>
    </row>
    <row r="4" spans="1:12">
      <c r="A4" s="4" t="s">
        <v>884</v>
      </c>
      <c r="B4" s="6" t="n">
        <v>582</v>
      </c>
      <c r="F4" s="7" t="n">
        <v>615.7</v>
      </c>
      <c r="J4" s="6" t="n">
        <v>582</v>
      </c>
      <c r="K4" s="7" t="n">
        <v>615.7</v>
      </c>
    </row>
    <row r="5" spans="1:12">
      <c r="A5" s="4" t="s">
        <v>433</v>
      </c>
      <c r="B5" s="8" t="n">
        <v>473.5</v>
      </c>
      <c r="C5" s="7" t="n">
        <v>456.3</v>
      </c>
      <c r="D5" s="7" t="n">
        <v>420.6</v>
      </c>
      <c r="E5" s="7" t="n">
        <v>397.9</v>
      </c>
      <c r="F5" s="8" t="n">
        <v>450.5</v>
      </c>
      <c r="G5" s="7" t="n">
        <v>407.2</v>
      </c>
      <c r="H5" s="7" t="n">
        <v>371.3</v>
      </c>
      <c r="I5" s="7" t="n">
        <v>361.8</v>
      </c>
      <c r="J5" s="8" t="n">
        <v>1748.3</v>
      </c>
      <c r="K5" s="8" t="n">
        <v>1590.8</v>
      </c>
      <c r="L5" s="7" t="n">
        <v>1525.4</v>
      </c>
    </row>
    <row r="6" spans="1:12">
      <c r="A6" s="4" t="s">
        <v>868</v>
      </c>
    </row>
    <row r="7" spans="1:12">
      <c r="A7" s="3" t="s">
        <v>196</v>
      </c>
    </row>
    <row r="8" spans="1:12">
      <c r="A8" s="4" t="s">
        <v>884</v>
      </c>
      <c r="B8" s="5" t="n">
        <v>582</v>
      </c>
      <c r="F8" s="8" t="n">
        <v>517.9</v>
      </c>
      <c r="J8" s="5" t="n">
        <v>582</v>
      </c>
      <c r="K8" s="8" t="n">
        <v>517.9</v>
      </c>
    </row>
    <row r="9" spans="1:12">
      <c r="A9" s="4" t="s">
        <v>870</v>
      </c>
    </row>
    <row r="10" spans="1:12">
      <c r="A10" s="3" t="s">
        <v>196</v>
      </c>
    </row>
    <row r="11" spans="1:12">
      <c r="A11" s="4" t="s">
        <v>884</v>
      </c>
      <c r="F11" s="8" t="n">
        <v>97.8</v>
      </c>
      <c r="K11" s="8" t="n">
        <v>97.8</v>
      </c>
    </row>
    <row r="12" spans="1:12">
      <c r="A12" s="4" t="s">
        <v>352</v>
      </c>
    </row>
    <row r="13" spans="1:12">
      <c r="A13" s="3" t="s">
        <v>196</v>
      </c>
    </row>
    <row r="14" spans="1:12">
      <c r="A14" s="4" t="s">
        <v>433</v>
      </c>
      <c r="J14" s="8" t="n">
        <v>1618.9</v>
      </c>
      <c r="K14" s="8" t="n">
        <v>1485.4</v>
      </c>
      <c r="L14" s="5" t="n">
        <v>1425</v>
      </c>
    </row>
    <row r="15" spans="1:12">
      <c r="A15" s="4" t="s">
        <v>353</v>
      </c>
    </row>
    <row r="16" spans="1:12">
      <c r="A16" s="3" t="s">
        <v>196</v>
      </c>
    </row>
    <row r="17" spans="1:12">
      <c r="A17" s="4" t="s">
        <v>433</v>
      </c>
      <c r="J17" s="8" t="n">
        <v>129.4</v>
      </c>
      <c r="K17" s="8" t="n">
        <v>105.4</v>
      </c>
      <c r="L17" s="8" t="n">
        <v>100.4</v>
      </c>
    </row>
    <row r="18" spans="1:12">
      <c r="A18" s="4" t="s">
        <v>885</v>
      </c>
    </row>
    <row r="19" spans="1:12">
      <c r="A19" s="3" t="s">
        <v>196</v>
      </c>
    </row>
    <row r="20" spans="1:12">
      <c r="A20" s="4" t="s">
        <v>884</v>
      </c>
      <c r="B20" s="8" t="n">
        <v>393.1</v>
      </c>
      <c r="F20" s="8" t="n">
        <v>369.1</v>
      </c>
      <c r="J20" s="8" t="n">
        <v>393.1</v>
      </c>
      <c r="K20" s="8" t="n">
        <v>369.1</v>
      </c>
    </row>
    <row r="21" spans="1:12">
      <c r="A21" s="4" t="s">
        <v>886</v>
      </c>
    </row>
    <row r="22" spans="1:12">
      <c r="A22" s="3" t="s">
        <v>196</v>
      </c>
    </row>
    <row r="23" spans="1:12">
      <c r="A23" s="4" t="s">
        <v>884</v>
      </c>
      <c r="B23" s="8" t="n">
        <v>103.3</v>
      </c>
      <c r="F23" s="8" t="n">
        <v>108.5</v>
      </c>
      <c r="J23" s="8" t="n">
        <v>103.3</v>
      </c>
      <c r="K23" s="8" t="n">
        <v>108.5</v>
      </c>
    </row>
    <row r="24" spans="1:12">
      <c r="A24" s="4" t="s">
        <v>133</v>
      </c>
    </row>
    <row r="25" spans="1:12">
      <c r="A25" s="3" t="s">
        <v>196</v>
      </c>
    </row>
    <row r="26" spans="1:12">
      <c r="A26" s="4" t="s">
        <v>884</v>
      </c>
      <c r="B26" s="7" t="n">
        <v>85.59999999999999</v>
      </c>
      <c r="F26" s="7" t="n">
        <v>40.3</v>
      </c>
      <c r="J26" s="8" t="n">
        <v>85.59999999999999</v>
      </c>
      <c r="K26" s="8" t="n">
        <v>40.3</v>
      </c>
    </row>
    <row r="27" spans="1:12">
      <c r="A27" s="4" t="s">
        <v>887</v>
      </c>
    </row>
    <row r="28" spans="1:12">
      <c r="A28" s="3" t="s">
        <v>196</v>
      </c>
    </row>
    <row r="29" spans="1:12">
      <c r="A29" s="4" t="s">
        <v>433</v>
      </c>
      <c r="J29" s="6" t="n">
        <v>694</v>
      </c>
      <c r="K29" s="7" t="n">
        <v>595.4</v>
      </c>
      <c r="L29" s="6" t="n">
        <v>498</v>
      </c>
    </row>
    <row r="30" spans="1:12">
      <c r="A30" s="4" t="s">
        <v>888</v>
      </c>
    </row>
    <row r="31" spans="1:12">
      <c r="A31" s="3" t="s">
        <v>196</v>
      </c>
    </row>
    <row r="32" spans="1:12">
      <c r="A32" s="4" t="s">
        <v>889</v>
      </c>
      <c r="J32" s="4" t="s">
        <v>890</v>
      </c>
      <c r="K32" s="4" t="s">
        <v>891</v>
      </c>
      <c r="L32" s="4" t="s">
        <v>892</v>
      </c>
    </row>
    <row r="33" spans="1:12">
      <c r="A33" s="4" t="s">
        <v>893</v>
      </c>
    </row>
    <row r="34" spans="1:12">
      <c r="A34" s="3" t="s">
        <v>196</v>
      </c>
    </row>
    <row r="35" spans="1:12">
      <c r="A35" s="4" t="s">
        <v>433</v>
      </c>
      <c r="J35" s="7" t="n">
        <v>304.3</v>
      </c>
      <c r="K35" s="7" t="n">
        <v>321.5</v>
      </c>
      <c r="L35" s="7" t="n">
        <v>366.1</v>
      </c>
    </row>
    <row r="36" spans="1:12">
      <c r="A36" s="4" t="s">
        <v>889</v>
      </c>
      <c r="J36" s="4" t="s">
        <v>894</v>
      </c>
      <c r="K36" s="4" t="s">
        <v>895</v>
      </c>
      <c r="L36" s="4" t="s">
        <v>896</v>
      </c>
    </row>
    <row r="37" spans="1:12">
      <c r="A37" s="4" t="s">
        <v>897</v>
      </c>
    </row>
    <row r="38" spans="1:12">
      <c r="A38" s="3" t="s">
        <v>196</v>
      </c>
    </row>
    <row r="39" spans="1:12">
      <c r="A39" s="4" t="s">
        <v>433</v>
      </c>
      <c r="J39" s="7" t="n">
        <v>224.4</v>
      </c>
      <c r="K39" s="7" t="n">
        <v>260.2</v>
      </c>
      <c r="L39" s="7" t="n">
        <v>301.1</v>
      </c>
    </row>
    <row r="40" spans="1:12">
      <c r="A40" s="4" t="s">
        <v>898</v>
      </c>
    </row>
    <row r="41" spans="1:12">
      <c r="A41" s="3" t="s">
        <v>196</v>
      </c>
    </row>
    <row r="42" spans="1:12">
      <c r="A42" s="4" t="s">
        <v>433</v>
      </c>
      <c r="J42" s="7" t="n">
        <v>79.90000000000001</v>
      </c>
      <c r="K42" s="7" t="n">
        <v>61.3</v>
      </c>
      <c r="L42" s="6" t="n">
        <v>6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900</v>
      </c>
      <c r="C1" s="2" t="s">
        <v>901</v>
      </c>
    </row>
    <row r="2" spans="1:3">
      <c r="A2" s="3" t="s">
        <v>198</v>
      </c>
    </row>
    <row r="3" spans="1:3">
      <c r="A3" s="4" t="s">
        <v>902</v>
      </c>
      <c r="C3" s="4" t="s">
        <v>903</v>
      </c>
    </row>
    <row r="4" spans="1:3">
      <c r="A4" s="4" t="s">
        <v>904</v>
      </c>
      <c r="B4" s="4" t="s">
        <v>9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906</v>
      </c>
      <c r="B1" s="2" t="s">
        <v>424</v>
      </c>
      <c r="J1" s="2" t="s">
        <v>1</v>
      </c>
    </row>
    <row r="2" spans="1:12">
      <c r="B2" s="2" t="s">
        <v>2</v>
      </c>
      <c r="C2" s="2" t="s">
        <v>425</v>
      </c>
      <c r="D2" s="2" t="s">
        <v>4</v>
      </c>
      <c r="E2" s="2" t="s">
        <v>426</v>
      </c>
      <c r="F2" s="2" t="s">
        <v>30</v>
      </c>
      <c r="G2" s="2" t="s">
        <v>427</v>
      </c>
      <c r="H2" s="2" t="s">
        <v>428</v>
      </c>
      <c r="I2" s="2" t="s">
        <v>429</v>
      </c>
      <c r="J2" s="2" t="s">
        <v>2</v>
      </c>
      <c r="K2" s="2" t="s">
        <v>30</v>
      </c>
      <c r="L2" s="2" t="s">
        <v>31</v>
      </c>
    </row>
    <row r="3" spans="1:12">
      <c r="A3" s="4" t="s">
        <v>433</v>
      </c>
      <c r="B3" s="7" t="n">
        <v>473.5</v>
      </c>
      <c r="C3" s="7" t="n">
        <v>456.3</v>
      </c>
      <c r="D3" s="7" t="n">
        <v>420.6</v>
      </c>
      <c r="E3" s="7" t="n">
        <v>397.9</v>
      </c>
      <c r="F3" s="7" t="n">
        <v>450.5</v>
      </c>
      <c r="G3" s="7" t="n">
        <v>407.2</v>
      </c>
      <c r="H3" s="7" t="n">
        <v>371.3</v>
      </c>
      <c r="I3" s="7" t="n">
        <v>361.8</v>
      </c>
      <c r="J3" s="7" t="n">
        <v>1748.3</v>
      </c>
      <c r="K3" s="7" t="n">
        <v>1590.8</v>
      </c>
      <c r="L3" s="7" t="n">
        <v>1525.4</v>
      </c>
    </row>
    <row r="4" spans="1:12">
      <c r="A4" s="4" t="s">
        <v>865</v>
      </c>
      <c r="B4" s="8" t="n">
        <v>84.7</v>
      </c>
      <c r="C4" s="8" t="n">
        <v>77.59999999999999</v>
      </c>
      <c r="D4" s="8" t="n">
        <v>70.7</v>
      </c>
      <c r="E4" s="8" t="n">
        <v>61.6</v>
      </c>
      <c r="F4" s="8" t="n">
        <v>77.90000000000001</v>
      </c>
      <c r="G4" s="8" t="n">
        <v>66.5</v>
      </c>
      <c r="H4" s="8" t="n">
        <v>59.5</v>
      </c>
      <c r="I4" s="8" t="n">
        <v>59.5</v>
      </c>
      <c r="J4" s="8" t="n">
        <v>294.6</v>
      </c>
      <c r="K4" s="8" t="n">
        <v>263.4</v>
      </c>
      <c r="L4" s="8" t="n">
        <v>233.1</v>
      </c>
    </row>
    <row r="5" spans="1:12">
      <c r="A5" s="4" t="s">
        <v>47</v>
      </c>
      <c r="B5" s="8" t="n">
        <v>18.1</v>
      </c>
      <c r="C5" s="8" t="n">
        <v>31.3</v>
      </c>
      <c r="D5" s="8" t="n">
        <v>13.3</v>
      </c>
      <c r="E5" s="5" t="n">
        <v>11</v>
      </c>
      <c r="F5" s="8" t="n">
        <v>16.3</v>
      </c>
      <c r="G5" s="8" t="n">
        <v>14.4</v>
      </c>
      <c r="H5" s="8" t="n">
        <v>9.699999999999999</v>
      </c>
      <c r="I5" s="8" t="n">
        <v>11.6</v>
      </c>
      <c r="J5" s="8" t="n">
        <v>73.7</v>
      </c>
      <c r="K5" s="5" t="n">
        <v>52</v>
      </c>
      <c r="L5" s="8" t="n">
        <v>45.5</v>
      </c>
    </row>
    <row r="6" spans="1:12">
      <c r="A6" s="4" t="s">
        <v>48</v>
      </c>
      <c r="B6" s="8" t="n">
        <v>-6.1</v>
      </c>
      <c r="C6" s="8" t="n">
        <v>-15.8</v>
      </c>
      <c r="D6" s="8" t="n">
        <v>-35.8</v>
      </c>
      <c r="E6" s="8" t="n">
        <v>-0.4</v>
      </c>
      <c r="F6" s="8" t="n">
        <v>4.9</v>
      </c>
      <c r="G6" s="8" t="n">
        <v>-0.7</v>
      </c>
      <c r="H6" s="8" t="n">
        <v>2.4</v>
      </c>
      <c r="I6" s="8" t="n">
        <v>-2.1</v>
      </c>
      <c r="J6" s="8" t="n">
        <v>-58.1</v>
      </c>
      <c r="K6" s="8" t="n">
        <v>4.5</v>
      </c>
      <c r="L6" s="8" t="n">
        <v>2.2</v>
      </c>
    </row>
    <row r="7" spans="1:12">
      <c r="A7" s="4" t="s">
        <v>907</v>
      </c>
      <c r="B7" s="6" t="n">
        <v>12</v>
      </c>
      <c r="C7" s="7" t="n">
        <v>15.5</v>
      </c>
      <c r="D7" s="7" t="n">
        <v>-22.5</v>
      </c>
      <c r="E7" s="7" t="n">
        <v>10.6</v>
      </c>
      <c r="F7" s="7" t="n">
        <v>21.2</v>
      </c>
      <c r="G7" s="7" t="n">
        <v>13.7</v>
      </c>
      <c r="H7" s="7" t="n">
        <v>12.1</v>
      </c>
      <c r="I7" s="7" t="n">
        <v>9.5</v>
      </c>
      <c r="J7" s="7" t="n">
        <v>15.6</v>
      </c>
      <c r="K7" s="7" t="n">
        <v>56.5</v>
      </c>
      <c r="L7" s="7" t="n">
        <v>47.7</v>
      </c>
    </row>
    <row r="8" spans="1:12">
      <c r="A8" s="3" t="s">
        <v>908</v>
      </c>
    </row>
    <row r="9" spans="1:12">
      <c r="A9" s="4" t="s">
        <v>909</v>
      </c>
      <c r="B9" s="9" t="n">
        <v>0.53</v>
      </c>
      <c r="C9" s="9" t="n">
        <v>0.91</v>
      </c>
      <c r="D9" s="9" t="n">
        <v>0.39</v>
      </c>
      <c r="E9" s="9" t="n">
        <v>0.32</v>
      </c>
      <c r="F9" s="9" t="n">
        <v>0.48</v>
      </c>
      <c r="G9" s="9" t="n">
        <v>0.43</v>
      </c>
      <c r="H9" s="9" t="n">
        <v>0.28</v>
      </c>
      <c r="I9" s="9" t="n">
        <v>0.34</v>
      </c>
      <c r="J9" s="9" t="n">
        <v>2.14</v>
      </c>
      <c r="K9" s="9" t="n">
        <v>1.53</v>
      </c>
      <c r="L9" s="9" t="n">
        <v>1.3</v>
      </c>
    </row>
    <row r="10" spans="1:12">
      <c r="A10" s="4" t="s">
        <v>52</v>
      </c>
      <c r="B10" s="10" t="n">
        <v>-0.18</v>
      </c>
      <c r="C10" s="10" t="n">
        <v>-0.46</v>
      </c>
      <c r="D10" s="10" t="n">
        <v>-1.05</v>
      </c>
      <c r="E10" s="10" t="n">
        <v>-0.01</v>
      </c>
      <c r="F10" s="10" t="n">
        <v>0.14</v>
      </c>
      <c r="G10" s="10" t="n">
        <v>-0.02</v>
      </c>
      <c r="H10" s="10" t="n">
        <v>0.07000000000000001</v>
      </c>
      <c r="I10" s="10" t="n">
        <v>-0.06</v>
      </c>
      <c r="J10" s="10" t="n">
        <v>-1.7</v>
      </c>
      <c r="K10" s="10" t="n">
        <v>0.13</v>
      </c>
      <c r="L10" s="10" t="n">
        <v>0.07000000000000001</v>
      </c>
    </row>
    <row r="11" spans="1:12">
      <c r="A11" s="4" t="s">
        <v>53</v>
      </c>
      <c r="B11" s="10" t="n">
        <v>0.35</v>
      </c>
      <c r="C11" s="10" t="n">
        <v>0.45</v>
      </c>
      <c r="D11" s="10" t="n">
        <v>-0.66</v>
      </c>
      <c r="E11" s="10" t="n">
        <v>0.31</v>
      </c>
      <c r="F11" s="10" t="n">
        <v>0.62</v>
      </c>
      <c r="G11" s="10" t="n">
        <v>0.41</v>
      </c>
      <c r="H11" s="10" t="n">
        <v>0.35</v>
      </c>
      <c r="I11" s="10" t="n">
        <v>0.28</v>
      </c>
      <c r="J11" s="10" t="n">
        <v>0.44</v>
      </c>
      <c r="K11" s="10" t="n">
        <v>1.66</v>
      </c>
      <c r="L11" s="10" t="n">
        <v>1.37</v>
      </c>
    </row>
    <row r="12" spans="1:12">
      <c r="A12" s="3" t="s">
        <v>910</v>
      </c>
    </row>
    <row r="13" spans="1:12">
      <c r="A13" s="4" t="s">
        <v>909</v>
      </c>
      <c r="B13" s="10" t="n">
        <v>0.52</v>
      </c>
      <c r="C13" s="10" t="n">
        <v>0.9</v>
      </c>
      <c r="D13" s="10" t="n">
        <v>0.38</v>
      </c>
      <c r="E13" s="10" t="n">
        <v>0.32</v>
      </c>
      <c r="F13" s="10" t="n">
        <v>0.48</v>
      </c>
      <c r="G13" s="10" t="n">
        <v>0.42</v>
      </c>
      <c r="H13" s="10" t="n">
        <v>0.28</v>
      </c>
      <c r="I13" s="10" t="n">
        <v>0.34</v>
      </c>
      <c r="J13" s="10" t="n">
        <v>2.11</v>
      </c>
      <c r="K13" s="10" t="n">
        <v>1.51</v>
      </c>
      <c r="L13" s="10" t="n">
        <v>1.3</v>
      </c>
    </row>
    <row r="14" spans="1:12">
      <c r="A14" s="4" t="s">
        <v>52</v>
      </c>
      <c r="B14" s="10" t="n">
        <v>-0.18</v>
      </c>
      <c r="C14" s="10" t="n">
        <v>-0.46</v>
      </c>
      <c r="D14" s="10" t="n">
        <v>-1.05</v>
      </c>
      <c r="E14" s="10" t="n">
        <v>-0.01</v>
      </c>
      <c r="F14" s="10" t="n">
        <v>0.14</v>
      </c>
      <c r="G14" s="10" t="n">
        <v>-0.02</v>
      </c>
      <c r="H14" s="10" t="n">
        <v>0.07000000000000001</v>
      </c>
      <c r="I14" s="10" t="n">
        <v>-0.06</v>
      </c>
      <c r="J14" s="10" t="n">
        <v>-1.7</v>
      </c>
      <c r="K14" s="10" t="n">
        <v>0.13</v>
      </c>
      <c r="L14" s="10" t="n">
        <v>0.07000000000000001</v>
      </c>
    </row>
    <row r="15" spans="1:12">
      <c r="A15" s="4" t="s">
        <v>55</v>
      </c>
      <c r="B15" s="9" t="n">
        <v>0.34</v>
      </c>
      <c r="C15" s="9" t="n">
        <v>0.44</v>
      </c>
      <c r="D15" s="9" t="n">
        <v>-0.67</v>
      </c>
      <c r="E15" s="9" t="n">
        <v>0.31</v>
      </c>
      <c r="F15" s="9" t="n">
        <v>0.62</v>
      </c>
      <c r="G15" s="9" t="n">
        <v>0.4</v>
      </c>
      <c r="H15" s="9" t="n">
        <v>0.35</v>
      </c>
      <c r="I15" s="9" t="n">
        <v>0.28</v>
      </c>
      <c r="J15" s="9" t="n">
        <v>0.41</v>
      </c>
      <c r="K15" s="9" t="n">
        <v>1.64</v>
      </c>
      <c r="L15" s="9" t="n">
        <v>1.37</v>
      </c>
    </row>
    <row r="16" spans="1:12">
      <c r="A16" s="4" t="s">
        <v>911</v>
      </c>
    </row>
    <row r="17" spans="1:12">
      <c r="A17" s="3" t="s">
        <v>910</v>
      </c>
    </row>
    <row r="18" spans="1:12">
      <c r="A18" s="4" t="s">
        <v>451</v>
      </c>
      <c r="D18" s="7" t="n">
        <v>54.2</v>
      </c>
    </row>
    <row r="19" spans="1:12">
      <c r="A19" s="4" t="s">
        <v>450</v>
      </c>
      <c r="C19" s="7" t="n">
        <v>9.80000000000000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12</v>
      </c>
      <c r="B1" s="2" t="s">
        <v>1</v>
      </c>
    </row>
    <row r="2" spans="1:4">
      <c r="B2" s="2" t="s">
        <v>2</v>
      </c>
      <c r="C2" s="2" t="s">
        <v>30</v>
      </c>
      <c r="D2" s="2" t="s">
        <v>31</v>
      </c>
    </row>
    <row r="3" spans="1:4">
      <c r="A3" s="3" t="s">
        <v>913</v>
      </c>
    </row>
    <row r="4" spans="1:4">
      <c r="A4" s="4" t="s">
        <v>642</v>
      </c>
      <c r="B4" s="7" t="n">
        <v>4.9</v>
      </c>
      <c r="C4" s="7" t="n">
        <v>3.3</v>
      </c>
      <c r="D4" s="7" t="n">
        <v>4.8</v>
      </c>
    </row>
    <row r="5" spans="1:4">
      <c r="A5" s="4" t="s">
        <v>914</v>
      </c>
      <c r="B5" s="8" t="n">
        <v>0.5</v>
      </c>
      <c r="C5" s="8" t="n">
        <v>2.1</v>
      </c>
      <c r="D5" s="8" t="n">
        <v>0.3</v>
      </c>
    </row>
    <row r="6" spans="1:4">
      <c r="A6" s="4" t="s">
        <v>915</v>
      </c>
      <c r="B6" s="8" t="n">
        <v>2.1</v>
      </c>
      <c r="C6" s="8" t="n">
        <v>-0.5</v>
      </c>
      <c r="D6" s="8" t="n">
        <v>-1.8</v>
      </c>
    </row>
    <row r="7" spans="1:4">
      <c r="A7" s="4" t="s">
        <v>644</v>
      </c>
      <c r="B7" s="7" t="n">
        <v>7.5</v>
      </c>
      <c r="C7" s="7" t="n">
        <v>4.9</v>
      </c>
      <c r="D7" s="7" t="n">
        <v>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8</v>
      </c>
      <c r="B1" s="2" t="s">
        <v>1</v>
      </c>
    </row>
    <row r="2" spans="1:4">
      <c r="B2" s="2" t="s">
        <v>2</v>
      </c>
      <c r="C2" s="2" t="s">
        <v>30</v>
      </c>
      <c r="D2" s="2" t="s">
        <v>31</v>
      </c>
    </row>
    <row r="3" spans="1:4">
      <c r="A3" s="3" t="s">
        <v>139</v>
      </c>
    </row>
    <row r="4" spans="1:4">
      <c r="A4" s="4" t="s">
        <v>49</v>
      </c>
      <c r="B4" s="7" t="n">
        <v>15.6</v>
      </c>
      <c r="C4" s="7" t="n">
        <v>56.5</v>
      </c>
      <c r="D4" s="7" t="n">
        <v>47.7</v>
      </c>
    </row>
    <row r="5" spans="1:4">
      <c r="A5" s="4" t="s">
        <v>140</v>
      </c>
      <c r="B5" s="8" t="n">
        <v>-58.1</v>
      </c>
      <c r="C5" s="8" t="n">
        <v>4.5</v>
      </c>
      <c r="D5" s="8" t="n">
        <v>2.2</v>
      </c>
    </row>
    <row r="6" spans="1:4">
      <c r="A6" s="4" t="s">
        <v>47</v>
      </c>
      <c r="B6" s="8" t="n">
        <v>73.7</v>
      </c>
      <c r="C6" s="5" t="n">
        <v>52</v>
      </c>
      <c r="D6" s="8" t="n">
        <v>45.5</v>
      </c>
    </row>
    <row r="7" spans="1:4">
      <c r="A7" s="3" t="s">
        <v>141</v>
      </c>
    </row>
    <row r="8" spans="1:4">
      <c r="A8" s="4" t="s">
        <v>142</v>
      </c>
      <c r="B8" s="8" t="n">
        <v>40.5</v>
      </c>
      <c r="C8" s="8" t="n">
        <v>35.7</v>
      </c>
      <c r="D8" s="8" t="n">
        <v>33.2</v>
      </c>
    </row>
    <row r="9" spans="1:4">
      <c r="A9" s="4" t="s">
        <v>143</v>
      </c>
      <c r="B9" s="8" t="n">
        <v>15.3</v>
      </c>
      <c r="C9" s="5" t="n">
        <v>11</v>
      </c>
      <c r="D9" s="8" t="n">
        <v>6.5</v>
      </c>
    </row>
    <row r="10" spans="1:4">
      <c r="A10" s="4" t="s">
        <v>144</v>
      </c>
      <c r="B10" s="8" t="n">
        <v>-12.9</v>
      </c>
      <c r="C10" s="8" t="n">
        <v>12.5</v>
      </c>
      <c r="D10" s="8" t="n">
        <v>5.5</v>
      </c>
    </row>
    <row r="11" spans="1:4">
      <c r="A11" s="4" t="s">
        <v>145</v>
      </c>
      <c r="C11" s="8" t="n">
        <v>-2.6</v>
      </c>
    </row>
    <row r="12" spans="1:4">
      <c r="A12" s="3" t="s">
        <v>146</v>
      </c>
    </row>
    <row r="13" spans="1:4">
      <c r="A13" s="4" t="s">
        <v>147</v>
      </c>
      <c r="B13" s="8" t="n">
        <v>35.9</v>
      </c>
      <c r="C13" s="8" t="n">
        <v>-14.7</v>
      </c>
      <c r="D13" s="8" t="n">
        <v>-2.2</v>
      </c>
    </row>
    <row r="14" spans="1:4">
      <c r="A14" s="4" t="s">
        <v>70</v>
      </c>
      <c r="B14" s="8" t="n">
        <v>-25.8</v>
      </c>
      <c r="C14" s="8" t="n">
        <v>-23.3</v>
      </c>
      <c r="D14" s="8" t="n">
        <v>-19.5</v>
      </c>
    </row>
    <row r="15" spans="1:4">
      <c r="A15" s="4" t="s">
        <v>148</v>
      </c>
      <c r="B15" s="8" t="n">
        <v>-16.6</v>
      </c>
      <c r="C15" s="8" t="n">
        <v>-3.1</v>
      </c>
      <c r="D15" s="8" t="n">
        <v>2.8</v>
      </c>
    </row>
    <row r="16" spans="1:4">
      <c r="A16" s="4" t="s">
        <v>85</v>
      </c>
      <c r="B16" s="8" t="n">
        <v>-38.5</v>
      </c>
      <c r="C16" s="8" t="n">
        <v>-82.5</v>
      </c>
      <c r="D16" s="8" t="n">
        <v>-10.2</v>
      </c>
    </row>
    <row r="17" spans="1:4">
      <c r="A17" s="4" t="s">
        <v>92</v>
      </c>
      <c r="B17" s="8" t="n">
        <v>1.8</v>
      </c>
      <c r="C17" s="8" t="n">
        <v>19.6</v>
      </c>
      <c r="D17" s="8" t="n">
        <v>13.8</v>
      </c>
    </row>
    <row r="18" spans="1:4">
      <c r="A18" s="4" t="s">
        <v>149</v>
      </c>
      <c r="B18" s="5" t="n">
        <v>8</v>
      </c>
      <c r="C18" s="8" t="n">
        <v>6.5</v>
      </c>
      <c r="D18" s="8" t="n">
        <v>-31.1</v>
      </c>
    </row>
    <row r="19" spans="1:4">
      <c r="A19" s="4" t="s">
        <v>133</v>
      </c>
      <c r="B19" s="8" t="n">
        <v>-25.6</v>
      </c>
      <c r="C19" s="8" t="n">
        <v>-24.6</v>
      </c>
      <c r="D19" s="8" t="n">
        <v>1.7</v>
      </c>
    </row>
    <row r="20" spans="1:4">
      <c r="A20" s="4" t="s">
        <v>150</v>
      </c>
      <c r="B20" s="8" t="n">
        <v>55.8</v>
      </c>
      <c r="C20" s="8" t="n">
        <v>-13.5</v>
      </c>
      <c r="D20" s="5" t="n">
        <v>46</v>
      </c>
    </row>
    <row r="21" spans="1:4">
      <c r="A21" s="4" t="s">
        <v>151</v>
      </c>
      <c r="B21" s="8" t="n">
        <v>8.5</v>
      </c>
      <c r="C21" s="8" t="n">
        <v>35.3</v>
      </c>
      <c r="D21" s="8" t="n">
        <v>-13.9</v>
      </c>
    </row>
    <row r="22" spans="1:4">
      <c r="A22" s="4" t="s">
        <v>152</v>
      </c>
      <c r="B22" s="8" t="n">
        <v>64.3</v>
      </c>
      <c r="C22" s="8" t="n">
        <v>21.8</v>
      </c>
      <c r="D22" s="8" t="n">
        <v>32.1</v>
      </c>
    </row>
    <row r="23" spans="1:4">
      <c r="A23" s="3" t="s">
        <v>153</v>
      </c>
    </row>
    <row r="24" spans="1:4">
      <c r="A24" s="4" t="s">
        <v>154</v>
      </c>
      <c r="B24" s="5" t="n">
        <v>-22</v>
      </c>
      <c r="C24" s="8" t="n">
        <v>-25.2</v>
      </c>
      <c r="D24" s="8" t="n">
        <v>-40.1</v>
      </c>
    </row>
    <row r="25" spans="1:4">
      <c r="A25" s="4" t="s">
        <v>155</v>
      </c>
      <c r="B25" s="8" t="n">
        <v>8.6</v>
      </c>
      <c r="C25" s="8" t="n">
        <v>6.5</v>
      </c>
      <c r="D25" s="8" t="n">
        <v>0.1</v>
      </c>
    </row>
    <row r="26" spans="1:4">
      <c r="A26" s="4" t="s">
        <v>156</v>
      </c>
      <c r="B26" s="8" t="n">
        <v>-22.9</v>
      </c>
      <c r="C26" s="8" t="n">
        <v>-12.5</v>
      </c>
      <c r="D26" s="8" t="n">
        <v>-4.8</v>
      </c>
    </row>
    <row r="27" spans="1:4">
      <c r="A27" s="4" t="s">
        <v>133</v>
      </c>
      <c r="B27" s="8" t="n">
        <v>-2.3</v>
      </c>
      <c r="C27" s="8" t="n">
        <v>-2.7</v>
      </c>
      <c r="D27" s="5" t="n">
        <v>1</v>
      </c>
    </row>
    <row r="28" spans="1:4">
      <c r="A28" s="4" t="s">
        <v>157</v>
      </c>
      <c r="B28" s="8" t="n">
        <v>-38.6</v>
      </c>
      <c r="C28" s="8" t="n">
        <v>-33.9</v>
      </c>
      <c r="D28" s="8" t="n">
        <v>-43.8</v>
      </c>
    </row>
    <row r="29" spans="1:4">
      <c r="A29" s="4" t="s">
        <v>158</v>
      </c>
      <c r="B29" s="8" t="n">
        <v>-4.3</v>
      </c>
      <c r="C29" s="8" t="n">
        <v>3.8</v>
      </c>
      <c r="D29" s="8" t="n">
        <v>26.9</v>
      </c>
    </row>
    <row r="30" spans="1:4">
      <c r="A30" s="4" t="s">
        <v>159</v>
      </c>
      <c r="B30" s="8" t="n">
        <v>-42.9</v>
      </c>
      <c r="C30" s="8" t="n">
        <v>-30.1</v>
      </c>
      <c r="D30" s="8" t="n">
        <v>-16.9</v>
      </c>
    </row>
    <row r="31" spans="1:4">
      <c r="A31" s="3" t="s">
        <v>160</v>
      </c>
    </row>
    <row r="32" spans="1:4">
      <c r="A32" s="4" t="s">
        <v>161</v>
      </c>
      <c r="B32" s="5" t="n">
        <v>-1</v>
      </c>
      <c r="C32" s="5" t="n">
        <v>21</v>
      </c>
      <c r="D32" s="5" t="n">
        <v>60</v>
      </c>
    </row>
    <row r="33" spans="1:4">
      <c r="A33" s="4" t="s">
        <v>162</v>
      </c>
      <c r="B33" s="8" t="n">
        <v>24.8</v>
      </c>
    </row>
    <row r="34" spans="1:4">
      <c r="A34" s="4" t="s">
        <v>162</v>
      </c>
      <c r="C34" s="5" t="n">
        <v>-10</v>
      </c>
      <c r="D34" s="8" t="n">
        <v>-70.59999999999999</v>
      </c>
    </row>
    <row r="35" spans="1:4">
      <c r="A35" s="4" t="s">
        <v>129</v>
      </c>
      <c r="B35" s="8" t="n">
        <v>-10.3</v>
      </c>
      <c r="C35" s="8" t="n">
        <v>-10.2</v>
      </c>
      <c r="D35" s="8" t="n">
        <v>-10.4</v>
      </c>
    </row>
    <row r="36" spans="1:4">
      <c r="A36" s="4" t="s">
        <v>163</v>
      </c>
      <c r="B36" s="8" t="n">
        <v>-13.1</v>
      </c>
      <c r="C36" s="8" t="n">
        <v>-19.8</v>
      </c>
      <c r="D36" s="8" t="n">
        <v>-18.8</v>
      </c>
    </row>
    <row r="37" spans="1:4">
      <c r="A37" s="4" t="s">
        <v>164</v>
      </c>
      <c r="B37" s="8" t="n">
        <v>11.6</v>
      </c>
      <c r="C37" s="8" t="n">
        <v>8.5</v>
      </c>
      <c r="D37" s="8" t="n">
        <v>1.8</v>
      </c>
    </row>
    <row r="38" spans="1:4">
      <c r="A38" s="4" t="s">
        <v>133</v>
      </c>
      <c r="B38" s="8" t="n">
        <v>-0.3</v>
      </c>
      <c r="C38" s="8" t="n">
        <v>0.1</v>
      </c>
      <c r="D38" s="8" t="n">
        <v>-0.4</v>
      </c>
    </row>
    <row r="39" spans="1:4">
      <c r="A39" s="4" t="s">
        <v>165</v>
      </c>
      <c r="B39" s="8" t="n">
        <v>11.7</v>
      </c>
      <c r="C39" s="8" t="n">
        <v>-10.4</v>
      </c>
      <c r="D39" s="8" t="n">
        <v>-38.4</v>
      </c>
    </row>
    <row r="40" spans="1:4">
      <c r="A40" s="4" t="s">
        <v>166</v>
      </c>
      <c r="B40" s="8" t="n">
        <v>-1.7</v>
      </c>
      <c r="C40" s="8" t="n">
        <v>-1.7</v>
      </c>
    </row>
    <row r="41" spans="1:4">
      <c r="A41" s="4" t="s">
        <v>167</v>
      </c>
      <c r="B41" s="5" t="n">
        <v>10</v>
      </c>
      <c r="C41" s="8" t="n">
        <v>-12.1</v>
      </c>
      <c r="D41" s="8" t="n">
        <v>-38.4</v>
      </c>
    </row>
    <row r="42" spans="1:4">
      <c r="A42" s="4" t="s">
        <v>168</v>
      </c>
      <c r="B42" s="8" t="n">
        <v>-0.1</v>
      </c>
      <c r="C42" s="8" t="n">
        <v>-0.5</v>
      </c>
      <c r="D42" s="8" t="n">
        <v>-0.3</v>
      </c>
    </row>
    <row r="43" spans="1:4">
      <c r="A43" s="4" t="s">
        <v>169</v>
      </c>
      <c r="B43" s="8" t="n">
        <v>31.3</v>
      </c>
      <c r="C43" s="8" t="n">
        <v>-20.9</v>
      </c>
      <c r="D43" s="8" t="n">
        <v>-23.5</v>
      </c>
    </row>
    <row r="44" spans="1:4">
      <c r="A44" s="4" t="s">
        <v>170</v>
      </c>
      <c r="B44" s="8" t="n">
        <v>10.3</v>
      </c>
      <c r="C44" s="8" t="n">
        <v>31.2</v>
      </c>
      <c r="D44" s="8" t="n">
        <v>54.7</v>
      </c>
    </row>
    <row r="45" spans="1:4">
      <c r="A45" s="4" t="s">
        <v>171</v>
      </c>
      <c r="B45" s="7" t="n">
        <v>41.6</v>
      </c>
      <c r="C45" s="7" t="n">
        <v>10.3</v>
      </c>
      <c r="D45" s="7" t="n">
        <v>3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16:59:59Z</dcterms:created>
  <dcterms:modified xmlns:dcterms="http://purl.org/dc/terms/" xmlns:xsi="http://www.w3.org/2001/XMLSchema-instance" xsi:type="dcterms:W3CDTF">2018-07-11T16:59:59Z</dcterms:modified>
</cp:coreProperties>
</file>